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Trade Receivables &amp; Trade Recei" sheetId="9" state="visible" r:id="rId9"/>
    <sheet xmlns:r="http://schemas.openxmlformats.org/officeDocument/2006/relationships" name="Real Estate Inventories" sheetId="10" state="visible" r:id="rId10"/>
    <sheet xmlns:r="http://schemas.openxmlformats.org/officeDocument/2006/relationships" name="Fixed Assets, Net" sheetId="11" state="visible" r:id="rId11"/>
    <sheet xmlns:r="http://schemas.openxmlformats.org/officeDocument/2006/relationships" name="Note Receivable" sheetId="12" state="visible" r:id="rId12"/>
    <sheet xmlns:r="http://schemas.openxmlformats.org/officeDocument/2006/relationships" name="Goodwill and Intangibles" sheetId="13" state="visible" r:id="rId13"/>
    <sheet xmlns:r="http://schemas.openxmlformats.org/officeDocument/2006/relationships" name="Other Assets, Net"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Employee Benefit Plans" sheetId="19" state="visible" r:id="rId19"/>
    <sheet xmlns:r="http://schemas.openxmlformats.org/officeDocument/2006/relationships" name="Restricted Stock, Stock Options" sheetId="20" state="visible" r:id="rId20"/>
    <sheet xmlns:r="http://schemas.openxmlformats.org/officeDocument/2006/relationships" name="Consolidation of Variable Inter" sheetId="21" state="visible" r:id="rId21"/>
    <sheet xmlns:r="http://schemas.openxmlformats.org/officeDocument/2006/relationships" name="Related Party Transactions" sheetId="22" state="visible" r:id="rId22"/>
    <sheet xmlns:r="http://schemas.openxmlformats.org/officeDocument/2006/relationships" name="Warrants" sheetId="23" state="visible" r:id="rId23"/>
    <sheet xmlns:r="http://schemas.openxmlformats.org/officeDocument/2006/relationships" name="Unconsolidated Joint Venture" sheetId="24" state="visible" r:id="rId24"/>
    <sheet xmlns:r="http://schemas.openxmlformats.org/officeDocument/2006/relationships" name="Income Taxes" sheetId="25" state="visible" r:id="rId25"/>
    <sheet xmlns:r="http://schemas.openxmlformats.org/officeDocument/2006/relationships" name="Preferred Stock" sheetId="26" state="visible" r:id="rId26"/>
    <sheet xmlns:r="http://schemas.openxmlformats.org/officeDocument/2006/relationships" name="Subsequent Events" sheetId="27" state="visible" r:id="rId27"/>
    <sheet xmlns:r="http://schemas.openxmlformats.org/officeDocument/2006/relationships" name="Organization (Policies)" sheetId="28" state="visible" r:id="rId28"/>
    <sheet xmlns:r="http://schemas.openxmlformats.org/officeDocument/2006/relationships" name="Summary of Significant Accoun_2" sheetId="29" state="visible" r:id="rId29"/>
    <sheet xmlns:r="http://schemas.openxmlformats.org/officeDocument/2006/relationships" name="Trade Receivables &amp; Trade Rec_2" sheetId="30" state="visible" r:id="rId30"/>
    <sheet xmlns:r="http://schemas.openxmlformats.org/officeDocument/2006/relationships" name="Real Estate Inventories (Tables" sheetId="31" state="visible" r:id="rId31"/>
    <sheet xmlns:r="http://schemas.openxmlformats.org/officeDocument/2006/relationships" name="Fixed Assets, Net (Tables)" sheetId="32" state="visible" r:id="rId32"/>
    <sheet xmlns:r="http://schemas.openxmlformats.org/officeDocument/2006/relationships" name="Goodwill and Intangibles (Table" sheetId="33" state="visible" r:id="rId33"/>
    <sheet xmlns:r="http://schemas.openxmlformats.org/officeDocument/2006/relationships" name="Other Assets, Net (Tables)"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Fair Value Disclosures (Tables)" sheetId="37" state="visible" r:id="rId37"/>
    <sheet xmlns:r="http://schemas.openxmlformats.org/officeDocument/2006/relationships" name="Restricted Stock, Stock Optio_2" sheetId="38" state="visible" r:id="rId38"/>
    <sheet xmlns:r="http://schemas.openxmlformats.org/officeDocument/2006/relationships" name="Unconsolidated Joint Venture (T" sheetId="39" state="visible" r:id="rId39"/>
    <sheet xmlns:r="http://schemas.openxmlformats.org/officeDocument/2006/relationships" name="Income Taxes (Tables)" sheetId="40" state="visible" r:id="rId40"/>
    <sheet xmlns:r="http://schemas.openxmlformats.org/officeDocument/2006/relationships" name="Organization - Additional Infor"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Trade Receivables &amp; Trade Rec_3" sheetId="50" state="visible" r:id="rId50"/>
    <sheet xmlns:r="http://schemas.openxmlformats.org/officeDocument/2006/relationships" name="Trade Receivables &amp; Trade Rec_4" sheetId="51" state="visible" r:id="rId51"/>
    <sheet xmlns:r="http://schemas.openxmlformats.org/officeDocument/2006/relationships" name="Real Estate Inventories - Addit" sheetId="52" state="visible" r:id="rId52"/>
    <sheet xmlns:r="http://schemas.openxmlformats.org/officeDocument/2006/relationships" name="Real Estate Inventories - Summa" sheetId="53" state="visible" r:id="rId53"/>
    <sheet xmlns:r="http://schemas.openxmlformats.org/officeDocument/2006/relationships" name="Fixed Assets, Net - Fixed Asset" sheetId="54" state="visible" r:id="rId54"/>
    <sheet xmlns:r="http://schemas.openxmlformats.org/officeDocument/2006/relationships" name="Fixed Assets, Net - Additional " sheetId="55" state="visible" r:id="rId55"/>
    <sheet xmlns:r="http://schemas.openxmlformats.org/officeDocument/2006/relationships" name="Note Receivable - Additional In" sheetId="56" state="visible" r:id="rId56"/>
    <sheet xmlns:r="http://schemas.openxmlformats.org/officeDocument/2006/relationships" name="Goodwill and Intangibles - Addi" sheetId="57" state="visible" r:id="rId57"/>
    <sheet xmlns:r="http://schemas.openxmlformats.org/officeDocument/2006/relationships" name="Goodwill and Intangibles - Summ" sheetId="58" state="visible" r:id="rId58"/>
    <sheet xmlns:r="http://schemas.openxmlformats.org/officeDocument/2006/relationships" name="Goodwill and Intangibles - Su_2" sheetId="59" state="visible" r:id="rId59"/>
    <sheet xmlns:r="http://schemas.openxmlformats.org/officeDocument/2006/relationships" name="Goodwill and Intangibles - Su_3" sheetId="60" state="visible" r:id="rId60"/>
    <sheet xmlns:r="http://schemas.openxmlformats.org/officeDocument/2006/relationships" name="Other Assets, Net - Summary of " sheetId="61" state="visible" r:id="rId61"/>
    <sheet xmlns:r="http://schemas.openxmlformats.org/officeDocument/2006/relationships" name="Accounts Payable and Accrued _3" sheetId="62" state="visible" r:id="rId62"/>
    <sheet xmlns:r="http://schemas.openxmlformats.org/officeDocument/2006/relationships" name="Debt - Summary of Notes Payable" sheetId="63" state="visible" r:id="rId63"/>
    <sheet xmlns:r="http://schemas.openxmlformats.org/officeDocument/2006/relationships" name="Debt - Summary of Notes Payab_2" sheetId="64" state="visible" r:id="rId64"/>
    <sheet xmlns:r="http://schemas.openxmlformats.org/officeDocument/2006/relationships" name="Debt - Maturities of Borrowings" sheetId="65" state="visible" r:id="rId65"/>
    <sheet xmlns:r="http://schemas.openxmlformats.org/officeDocument/2006/relationships" name="Debt - Additional Information (" sheetId="66" state="visible" r:id="rId66"/>
    <sheet xmlns:r="http://schemas.openxmlformats.org/officeDocument/2006/relationships" name="Commitments and Contingencies -" sheetId="67" state="visible" r:id="rId67"/>
    <sheet xmlns:r="http://schemas.openxmlformats.org/officeDocument/2006/relationships" name="Fair Value Disclosures - Summar" sheetId="68" state="visible" r:id="rId68"/>
    <sheet xmlns:r="http://schemas.openxmlformats.org/officeDocument/2006/relationships" name="Fair Value Disclosures - Additi" sheetId="69" state="visible" r:id="rId69"/>
    <sheet xmlns:r="http://schemas.openxmlformats.org/officeDocument/2006/relationships" name="Employee Benefit Plans - Additi" sheetId="70" state="visible" r:id="rId70"/>
    <sheet xmlns:r="http://schemas.openxmlformats.org/officeDocument/2006/relationships" name="Restricted Stock, Stock Optio_3" sheetId="71" state="visible" r:id="rId71"/>
    <sheet xmlns:r="http://schemas.openxmlformats.org/officeDocument/2006/relationships" name="Restricted Stock, Stock Optio_4" sheetId="72" state="visible" r:id="rId72"/>
    <sheet xmlns:r="http://schemas.openxmlformats.org/officeDocument/2006/relationships" name="Restricted Stock, Stock Optio_5" sheetId="73" state="visible" r:id="rId73"/>
    <sheet xmlns:r="http://schemas.openxmlformats.org/officeDocument/2006/relationships" name="Restricted Stock, Stock Optio_6" sheetId="74" state="visible" r:id="rId74"/>
    <sheet xmlns:r="http://schemas.openxmlformats.org/officeDocument/2006/relationships" name="Consolidation of Variable Int_2" sheetId="75" state="visible" r:id="rId75"/>
    <sheet xmlns:r="http://schemas.openxmlformats.org/officeDocument/2006/relationships" name="Related Party Transactions - Ad" sheetId="76" state="visible" r:id="rId76"/>
    <sheet xmlns:r="http://schemas.openxmlformats.org/officeDocument/2006/relationships" name="Warrants - Additional Informati" sheetId="77" state="visible" r:id="rId77"/>
    <sheet xmlns:r="http://schemas.openxmlformats.org/officeDocument/2006/relationships" name="Unconsolidated Joint Venture - " sheetId="78" state="visible" r:id="rId78"/>
    <sheet xmlns:r="http://schemas.openxmlformats.org/officeDocument/2006/relationships" name="Unconsolidated Joint Venture _2" sheetId="79" state="visible" r:id="rId79"/>
    <sheet xmlns:r="http://schemas.openxmlformats.org/officeDocument/2006/relationships" name="Income Taxes - Additional Infor" sheetId="80" state="visible" r:id="rId80"/>
    <sheet xmlns:r="http://schemas.openxmlformats.org/officeDocument/2006/relationships" name="Income Taxes - Schedule of Inco" sheetId="81" state="visible" r:id="rId81"/>
    <sheet xmlns:r="http://schemas.openxmlformats.org/officeDocument/2006/relationships" name="Income Taxes - Components of De" sheetId="82" state="visible" r:id="rId82"/>
    <sheet xmlns:r="http://schemas.openxmlformats.org/officeDocument/2006/relationships" name="Income Taxes - Reconciliation o" sheetId="83" state="visible" r:id="rId83"/>
    <sheet xmlns:r="http://schemas.openxmlformats.org/officeDocument/2006/relationships" name="Preferred Stock - Additional In"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908">
  <si>
    <t>Document and Entity Information - USD ($)</t>
  </si>
  <si>
    <t>12 Months Ended</t>
  </si>
  <si>
    <t>Dec. 31, 2018</t>
  </si>
  <si>
    <t>Mar. 20,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CHCI</t>
  </si>
  <si>
    <t>Entity Registrant Name</t>
  </si>
  <si>
    <t>Comstock Holding Companies, Inc.</t>
  </si>
  <si>
    <t>Entity Central Index Key</t>
  </si>
  <si>
    <t>000129996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Public Float</t>
  </si>
  <si>
    <t>Class A [Member]</t>
  </si>
  <si>
    <t>Entity Common Stock, Shares Outstanding</t>
  </si>
  <si>
    <t>Class B [Member]</t>
  </si>
  <si>
    <t>Consolidated Balance Sheets - USD ($) $ in Thousands</t>
  </si>
  <si>
    <t>Dec. 31, 2017</t>
  </si>
  <si>
    <t>ASSETS</t>
  </si>
  <si>
    <t>Cash and cash equivalents</t>
  </si>
  <si>
    <t>Restricted cash</t>
  </si>
  <si>
    <t>Trade receivables</t>
  </si>
  <si>
    <t>Trade receivables - related parties</t>
  </si>
  <si>
    <t>Real estate inventories</t>
  </si>
  <si>
    <t>Fixed assets, net</t>
  </si>
  <si>
    <t>Goodwill</t>
  </si>
  <si>
    <t>Intangible assets, net</t>
  </si>
  <si>
    <t>Other assets, net</t>
  </si>
  <si>
    <t>TOTAL ASSETS</t>
  </si>
  <si>
    <t>LIABILITIES AND STOCKHOLDERS’ EQUITY</t>
  </si>
  <si>
    <t>Accounts payable and accrued liabilities</t>
  </si>
  <si>
    <t>Deferred revenue</t>
  </si>
  <si>
    <t>Notes payable - secured by real estate inventories, net of deferred financing charges</t>
  </si>
  <si>
    <t>Notes payable - due to affiliates, unsecured, net of discount</t>
  </si>
  <si>
    <t>Notes payable - unsecured, net of deferred financing charges</t>
  </si>
  <si>
    <t>Income taxes payable</t>
  </si>
  <si>
    <t>TOTAL LIABILITIES</t>
  </si>
  <si>
    <t>Commitments and contingencies (Note 11)</t>
  </si>
  <si>
    <t xml:space="preserve"> </t>
  </si>
  <si>
    <t>STOCKHOLDERS’ EQUITY</t>
  </si>
  <si>
    <t>Additional paid-in capital</t>
  </si>
  <si>
    <t>Accumulated deficit</t>
  </si>
  <si>
    <t>TOTAL COMSTOCK HOLDING COMPANIES, INC. DEFICIT</t>
  </si>
  <si>
    <t>Non-controlling interests</t>
  </si>
  <si>
    <t>TOTAL EQUITY</t>
  </si>
  <si>
    <t>TOTAL LIABILITIES AND STOCKHOLDERS’ EQUITY</t>
  </si>
  <si>
    <t>Series C Preferred Stock [Member]</t>
  </si>
  <si>
    <t>Series C preferred stock, $0.01 par value, 3,000,000 shares authorized, 2,799,848 and 579,158 shares issued and outstanding with a liquidation preference of $13,999 and $2,896 at December 31, 2018 and 2017, respectively</t>
  </si>
  <si>
    <t>Common stock</t>
  </si>
  <si>
    <t>Treasury stock, at cost (85,570 shares Class A common stock)</t>
  </si>
  <si>
    <t>Consolidated Balance Sheets (Parenthetical) - USD ($) $ in Thousands</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Treasury stock, shares</t>
  </si>
  <si>
    <t>Consolidated Statements of Operations - USD ($) shares in Thousands, $ in Thousands</t>
  </si>
  <si>
    <t>Revenues</t>
  </si>
  <si>
    <t>Total revenue</t>
  </si>
  <si>
    <t>Expenses</t>
  </si>
  <si>
    <t>Impairment charges</t>
  </si>
  <si>
    <t>Sales and marketing</t>
  </si>
  <si>
    <t>General and administrative</t>
  </si>
  <si>
    <t>Interest and real estate tax expense</t>
  </si>
  <si>
    <t>Operating loss</t>
  </si>
  <si>
    <t>Other income, net</t>
  </si>
  <si>
    <t>Loss before income tax benefit (expense)</t>
  </si>
  <si>
    <t>Income tax benefit (expense)</t>
  </si>
  <si>
    <t>Net loss</t>
  </si>
  <si>
    <t>Net income attributable to non-controlling interests</t>
  </si>
  <si>
    <t>Net loss attributable to Comstock Holding Companies, Inc.</t>
  </si>
  <si>
    <t>Paid-in-kind dividends on Series B Preferred Stock</t>
  </si>
  <si>
    <t>Extinguishment of Series B Preferred Stock</t>
  </si>
  <si>
    <t>Net loss attributable to common stockholders</t>
  </si>
  <si>
    <t>Basic loss per share</t>
  </si>
  <si>
    <t>Diluted loss per share</t>
  </si>
  <si>
    <t>Basic weighted average shares outstanding</t>
  </si>
  <si>
    <t>Diluted weighted average shares outstanding</t>
  </si>
  <si>
    <t>Homebuilding [Member]</t>
  </si>
  <si>
    <t>Cost of sales</t>
  </si>
  <si>
    <t>Asset Management [Member]</t>
  </si>
  <si>
    <t>Real Estate Services [Member]</t>
  </si>
  <si>
    <t>Consolidated Statements of Changes in Stockholders' Equity - USD ($) $ in Thousands</t>
  </si>
  <si>
    <t>Total</t>
  </si>
  <si>
    <t>Additional Paid-in Capital [Member]</t>
  </si>
  <si>
    <t>Treasury Stock [Member]</t>
  </si>
  <si>
    <t>Accumulated Deficit [Member]</t>
  </si>
  <si>
    <t>Non Controlling Interest [Member]</t>
  </si>
  <si>
    <t>Series B Preferred Stock [Member]</t>
  </si>
  <si>
    <t>Beginning Balance at Dec. 31, 2016</t>
  </si>
  <si>
    <t>Beginning Balance, shares at Dec. 31, 2016</t>
  </si>
  <si>
    <t>Stock compensation and issuances</t>
  </si>
  <si>
    <t>Stock compensation and issuances, shares</t>
  </si>
  <si>
    <t>Series B conversion to Series C</t>
  </si>
  <si>
    <t>Series B Conversion to Series C, shares</t>
  </si>
  <si>
    <t>Stock repurchases and issuances</t>
  </si>
  <si>
    <t>Stock repurchases and issuances, shares</t>
  </si>
  <si>
    <t>Dividends paid in-kind</t>
  </si>
  <si>
    <t>Dividends paid in-kind, shares</t>
  </si>
  <si>
    <t>Non-controlling interest contributions</t>
  </si>
  <si>
    <t>Non-controlling interest distributions</t>
  </si>
  <si>
    <t>Net (loss) income</t>
  </si>
  <si>
    <t>Ending Balance at Dec. 31, 2017</t>
  </si>
  <si>
    <t>Ending Balance, shares at Dec. 31, 2017</t>
  </si>
  <si>
    <t>Accrued liability settled through issuance of stock</t>
  </si>
  <si>
    <t>Shares withheld related to net share settlementof restricted stock awards</t>
  </si>
  <si>
    <t>Shares withheld related to net share settlement of restricted stock awards, shares</t>
  </si>
  <si>
    <t>Series C preferred stock conversion of CGF I &amp; II</t>
  </si>
  <si>
    <t>Series C preferred stock conversion of CGF I &amp; II, Shares</t>
  </si>
  <si>
    <t>Ending Balance at Dec. 31, 2018</t>
  </si>
  <si>
    <t>Ending Balance, shares at Dec. 31, 2018</t>
  </si>
  <si>
    <t>Consolidated Statements of Cash Flows - USD ($) $ in Thousands</t>
  </si>
  <si>
    <t>Cash flows from operating activities:</t>
  </si>
  <si>
    <t>Adjustment to reconcile net loss to net cash provided by operating activities</t>
  </si>
  <si>
    <t>Amortization of loan discount, loan commitment and deferred financing fees</t>
  </si>
  <si>
    <t>Deferred income tax benefit</t>
  </si>
  <si>
    <t>Depreciation expense</t>
  </si>
  <si>
    <t>Earnings from unconsolidated joint venture, net of distributions</t>
  </si>
  <si>
    <t>Stock compensation</t>
  </si>
  <si>
    <t>Changes in operating assets and liabilities:</t>
  </si>
  <si>
    <t>Other assets</t>
  </si>
  <si>
    <t>Accrued interest</t>
  </si>
  <si>
    <t>Net cash provided by operating activities</t>
  </si>
  <si>
    <t>Cash flows from investing activities:</t>
  </si>
  <si>
    <t>Business acquisition, net of cash acquired</t>
  </si>
  <si>
    <t>Purchase of fixed assets</t>
  </si>
  <si>
    <t>Principal received on note receivable</t>
  </si>
  <si>
    <t>Net cash used in investing activities</t>
  </si>
  <si>
    <t>Cash flows from financing activities:</t>
  </si>
  <si>
    <t>Proceeds from notes payable</t>
  </si>
  <si>
    <t>Payments on notes payable</t>
  </si>
  <si>
    <t>Loan financing costs</t>
  </si>
  <si>
    <t>Distributions to non-controlling interests</t>
  </si>
  <si>
    <t>Contributions from non-controlling interests</t>
  </si>
  <si>
    <t>Repurchase of Series C Preferred Stock</t>
  </si>
  <si>
    <t>Taxes paid related to net share settlement of equity awards</t>
  </si>
  <si>
    <t>Net cash used in financing activities</t>
  </si>
  <si>
    <t>Net increase (decrease) in cash and cash equivalents</t>
  </si>
  <si>
    <t>Cash, restricted cash, and cash equivalents, beginning of period</t>
  </si>
  <si>
    <t>Cash, restricted cash, and cash equivalents, end of period</t>
  </si>
  <si>
    <t>Supplemental cash flow information:</t>
  </si>
  <si>
    <t>Interest paid, net of interest capitalized</t>
  </si>
  <si>
    <t>Income taxes paid</t>
  </si>
  <si>
    <t>Supplemental disclosure for non-cash activity:</t>
  </si>
  <si>
    <t>Business acquisition notes payable</t>
  </si>
  <si>
    <t>Seller's note payable</t>
  </si>
  <si>
    <t>Increase in Series B preferred stock value in connection with dividends paid in-kind</t>
  </si>
  <si>
    <t>Conversion of Class B common stock to Class A common stock</t>
  </si>
  <si>
    <t>Extinguishment of Series B preferred stock</t>
  </si>
  <si>
    <t>Increase in Series C preferred stock upon conversion of CGF I &amp; II</t>
  </si>
  <si>
    <t>Increase in Additional Paid in Capital upon conversion of CGF I &amp; II</t>
  </si>
  <si>
    <t>Extinguishment of Notes payable - due to affiliates, net of discount</t>
  </si>
  <si>
    <t>Organization</t>
  </si>
  <si>
    <t>Organization Consolidation And Presentation Of Financial Statements [Abstract]</t>
  </si>
  <si>
    <t>1. ORGANIZATION Comstock Holding Companies, Inc., incorporated in 2004 as a Delaware corporation, is a multi-faceted real estate development and services company primarily focused in the mid-Atlantic region of the United States. In 2018, the Company has changed its focus to commercial development, asset management, and provision of complementary real estate related services, transitioning from its primary reliance upon revenue generated by production-oriented, for-sale homebuilding. To accomplish the transition from homebuilding to the new lines of business, the Company will operate through two real estate focused platforms – CDS Asset Management, LC (“CAM”) and Comstock Real Estate Services, LC (“CRES”). References in these consolidated financial statements to “Comstock,” “Company,” “we,” “our” and “us” refer to Comstock Holding Companies, Inc. together in each case with our subsidiaries and any predecessor entities unless the context suggests otherwise. The Company’s Class A common stock is traded on the Nasdaq Capital Market (“NASDAQ”) under the symbol “CHCI”. Liquidity Developments We finance our Asset Management and Real Estate Services operations, capital expenditures, and business acquisitions with internally generated funds, borrowings from our credit facilities and long-term debt. The winding down of on balance sheet Homebuilding activities will require capital to develop land, to construct homes, to fund related carrying costs and overhead and to fund various advertising and marketing programs to generate sales. Homebuilding activities will continue to be funded by private equity and debt placements (which has included significant participation from Company insiders), funds derived from various secured and unsecured borrowings to finance construction on acquired land, cash flow from operations, which includes the sale and delivery of constructed homes, finished and raw building lots. The Company is involved in ongoing discussions with lenders and equity sources in an effort to provide additional growth capital to fund various new business opportunities. See Note 10 in the accompanying consolidated financial statements for more details on our debt and credit facilities and Note 17 in the accompanying consolidated financial statements for details on private placement offerings in 2018 and 2017. As of December 31, 2018, $1.8 million of the Company’s secured project related notes were set to mature on March 15, 2019. On March 14, 2019 the Company paid in full the secured project related note. As of March 29, 2019, the Company has successfully repaid all obligations with Lenders through March 29, 2019, as more fully described in Note 10 and Note 21.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if we default on an obligation, all debt with that particular institution could be called into default. At December 31, 2018, $4.9 million of our notes payable to affiliates were set to mature prior to the end of 2019. These funds were primarily obtained from entities wholly owned by our Chief Executive Officer, and the Company maintains the unilateral ability to extend the maturity dates beyond 2019 as needed. The CEO has historically provided financing in the form of debt and equity to the Company, as needed, through investment vehicles as further described in Notes 10 and 15. The current performance of our projects has met all required servicing obligations required by the facilities. We are anticipating that with successful resolution of the debt extension discussions with our lenders, current available cash on hand, and additional cash from settlement proceeds at existing and under development communities, the Company will have sufficient financial resources to sustain its operations through the next 12 months. Refer to Note 10 for further discussion regarding extensions and Note 21 for other subsequent events impacting our credit facilities.</t>
  </si>
  <si>
    <t>Summary of Significant Accounting Policies</t>
  </si>
  <si>
    <t>Accounting Policies [Abstract]</t>
  </si>
  <si>
    <t>2. SUMMARY OF SIGNIFICANT ACCOUNTING POLICIES A summary of the significant accounting policies and practices used in the preparation of the consolidated financial statements is as follows: Basis of presentation The accompanying consolidated financial statements have been prepared in accordance with generally accepted accounting principles in the United States of America (“GAAP”) and include the accounts of the Company and all of its majority-owned and controlled subsidiaries. All significant intercompany accounts and transactions have been eliminated. Investments less than 100% owned partnerships and affiliates are accounted for using the equity method unless it is determined that the Company has control of the entity, in which case the entity would be consolidated. The Company had one joint venture investment accounted for using the equity method as of December 31, 2018 and 2017. Cash and cash equivalents and restricted cash Cash and cash equivalents are comprised of cash and short-term investments with maturities of three months or less when purchased. At times, the Company may have deposits with institutions in excess of federally insured limits. To date, we have not experienced loss or lack of access to our invested cash or cash equivalents; however, we can provide no assurance that access to our cash and cash equivalents will not be impacted by adverse conditions in the financial market. At December 31, 2018 and 2017, the Company had restricted cash of $1.2 million and $1.1 million, respectively, related to restricted purchaser escrow deposits and cash held in escrow as collateral for letters of credit. Trade Receivables Trade receivables are recorded at the amount invoiced. We reduce accounts receivable by estimating an allowance for amounts that may become uncollectible in the future. Management determines the estimated allowance for uncollectible amounts based on their judgements in evaluating the aging of the receivables and the financial condition of our clients, which may be dependent on the type of client and the client’s current financial condition. 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Costs incurred to sell real estate are capitalized to the extent they are reasonably expected to be recovered from the sale of the project and are tangible assets or services performed to obtain regulatory approval of sales. Other selling costs are expensed as incurred.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basis whenever events or changes in circumstances indicate that the net book value may not be recoverable. As of December 31, 2018 and 2017, the Company did not have any development projects considered to be held for sale. 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ettled. The following table is a summary of interest and real estate taxes incurred, capitalized and expensed for units settled:
Twelve Months Ended December 31,
2018
2017
Total interest incurred and capitalized
$
2,415
$
4,223
Total real estate taxes incurred and capitalized
306
354
Total interest and real estate taxes incurred and capitalized
$
2,721
$
4,577
Interest expensed as a component of cost of sales
$
3,299
$
2,604
Real estate taxes expensed as a component of cost of sales
340
267
Interest and real estate taxes expensed as a component of cost of sales
$
3,639
$
2,871
The amount of interest from entity level borrowings that we are able to capitalize in accordance with Accounting Standards Codification (“ASC”) 835 is dependent upon the average accumulated expenditures that exceed project specific borrowings. Additionally, when a project becomes inactive, its interest, real estate taxes and indirect production overhead costs are no longer capitalized but rather expensed in the period they are incurred. The following is a breakdown of the interest and real estate taxes expensed in the consolidated statement of operations for the periods presented:
Twelve Months Ended December 31,
2018
2017
Interest incurred and expensed from entity level borrowings
$
97
$
—
Interest incurred and expensed for inactive projects
61
41
Real estate taxes incurred and expensed for inactive projects
13
—
$
171
$
41
Fixed assets Fixed assets are carried at cost less accumulated depreciation and are depreciated on the straight-line method over their estimated useful lives as follows:
Furniture and fixtures
7 years
Office equipment and vehicles
5 years
Leasehold improvements
life of related lease
Computer equipment
3 years
Capitalized software
3 years When assets are retired or otherwise disposed of, the cost and accumulated depreciation are removed from their separate accounts and any gain or loss on sale is reflected in operations. Expenditures for maintenance and repairs are charged to expense as incurred. 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hip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perform our annual goodwill impairment review during our fiscal fourth quarter.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significant or unusual changes in market capitalization, negative or declining cash flows, or a decline in actual or planned revenue or earnings compared with actual and projected results of relevant prior periods. When assessing goodwill for impairmen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 Warranty reserve 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e reserve as they arise. The following table is a summary of warranty reserve activity, which is included in accounts payable and accrued liabilities:
Years ended December 31,
2018
2017
Balance at beginning of period
$
258
$
287
Additions
108
178
Releases and/or charges incurred
(171
)
(207
)
Balance at end of period
$
195
$
258
Contract Liabilities Progress payment balances in excess of revenue recognized, as well as advance payments received from customers, are classified as deferred contract liabilities on the consolidated balance sheet in the financial statement line item titled “Deferred revenue.” Homebuilding purchase deposits are classified as deferred contract liabilities on the consolidated balance sheet in the financial statement line item titled “Accounts payable and accrued liabilities.” Contract liabilities consisted of the following:
Years ended December 31,
2018
2017
Contract Liabilities: Customer Deposits and Deferred Revenue
Homebuilding - Customer Deposits
$
1,189
$
575
Asset Management - Deferred revenue
1,875
—
Total Contract Liabilities
$
3,064
$
575
Deferred Revenue – Asset Management relate to the AMA executed on March 30, 2018 and effective January 2, 2018. See Note 16 – Related Party Transactions for details regarding this transaction. The Company’s other contract liabilities, that consist of deposits received from customers (“Customer deposits”) on homes not settled, were $1.2 million and $0.6 million as of December 31, 2018 and 2017, respectively. During the year ended December 31, 2018, the Company recognized in revenue approximately $0.5 million of the customer deposits held as of December 31, 2017. Customer deposits are also included in Note 9 – Accounts Payable and Accrued Liabilities Revenue recognition The Company’s revenues consist primarily of 1) buildout of the remaining projects under the homebuilding platform, 2) recurring fees earned under the AMA, 3) property management, and 4) real estate management and consulting services. All of the Company’s revenue streams are U.S. based and substantially all are accounted for as short-term contracts. As such, the performance obligations required to complete contracts have an expected duration of less than one year. As a result, the Company does not disclose the value of unsatisfied performance obligations for contracts in accordance with the optional exemptions related to the disclosure of transaction price allocation under ASC 606. Additionally, incremental costs of obtaining a contract are recognized as an expense when incurred because the amortization period of the asset would have been recognized in one year or less. The following table presents the Company’s sales from contracts with customers disaggregated by categories which best represents how the nature, amount, timing and uncertainty of sales are affected by economic factors.
Years ended December 31,
2018
2017
Revenue by customer
Individual customers
$
41,245
$
43,399
Related party
12,900
—
Commercial
2,604
2,031
Total Revenue by Customer
$
56,749
$
45,430
Revenue by contract type
Fixed-price
$
42,386
$
43,399
Cost-plus
12,040
—
Time and Material
2,323
2,031
Total Revenue by contract type
$
56,749
$
45,430
Revenue and related profits or losses from homebuilding contracts include the sale of residential properties and units, finished lots and land sales is recognized on the settlement date at the contract sales price, when control is transferred to our customers. These contracts meet the criteria for recognizing revenue at a point in time. As such, these revenues are disaggregated in ‘Individual customers’ and ‘Fixed-price’ in the tables above. Under the recently executed AMA and most of the Company’s real estate services contracts, performance obligations are satisfied over time. For performance obligations satisfied over time, the objective is to measure progress in a manner which depicts the performance of transferring control to the customer. As such, the Company recognizes revenue over time using the “right-to-invoice” cost-to-cost revenue recognition model, which includes cost-plus and fixed-prices contracts, as this depicts when control of the promised goods and/or services are transferred to the customer. Sales are recognized as the ratio of actual costs of work performed to the estimated costs at completion of the performance obligation (cost-to-cost). As such, these revenues are disaggregated in ‘Related party’ and ‘Commercial’ customers, and ‘Cost-plus’ and ‘Fixed-price’ in the tables above. Other revenue earned from management, consulting and administrative support services provided, which may or may not be covered by a formal contract, are generally time and material based. Revenue from these contracts is recognized as the services are provided. As such, these revenues are disaggregated in ‘Commercial’ and ‘Time and Material’ in the tables above. Advertising costs The total amount of advertising costs charged to operations for the year ended December 31, 2018 was $130, of which $129 was charged to sales and marketing and $1 was charged to general and administrative expenses. The total amount of advertising costs charged to operations for the year ended December 31, 2017 was $568, of which $560 was charged to sales and marketing and $8 was charged to general and administrative expenses. Stock compensation As discussed in Note 14, the Company sponsors stock option plans and restricted stock award plans. The Company accounts for its share-based awards pursuant to Accounting Standards Codification (“ASC”) 718, Share Based Payments Income taxes Income taxes are accounted for under the asset and liability method in accordance with ASC 740, Accounting for Income Taxes The Tax Cuts and Jobs Act was enacted on December 22, 2017 with an effective date of January 1, 2018. The results of the Tax Act include, among others, a reduction to the corporate federal income tax rate from 35% to 21%, the repeal of the Alternative Minimum Tax, and the allowance of net operating losses arising in tax years ending after 2017 to be carried forward indefinitely, subject to limitation. The law introduces substantial changes to the Internal Revenue Code, with extensive implications for our federal current and deferred income tax provision. For further information, see Note 19 of the Notes to Consolidated Financial Statement included in this report. Loss per share The weighted average shares and share equivalents used to calculate basic and diluted loss per share for the years ended December 31, 2018 and 2017 are presented on the consolidated statement of operations. Restricted stock awards, stock options and warrants for the years ended December 31, 2018 and 2017 are included in the diluted loss per share calculation using the treasury stock method and average market prices during the periods, unless the restricted stock award, stock options and warrants would be anti-dilutive. As a result of the net losses for the years ended December 31, 2018 and 2017, diluted net loss per share excludes the effects of 450 and 400 warrants, respectively; stock options of 441 and 489, respectively; and 138 and 243 restricted stock awards, respectively. Comprehensive income (loss) For the years ended December 31, 2018 and 2017, comprehensive income (loss) equaled net income (loss); therefore, a separate statement of comprehensive income (loss) is not included in the consolidated financial statements. Segment reporting During 2018, we revised our business strategy and transitioned our business operations to three operating segments: Homebuilding, Asset Management and Real Estate Services. Prior to this transition we operated our business through three segments: Homebuilding, Multi-family and Real Estate Services. We are focused on the Washington, D.C. market. In our Homebuilding segment, we develop properties with the intent to sell as fee-simple properties or condominiums to individual buyers or to private or institutional investors. In our Asset Management segment, we manage projects ranging from approximately 100-500 residential units in locations that are supply constrained with demonstrated demand for stabilized assets. We also provide development and asset management services to a wide range of real estate assets and businesses that include apartments, hotels, office buildings, leased lands, retail stores, mixed-use developments, and urban developments. In our Real Estate Services segment we provide services in all aspects of real estate including strategic planning, land development, entitlement, sales and marketing, workout and turnaround strategies, financing and general construction. The following disclosure includes the Company’s three reportable segments of Homebuilding, Asset Management and Real Estate Services. Each of these segments operates within the Company’s single Washington, D.C. reportable geographic segment.
Asset Management
Real Estate Services
Homebuilding
Total
Twelve Months Ended December 31, 2018
Gross revenue
$
12,473
$
3,031
$
41,245
$
56,749
Gross profit, excluding impairment charges
1,182
(59
)
(1,554
)
(431
)
Net (loss) income
1,187
(849
)
(5,304
)
(4,966
)
Total assets
2,882
3,242
28,976
35,100
Depreciation, amortization, and stock based compensation
159
221
17
397
Interest expense
—
97
74
171
Real Estate Services
Homebuilding
Total
Twelve Months Ended December 31, 2017
Gross revenue
$
2,031
$
43,399
$
45,430
Gross profit
(268
)
2,814
$
2,546
Net (loss) income
(430
)
(4,348
)
$
(4,778
)
Total assets
3,684
47,474
$
51,158
Depreciation, amortization, and stock based compensation
177
409
$
586
Interest expense
41
—
$
41
The Company allocates sales, marketing and general and administrative expenses to the individual segments based upon specifically allocable costs. 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 the valuation of real estate inventories, valuation of deferred tax assets, analysis of goodwill impairment, valuation of equity-based compensation, capitalization of costs, consolidation of variable interest entities and warranty reserves. Reclassifications Reclassifications have been made to the prior year consolidated financial statements to conform to the current year presentation. For the years ended December 31, 2018 and 2017, we reclassified restricted cash into the “cash, restricted cash, and cash equivalents” balance on the Consolidated Statements of Cash Flows. Recent accounting pronouncements In May 2014, the Financial Accounting Standards Board (“FASB”) issued Accounting Standards Update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The Company adopted this In February 2016, the FASB issued ASU 2016-02, Leases ("ASC 842"), to increase transparency and comparability among organizations' accounting for leases. The guidance requires a company to recognize right-of-use assets and lease liabilities on the balance sheet, as well as to disclose key quantitative and qualitative information about leasing arrangements. This guidance is effective on a modified retrospective basis for reporting periods beginning after December 15, 2018, with early adoption permitted. As permitted by the guidance, the Company will elect to retain the original lease classification and historical accounting for initial direct costs for leases existing prior to the adoption date. Furthermore, the Company will not have to reassess contracts entered into prior to the adoption date for the existence of a lease. The Company will also elect not to restate prior periods for the impact of the adoption of the new standard and will instead recognize a cumulative-effect adjustment to beginning retained earnings as of January 1, 2019 for any prior period income statement effects identified. The Company has been assessing the changes required to support the adoption of the new standard, as well as the quantitative impact this guidance will have on its financial statements and related disclosures. As a result, the Company expects this standard will result in no material recognition of Right of Use Assets or Lease Liabilities on its consolidated balance sheet, as a result of existing office leases. In June 2016, the FASB issued ASU No. 2016-13, Financial Instruments – Credit Losses (Topic 326), which creates a new framework to evaluate financial instruments, such as trade receivables, for expected credit losses. This new framework replaces the existing incurred loss approach and is expected to result in more timely recognition of credit losses. ASU No. 2016-13 is effective for annual and interim periods beginning after December 15, 2019 and early adoption is not until years beginning after December 15, 2018. We are evaluating the effect this guidance will have on our financial statements and related disclosures. In August 2016, the FASB issued ASU 2016-15, Statement of Cash Flows (Topic 230), Classification of Certain Cash Receipts and Cash Payments Statement of Cash Flows Statement of Cash Flows (Topic 230), Restricted Cash Statement of Cash Flows In January 2017, the FASB issued ASU 2017-01, “Business Combinations (Topic 805), Clarifying the Definition of a Business”, which provides a more robust framework to use in determining when a set of assets and activities (collectively referred to as a “set”) is a business. The standard requires that when substantially all of the fair value of the gross assets acquired (or disposed of) is concentrated in a single identifiable asset or a group of similar identifiable assets, the set is not a business. ASU 2017-01 is effective for public business entities for annual periods beginning after December 15, 2017. The amendments in ASU 2017-01 should be applied prospectively on or after the effective date. The adoption of ASU 2017-01on January 1, 2018 did not have a material effect on our consolidated financial statements. In January 2017, the FASB issued ASU 2017-04, “Simplifying the Test for Goodwill Impairment,”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Early adoption is permitted for goodwill impairment tests with measurement dates after January 1, 2017. The Company early adopted this guidance during the fourth quarter of 2018 and the early adoption did not have a material impact on the Company’s consolidated financial statements. In May 2017, the FASB issued ASU 2017-09, “Compensation—Stock Compensation (Topic 718)—Scope of Modification Accounting.” The amendments in this update provide guidance about which changes to the terms or conditions of a share-based payment award require an entity to apply modification accounting. ASU 2017-09 is effective for fiscal years, including interim periods within those fiscal years, beginning after December 15, 2017. The amendments in this update should be applied prospectively to an award modified on or after the adoption date. The adoption of ASU 2017-09 did not have a material effect on our consolidated financial statements. In March 2018, the FASB issued ASU 2018-05, “Income Taxes (Topic 740), Amendments to SEC Paragraphs Pursuant to SEC Staff Accounting Bulletin No. 118” (“ASU 2018-05”). The Tax Cuts and Jobs Act (the “Act”) changes existing United States tax law and includes numerous provisions that will affect businesses. The Act, for instance, introduces changes that impact U.S. corporate tax rates, business-related exclusions, and deductions and credits. ASC Topic 740 provides accounting and disclosure guidance regarding the recognition of taxes payable or refundable for the current year and the recognition of deferred tax liabilities and deferred tax assets for the future tax consequences of events that have been recognized in an entity’s financial statements or tax returns. In accordance with SEC Staff Accounting Bulletin (SAB) 118, entities that elect to record provisional amounts must base them on reasonable estimates and may adjust those amounts for a period of up to a year after the December 22, 2017 enactment date. The amendments of ASU 2018-05 did not have a material effect on our consolidated financial statement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Other accounting pronouncements issued or effective during the year ended December 31, 2018 are not applicable to us or are not anticipated to have a material effect on our consolidated financial statements.</t>
  </si>
  <si>
    <t>Trade Receivables &amp; Trade Receivables - Related Parties</t>
  </si>
  <si>
    <t>Accounts Receivable Net Current [Abstract]</t>
  </si>
  <si>
    <t xml:space="preserve">3. TRADE RECEIVABLES &amp; TRADE RECEIVABLES – RELATED PARTIES Trade receivables include amounts due from real estate services, asset management, commercial development, home sales transactions and amounts due from related parties with whom we have service arrangements. There is no allowance for doubtful accounts recorded.
December 31, 2018
December 31, 2017
Trade
$
804
$
432
Due from Settlement Attorneys
441
—
Other
84
59
$
1,329
$
491
As of December 31, 2018 and 2017, the Company had $3.0 million and $.1 million, respectively, of receivables from related parties, primarily related to initial AMA. </t>
  </si>
  <si>
    <t>Real Estate Inventories</t>
  </si>
  <si>
    <t>Real Estate [Abstract]</t>
  </si>
  <si>
    <t>4. 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Costs incurred to sell real estate are capitalized to the extent they are reasonably expected to be recovered from the sale of the project and are tangible assets or services performed to obtain regulatory approval of sales. Other selling costs are expensed as incurred.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basis whenever events or changes in circumstances indicate that the net book value may not be recoverable.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At December 31, 2018 and 2017, the Company had no projects classified as held for sale. During 2018 and 2017, as a result of our impairment analysis, the Company wrote off $2.2 million and $0.5 million, respectively, in feasibility, site securing, predevelopment, design, carry costs and related costs for certain of our communities in the Washington, D.C. metropolitan area due to unsuccessful negotiations and changes in market conditions. After impairments and write-offs, real estate held for development and sale consists of the following:
December 31, 2018
December 31, 2017
Land and land development costs
$
9,741
$
24,304
Cost of construction (including capitalized interest and real estate taxes)
10,512
20,407
$
20,253
$
44,711</t>
  </si>
  <si>
    <t>Fixed Assets, Net</t>
  </si>
  <si>
    <t>Property Plant And Equipment [Abstract]</t>
  </si>
  <si>
    <t>5. FIXED ASSETS, NET Fixed assets consist of the following:
December 31, 2018
December 31, 2017
Computer equipment and capitalized software
$
767
$
731
Furniture and fixtures
56
51
Office equipment
209
209
Vehicles
88
42
1,120
1,033
Less : accumulated depreciation
(899
)
(724
)
$
221
$
309
Depreciation expense, included in ‘general and administrative’ in the accompanying consolidated statements of operations, amounted to $81 and $178 for the years ended December 31, 2018 and 2017, respectively.</t>
  </si>
  <si>
    <t>Note Receivable</t>
  </si>
  <si>
    <t>Receivables [Abstract]</t>
  </si>
  <si>
    <t>6. NOTE RECEIVABLE The Company originated a note receivable to a third party in the amount of $180 during 2014. This note has a maturity date of September 2, 2019 and is payable in monthly installments of principal and interest. The note bears a fixed interest rate of 6% per annum. As of December 31, 2018 and 2017, the outstanding balance of the note was $27 and $66, respectively, and was included within ‘Other assets’ in the accompanying consolidated balance sheets, the interest income of $3 and $5 for the years ended December 31, 2018 and 2017, respectively, was included in ‘Other income, net’ in the consolidated statements of operations.</t>
  </si>
  <si>
    <t>Goodwill and Intangibles</t>
  </si>
  <si>
    <t>Goodwill And Intangible Assets Disclosure [Abstract]</t>
  </si>
  <si>
    <t>7. GOODWILL AND INTANGIBLES On July 17, 2017, JK Environmental Services, LLC, (“JK”) an entity wholly owned by CDS Capital Management, L.C., a subsidiary of the Company, purchased all of the business assets of Monridge Environmental, LLC for $2.3 million. JK has its principal office located in Conshohocken, Pennsylvania, and operates in Maryland, Pennsylvania, New Jersey, and Delaware. JK operates as an environmental services company, providing consulting, remediation, and other environmental services. The table below summarizes the purchase price allocation based on the estimated fair value of net assets acquired at the date of acquisition.
ASSETS
Net Working Capital
$
141
Fixed Assets
180
Intangible Assets
268
Goodwill
1,702
Total Purchase Price
$
2,291
Goodwill represents the excess of the purchase price over the fair value of assets acquired and liabilities assumed, and it is not deductible for income tax purposes. As of the acquisition date, goodwill consisted primarily of synergies resulting from the combination, expected expanded opportunities for growth and production, and savings in corporate overhead costs. Intangible assets include customer relationships which has an amortization period of four years. During the years ended December 31, 2018 and 2017, $67,000 and $31,000 of intangible asset amortization, respectively, was recorded in General and Administrative expense on the Consolidated Statement of Operations.
December 31, 2018
Intangibles
$
268
Less : accumulated amortization
(98
)
$
170
As of December 31, 2018, the future estimated amortization expense related to these intangible assets was:
Amortization Expense
2019
$
67
2020
67
2021
36
Total
$
170</t>
  </si>
  <si>
    <t>Other Assets, Net</t>
  </si>
  <si>
    <t>Deferred Costs Capitalized Prepaid And Other Assets Disclosure [Abstract]</t>
  </si>
  <si>
    <t>8. OTHER ASSETS, NET Other assets, net consist of the following:
December 31, 2018
December 31, 2017
Bonds and escrow deposits
$
1,100
$
381
Prepaid Insurance
60
46
Other
304
189
$
1,464
$
616</t>
  </si>
  <si>
    <t>Accounts Payable and Accrued Liabilities</t>
  </si>
  <si>
    <t>Payables And Accruals [Abstract]</t>
  </si>
  <si>
    <t>9. ACCOUNTS PAYABLE AND ACCRUED LIABILITIES Accounts payable and accrued liabilities consist of the following:
December 31, 2018
December 31, 2017
Trade and accrued payables
$
4,727
$
8,240
Accrued wages and commissions
1,396
39
Customer deposits
1,189
575
Warranty
195
258
Other
107
4
$
7,614
$
9,116</t>
  </si>
  <si>
    <t>Debt</t>
  </si>
  <si>
    <t>Debt Disclosure [Abstract]</t>
  </si>
  <si>
    <t xml:space="preserve">10. DEBT Notes payable consisted of the following:
December 31, 2018
December 31, 2017
Construction revolvers
$
2,220
$
7,237
Development and acquisition notes
10,290
9,533
Mezzanine notes
—
3,253
Line of credit
13
2,123
Secured-other
909
1,069
Total secured notes
13,432
23,215
Unsecured financing, net of unamortized deferred financing charges of $0 and $55
595
1,285
Notes payable, unsecured, net of $0.8 and $2.0 million discount and unamortized deferred financing charges, respectively
4,903
14,893
Total notes payable
$
18,930
$
39,393
As of December 31, 2018, maturities of our borrowings, net of discounts and unamortized deferred financing costs, are as follows:
2019
$
6,664
2020
6,312
2021
4,437
2022
1,483
2023 and thereafter
34
Total
$
18,930
See Note 21 for further discussion on repayments subsequent to December 31, 2018. Construction, development and mezzanine debt—secured The Company enters into secured acquisition and development loan agreements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 The Company had $2.2 million and $7.3 million of outstanding secured construction borrowings as of December 31, 2018 and 2017, respectively. Interest rates charged under these facilities include the London Interbank Offered Rate (“LIBOR”) and prime rate pricing options, subject to minimum interest rate floors. At December 31, 2018 and 2017, the weighted average interest rate on the Company’s outstanding construction revolving facility was 5.7% and 4.7%, respectively. The secured debt facilities have maturity dates ranging from March 15, 2020 to July 31, 2020, including extensions subject to certain conditions. As of December 31, 2018 and 2017, the Company had approximately $10.3 million and $9.5 million, respectively, of aggregate acquisition and development loans outstanding During 2018, the Company had a mezzanine loan that is being used to finance the development of the Momentum | Shady Grove Metro project. This mezzanine loan was paid in full prior to June 30, 2018. The maximum principal commitment amount of this loan was $1.1 million, of which $1.2 million of principal and accrued interest was outstanding at December 31, 2017. This financing carried an annual interest rate of 12% of which 6% is paid on a monthly basis with the remaining 6% being accrued and paid at maturity. During 2018, the Company also had a mezzanine loan that was being used to finance the development of finished lots at its Richmond Station project located in Prince William County, Virginia. This mezzanine loan was paid in full prior to September 30, 2018. The maximum principal commitment amount of this loan was $2.0 million, of which $2.0 million of principal and accrued interest was outstanding at December 31, 2017. This financing carried an annual interest rate of 12% annually. Line of credit – secured During 2018, the Company utilized a secured revolving line of credit with a maximum capacity of $3.0 million, which was paid in full prior to September 30, 2018. As of December 31, 2017, $2.1 million was outstanding under this revolving line of credit. This line of credit was secured by the first priority security interest in the Company’s wholly owned subsidiaries in the Washington, D.C. metropolitan area and guaranteed by our Chief Executive Officer. The Company used this line of credit to finance the predevelopment related expenses and deposits for current and future projects and carried a variable interest rate tied to a one-month LIBOR plus 3.25% per annum, with an interest rate floor of 5.0%. At December 31, 2017, the interest rate was 5.00%. This line of credit also called for the Company to adhere to financial covenants such as minimum net worth and minimum liquidity, measured quarterly and minimum EBITDA, as defined in the agreement, measured on a twelve-month basis. Additionally, during 2018, the Company opened a secured line of credit, with a maximum capacity of $0.2 million. Interest charged on this line of credit is based on the prime rate plus 2.50%. As of December 31, 2018, there was $13 thousand of principal and interest outstanding on this line of credit, and the interest rate was 6.75%. Secured – other As of December 31, 2018 and 2017, the Company had one secured loan related to Comstock Environmental. The loan was used to finance the acquisition of Comstock Environmental, and carries a fixed interest rate of 6.5%, and has a maturity date of October 17, 2022. At December 31, 2018 and 2017, this financing had an outstanding balance of $0.9 million and $1.1 million, respectively. This financing is secured by the assets of Comstock Environmental and is guaranteed by our Chief Executive Officer. Unsecured notes During 2018 the Company the company paid in full a 10-year unsecured note with a bank. At December 31, 2017, the Company had $0.6 million outstanding. Interest was charged on this financing at LIBOR plus 2.2%. At December 31, 2017, the interest rate was 3.6%. As of December 31, 2018 and December 31, 2017, the Company had one unsecured seller-financed promissory note with an outstanding balance of $0.6 million. This financing carries an annual interest rate of LIBOR plus 3% and has a maturity date of July 17, 2022. At December 31, 2018 and 2017, the interest rate was 6.0% and 4.6%, respectively. Additionally, as of December 31, 2017, the Company had another unsecured seller financed promissory note, which was paid in full prior to September 30, 2018. As of December 31, 2017, $0.1 million was outstanding. This financing carried an annual interest rate of the prime rate plus 5%. At December 31, 2017, the interest rate was 9.5%. Notes payable to affiliate—unsecured Comstock Growth Fund On October 17, 2014, Comstock Growth Fund (“CGF”) entered into a subscription agreement with Comstock Development Services (“CDS”), pursuant to which CDS purchased membership interests in CGF for a principal amount of $10.0 million (the “CGF Private Placement”). Other purchasers who subsequently purchased interests in the private placement included members of the Company’s management and board of directors and other third party accredited investors for an additional principal amount of $6.2 million. On October 17, 2014, the Company entered into an unsecured promissory note with CGF whereby CGF made a loan to the Company in the initial principal amount of $10.0 million and a maximum amount available for borrowing of up to $20.0 million with a three-year term. On December 18, 2014, the loan agreement was amended and restated to provide for a maximum capacity of $25 million. On May 23, 2018, the Company entered into a Membership Interest Exchange and Subscription Agreement (the “Membership Exchange Agreement”), together with a revised promissory note agreement, in which a note (“CGF Note”) with an outstanding principal and accrued interest balance of $7.7 million was exchanged for 1,482,300 shares of the Company’s Series C Non-Convertible Preferred Stock, par value $0.01 per share and a stated liquidation value of $5.00 per share (the “Series C Preferred Stock”), issued by the Company to Comstock Development Services, LLC (“CDS”), a Company wholly owned by our Chief Executive Officer. The Company exchanged the preferred equity for 91.5% of CDS membership interest in the Comstock Growth Fund promissory note. Concurrently, the face amount of the CGF Note was reduced to $5.7 million as of the Effective Date. The loan bears interest at a fixed rate of 10% per annum. Interest payments will be made monthly in arrears. There is a principal curtailment requirement of 10% annually based on the average outstanding balance for the prior year. The Company is the administrative manager of CGF but does not own any membership interests. The Company had approximately $4.9 million and $11.3 million of outstanding borrowings and accrued interest under the CGF loan, net of discounts, as of December 31, 2018 and 2017, respectively. As of December 31, 2018 and 2017 the interest rate was 10.0% and 11.9% per annum, respectively. The maturity date for the CGF loan is April 16, 2019. During the years ended December 31, 2018 and 2017, the Company made interest payments of $0.6 million and $1.6 million, respectively. During the year ended December 31, 2018 the Company did not make principal payments to CGF. During the year ended December 31, 2017, the Company made principal payments to CGF of $1.5 million. Comstock Growth Fund II On December 29, 2015, the Company entered into a revolving line of credit promissory note with Comstock Growth Fund II (“CGF II”) whereby CGF II made a loan to the Company in the initial principal amount of $5.0 million and a maximum amount available for borrowing of up to $10.0 million with a two-year term, which may be extended an additional year. The interest rate is 10% per annum, and interest payments will be accrued and paid in kind monthly for the first year, and then paid current monthly in arrears beginning December 31, 2016. Effective December 31, 2017, the CGF II loan was extended one year to December 31, 2018. On May 23, 2018, Comstock Holding Companies, Inc. (“Comstock” , “CHCI” or the “Company”) entered into a Note Exchange and Subscription Agreement (the “Note Exchange Agreement”) in which a note (“CGF2 Note”) with an outstanding principal and accrued interest balance of $3.7 million was exchanged for 738,390 shares of the Company’s Series C Non-Convertible Preferred Stock, par value $0.01 per share and a stated liquidation value of $5.00 per share (the “Series C Preferred Stock”), issued by the Company to Comstock Growth Fund II, L.C. (“CGF2”), a Company wholly owned by our Chief Executive Officer. The CGF2 Note was cancelled in its entirety effective as of the Effective Date. As a result of the conversion of the CGF &amp; CGF2 notes, the Company recognized a gain of $3.7 million, which was recorded in ‘Additional paid-in capital’ in the consolidated balance sheet net of an income tax benefit of $0.9 million which was recorded in the consolidated statement of operations for the year ended December 31, 2018. Refer to Note 12 – Fair Value Disclosures </t>
  </si>
  <si>
    <t>Commitments and Contingencies</t>
  </si>
  <si>
    <t>Commitments And Contingencies Disclosure [Abstract]</t>
  </si>
  <si>
    <t>11. COMMITMENTS AND CONTINGENCIES Litigation Currently, we are not subject to any material legal proceedings. From time to time,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or cash flows. We have obtained insurance coverage, rights to indemnification, or where appropriate, have established reserves in connection with these legal proceedings. Letters of credit, performance bonds and compensating balances The Company has commitments as a result of contracts entered into with certain third parties, primarily local governmental authorities, to meet certain performance criteria as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December 31, 2018 and 2017, the Company had issued $1.1 million and $1.1 million, respectively, in letters of credit. At December 31, 2018 and 2017, the Company had $8.2 million and $4.0 million in performance and payment bonds, respectively, outstanding to third parties. No amounts have been drawn against these letters of credit or performance bonds. We are required to maintain compensating balances in escrow accounts as collateral for certain letters of credit, which are funded upon settlement and release of units. The cash contained within these escrow accounts is subject to withdrawal and usage restrictions. As of December 31, 2018 and 2017, we had approximately $1.0 million in these escrow accounts, which are included in ‘Restricted cash’ in the consolidated balance sheets.</t>
  </si>
  <si>
    <t>Fair Value Disclosures</t>
  </si>
  <si>
    <t>Fair Value Disclosures [Abstract]</t>
  </si>
  <si>
    <t xml:space="preserve">12. FAIR VALUE DISCLOSURES ASC 820, Fair Value Measurement
•
Fair values determined by Level 1 inputs utilize quoted prices in active markets for identical assets or liabilities that the Company has the ability to access.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nd include situations where there is little, if any, market activity for the asset or liability. An asset’s or liability’s level within the fair value hierarchy is based on the lowest level of input that is significant to the fair value measurement. The carrying amounts reported in the consolidated balance sheets for cash and cash equivalents, accounts receivable, and accounts payable are reasonable estimates of their fair values based on their short maturities. The fair value of fixed and floating rate debt is based on unobservable inputs (Level 3 inputs). The fair value of the fixed and floating rate debt was estimated using a discounted cash flow analysis on the blended borrower rates currently available to the Company for loans with similar terms. The following table summarizes the fair value of fixed and floating rate debt and the corresponding carrying value of fixed and floating rate debt as of:
December 31, 2018
December 31, 2017
Carrying amount
$
18,930
$
39,393
Fair value
$
18,608
$
38,899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such as an acceleration of amounts due and payable, could significantly affect the estimates. In connection with the CGF I &amp; II conversions discussed in Note 10 – Debt Related Party Transactions The Company may also value its non-financial assets and liabilities, including items such as real estate inventories and long-lived assets, at fair value on a non-recurring basis if it is determined that impairment has occurred. Such fair value measurements use significant unobservable inputs and are classified as Level 3. See Note 2 for further discussion of the valuation techniques and inputs used. During 2018 and 2017, as a result of our impairment analysis, the Company wrote off $2.2 million and $0.5 million, respectively, in feasibility, site securing, predevelopment, design, carry costs and related costs for certain of our communities in the Washington, D.C. metropolitan area due to unsuccessful negotiations and market conditions. </t>
  </si>
  <si>
    <t>Employee Benefit Plans</t>
  </si>
  <si>
    <t>Compensation And Retirement Disclosure [Abstract]</t>
  </si>
  <si>
    <t xml:space="preserve">13. EMPLOYEE BENEFIT PLANS The Company maintains a defined contribution retirement savings plan pursuant to Section 401(k) of the Internal Revenue Code (the “Code”). Eligible participants may contribute a portion of their compensation to their respective retirement accounts in an amount not to exceed the maximum allowed under the Code. The Company matches 100% of the employee’s contribution, up to 3% of each participant’s gross salary and 50% of the employee’s contribution above 3% not exceeding 5% of the participant’s gross salary, per pay period. Safe Harbor Matching Contributions made by the Company are 100% vested immediately. </t>
  </si>
  <si>
    <t>Restricted Stock, Stock Options and Other Stock Plans</t>
  </si>
  <si>
    <t>Disclosure Of Compensation Related Costs Sharebased Payments [Abstract]</t>
  </si>
  <si>
    <t>14. RESTRICTED STOCK, STOCK OPTIONS AND OTHER STOCK PLANS On December 14, 2004, the Company adopted the 2004 Long-Term Compensation Plan (the “Plan”). The Plan provides for the issuance of stock options, stock appreciation rights, or SARs, restricted stock, deferred stock, dividend equivalents, bonus stock and awards in lieu of cash compensation, other stock-based awards and performance awards. Any shares issued under the Plan typically vest over service periods that range from one to five years. Stock options issued under the plan expire 10 years from the date they are granted. The Plan authorized 1.0 million shares of our Class A Common Stock with an automatic annual increase on January 1 of each successive year of the lesser of (i) 3% of the Class A common stock outstanding or (ii) 107 shares. As of December 31, 2018 and 2017, there were 0.06 million and 0.4 million shares, respectively, available for issuance under the Plan (as amended). The fair value of each option award is calculated on the date of grant using the Black-Scholes option pricing model and certain subjective assumptions. Expected volatilities are calculated based on our historical trading activities. We estimate forfeitures using a weighted average historical forfeiture rate. We recognize forfeitures as they occur. The risk-free rate for the periods is based on the U.S. Treasury rates in effect at the time of grant. The expected term of options is based on the simplified method which assumes that the option will be exercised midway between the vesting date and the contractual term of the option. The Company is able to use the simplified method as the options qualify as “plain vanilla” options as defined by ASC 718, Stock Compensation The following table summarizes the assumptions used to calculate the fair value of options during 2018 and 2017.
2018
2017
Weighted average fair value of options granted
$
1.80
$
1.20
Dividend yields
—
—
Expected volatility
72.21%-83.47%
70.60%-79.40%
Weighted average expected volatility
81.76%
72.73%
Risk free interest rates
2.74%
2.15%
Weighted average expected term (in years)
6
6
The following table summarizes information about stock option activity:
Shares
Weighted Average Exercise Price
Weighted-Average Remaining Contractual Term
Aggregate Intrinsic Value
Outstanding at January 1, 2017
112
$
8.16
Granted
345
1.89
Exercised
—
—
Forfeited or Expired
(21
)
7.06
Outstanding at December 31, 2017
436
$
3.25
8.50
—
Granted
84
2.90
Exercised
—
—
Forfeited or Expired
(102
)
2.28
Outstanding at December 31, 2018
418
$
3.42
7.67
$
9
Exercisable at December 31, 2018
179
$
5.10
6.18
$
2
As of December 31, 2018 and 2017, the weighted-average remaining contractual term of unexercised stock options was 7.7 years and 8.5 years, respectively. A summary of the Company’s restricted share activity is presented below:
Shares
Weighted Average Grant Date Fair Value
Restricted nonvested at January 1, 2017
20
$
1.89
Granted
245
2.13
Vested
(22
)
1.88
Forfeited or Expired
—
—
Outstanding at December 31, 2017
243
$
2.16
Granted
—
—
Vested
(68
)
2.13
Forfeited or Expired
(37
)
2.11
Nonvested at December 31, 2018
138
$
2.18
As of December 31, 2018 and 2017, there was $0.3 million and $0.6 million, respectively, of unrecognized compensation cost related to stock options and restricted stock issuances granted under the Plan. The Company intends to issue new shares of its common stock upon vesting of restricted stock grants or the exercise of stock options. In November 2014, our board of directors approved a share repurchase program authorizing the Company to repurchase up to 429 thousand shares of our Class A common stock in one or more open market or privately negotiated transactions depending on market price and other factors. At December 31, 2018 and 2017, 404 thousand shares of our Class A common stock remain available for repurchase pursuant to our share repurchase agreement.</t>
  </si>
  <si>
    <t>Consolidation of Variable Interest Entities</t>
  </si>
  <si>
    <t>15. CONSOLIDATION OF VARIABLE INTEREST ENTITIES GAAP requires a VIE to be consolidated by the company that is the primary beneficiary. The primary beneficiary of a VIE is the entity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determined to be VIEs, for which we are not the primary beneficiary, are accounted for under the equity method. Comstock’s variable interests in VIEs may be in the form of (1) equity ownership, (2) contracts to purchase assets and/or (3) loans provided to and or guaranteed for a VIE. We examine specific criteria and use judgment when determining if Comstock is the primary beneficiary of a VIE. Factors considered in determining whether we are the primary beneficiary include risk and reward sharing, experience and financial condition of other partner(s), voting rights, involvement in day-to-day capital and operating decisions and contracts to purchase assets from VIEs. Consolidated Real Estate Inventories Included within the Company’s real estate inventories at December 31, 2018 and 2017 are several projects that a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its majority voting and complete operational control of the entities. On August 23, 2012, the Company formed New Hampshire Ave. Ventures, LLC, a joint venture of its subsidiary, Comstock Ventures XVI, L.C, and 6000 New Hampshire Avenue, LLC, for the purpose of acquiring, developing and constructing a 111-unit project (the “NHA Project”) in Washington, D.C. The Company evaluated the joint venture and determined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economic performance and obligation to absorb losses, or receive benefits. The Company contributed its ownership interest in Comstock Ventures XVI, L.C. to Comstock Investors VII, L.C. (“Comstock VII”) on March 13, 2013. During 2018 and 2017, New Hampshire Ave. Ventures, LLC did not make any distributions to its non-controlling interest member, 6000 New Hampshire Avenue, LLC. 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In connection with the Comstock VIII Private Placement, the Company issued 15 warrants for the purchase of shares of the Company’s Class A common stock to the non-affiliated accredited investors, having an aggregate fair value of $131 thousand. Comstock VIII Class B Members included unrelated third-party accredited investors along with members of the Company’s board of directors and the Company’s former Chief Operating Officer and the former Chief Financial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Company evaluated Comstock VI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In January 2017, the Company fully redeemed the remaining equity interest of Class B Members in Comstock VIII after paying $1.9 million in distributions. In June 2015, Comstock Investors IX, L.C. (“Comstock IX”) entered into subscription agreements with third-party accredited investors (“Comstock IX Class B Members”), pursuant to which Comstock IX Class B Members purchased membership interests in Comstock IX for an aggregate amount of $2.5 million (the “Comstock IX Private Placement”). The Comstock IX Class B Members are entitled to a cumulative, preferred return of 20% per annum, compounded annually on their capital account balances. The Company has the right to repurchase the interests of the Comstock IX Class B Members at any time, provided that (i) all of the Comstock IX Class B Members’ interests are acquired, (ii) the purchase is made in cash and (iii) the purchase price equals the Comstock IX Class B Members’ capital accounts plus any amount necessary to cause the preferred return to equal a cumulative cash on cash return equal to 20% per annum. The Company evaluated Comstock IX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In October 2017, the Company fully redeemed the remaining equity interest of Class B Members in Comstock IX after paying $3.5 million in distributions. In August 2016, Comstock Investors X, L.C. (“Comstock X”) entered into a subscription agreement with an accredited investor (“Comstock X Class B Member”), pursuant to which the Comstock X Class B Member purchased membership interests in Comstock X for an initial amount of $5.0 million, which is part of an aggregate capital raise of $14.5 million (the “Comstock X Private Placement”). The Comstock X Class B Member is Comstock Development Services, LC (“CDS”), an entity wholly owned by Christopher Clemente, our Chief Executive Officer. In October 2016, the Comstock X Class B Member purchased additional interests in the Comstock X Private Placement in an amount of $9.5 million resulting in an aggregate subscription amount of $14.5 million. In connection with the Comstock X Private Placement, the Company issued a total of 150 warrants for the purchase of shares of the Company’s Class A common stock, having an aggregate fair value of $258. The Comstock X Member is entitled to a cumulative, preferred return of 6% per annum, compounded annually on the capital account balance. The Company has the right to repurchase the interest of the Comstock X Class B Member at any time, provided that (i) all of the Comstock X Class B Members’ interest is acquired, (ii) the purchase is made in cash and (iii) the purchase price equals the Comstock X Class B Members’ capital account plus accrued priority return. In October 2017, the Operating Agreement for Comstock X was amended to increase the maximum capital raise to $19.5 million. Additionally, in October 2017, Comstock X received proceeds of $5.0 million under the amended Operating Agreement to be used for the planned construction of the Company’s Totten Mews, Towns at 1333, Richmond Station, and Marwood East projects. As part of this additional contribution, 50,000 warrants for the purchase of the Company’s Class A common stock, having an aggregate fair value of $258. The Company evaluated Comstock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ccordingly, the Company consolidates this entity. During 2018 and 2017, the Company distributed $1.8 million and $1.0 million, respectively, to its non-controlling interest member. At December 31, 2018 and December 31, 2017, the distributions and contributions for the VIEs discussed above are included within the ‘non-controlling interest’ classification in the consolidated statement of changes in stockholder’s equity. At December 31, 2018 and December 31, 2017, total assets of these VIEs were approximately $19.3 million and $30.6 million, respectively, and total liabilities were approximately $12.6 million and $15.9 million, respectively. The classification of these assets is primarily within ‘real estate inventories’ and the classification of liabilities are primarily within ‘notes payable – secured by real estate inventories’ and ‘accounts payable and accrued liabilities’ in the consolidated balance sheets. Land purchase options The Company typically acquires land for development at market prices under fixed price purchase agreements. The purchase agreements require deposits that may be forfeited if the Company fails to perform under the agreements. The deposits required under the purchase agreements are in the form of cash or letters of credit in varying amounts. The Company may, at its option, choose for any reason and at any time not to perform under these purchase agreements by delivering notice of its intent not to acquire the land under contract. The Company’s sole legal obligation and economic loss for failure to perform under these purchase agreements is typically limited to the amount of the deposit pursuant to the liquidated damages provision contained within the purchase agreement. As a result, none of the creditors of any of the entities with which the Company enters into forward fixed price purchase agreements have recourse to the general credit of the Company. 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deposit as described above, a variable interest entity is created under the provisions of ASC 810-10, Consolidation</t>
  </si>
  <si>
    <t>Related Party Transactions</t>
  </si>
  <si>
    <t>Related Party Transactions [Abstract]</t>
  </si>
  <si>
    <t xml:space="preserve">16. RELATED PARTY TRANSACTIONS Lease for Corporate Headquarters The Company has a lease for its corporate headquarters from an affiliate wholly-owned by our CEO. Future minimum lease payments under this lease, which expires on September 30, 2019, is $0.4 million. For each of the years ended December 31, 2018 and 2017, total rental payments made were $0.4 million and $0.2 million, respectively. Rent expense for the years ended December 31, 2018 and 2017 was $0.4 million and $0.2 million, respectively. Asset Management Agreement On March 30, 2018, CDS Asset Management, L.C. (“CAM”), an entity wholly owned by the Company, entered into a master asset management agreement (the “AMA”) with Comstock Development Services LC (“CDS”), an entity wholly owned by Christopher Clemente, the Chief Executive Officer of the Company. The effective date of this Agreement is January 2, 2018. Pursuant to the AMA, CDS has engaged CAM to manage and administer the CDS’ commercial real estate portfolio and the day to-day operations of CDS and each property-owning subsidiary of CDS. Pursuant to the terms of the AMA, CAM will provide investment advisory, development and asset management services necessary to build out, stabilize and manage certain assets. Pursuant to the AMA, CDS will pay CAM an annual cost-plus fee (the “Annual Fee”) in an aggregate amount equal to the sum of (i) the employment expenses of personnel dedicated to providing services to the Comstock Real Estate Portfolio pursuant to the AMA, (ii) the costs and expenses of the Company related to maintaining the listing of its shares on a securities exchange and complying with regulatory and reporting obligations as a public company, and (iii) a fixed annual payment of $1,000,000. During the year ended December 31, 2018, the Company recorded revenue of $12.0 million which is included in ‘Revenue-asset management’ in the consolidated statement of operations). Private Placements and Promissory Notes On December 29, 2015, the Company and Stonehenge Funding, L.C. (“Stonehenge”), an entity wholly owned by our Chief Executive Officer, entered into a Note Exchange and Subscription Agreement pursuant to which the note in the original principal amount of $4.5 million issued to the Company by Stonehenge was cancelled in its entirety and exchanged for 772,210 shares of the Company’s Series B Non-Convertible Preferred Stock, par value $0.01 per share and a stated value of $5.00 per share (the “Series B Preferred Stock”). The number of shares of Series B Preferred Stock received by Stonehenge in exchange for the note represented the principal amount outstanding plus accrued interest under the note as of December 29, 2015, which was $3.9 million. The holders of Series B Preferred Stock earned dividends at a rate of 8.75% per annum accruing from the effective date of the Note Exchange and Subscription Agreement. On December 29, 2015, Comstock Growth Fund II, L.C. (“CGF II”), an administrative entity managed by the Company, was created for the purpose of extending loans to the Company. CGF II entered into a subscription agreement with CDS pursuant to which CDS purchased membership interests in CGF II for an initial aggregate principal amount of $5.0 million (the “CGF II Private Placement”). Also on December 29, 2015, the Company entered into a revolving line of credit promissory note with CGF II whereby CGF II made a loan to the Company in the initial principal amount of $5.0 million and a maximum amount available for borrowing of up to $10.0 million with a two-year term, which may be extended an additional year. The interest rate is 10% per annum, and interest payments will be accrued and paid in kind monthly for the first year, and then paid current monthly in arrears beginning December 31, 2016. On December 29, 2017, the CGF II loan was extended one year to December 31, 2018. On May 23, 2018, Comstock Holding Companies, Inc. (“Comstock” , “CHCI” or the “Company”) entered into a Note Exchange and Subscription Agreement (the “Note Exchange Agreement”) in which a note (“CGF2 Note”) with an outstanding principal and accrued interest balance of $3.7 million was exchanged for 738,390 shares of the Company’s Series C Non-Convertible Preferred Stock, par value $0.01 per share and a stated liquidation value of $5.00 per share (the “Series C Preferred Stock”), issued by the Company to Comstock Growth Fund II, L.C. (“CGF2”), a Company wholly owned by our Chief Executive Officer. The CGF2 Note was cancelled in its entirety effective as of the Effective Date. As a result of the conversion of CGF &amp; CGF2 notes, the Company recognized a gain of $3.7 million, which was recorded in ‘Additional paid-in capital’ in the consolidated balance sheet and an income tax benefit of $0.5 million, which was recorded in the consolidated statement of operations for the three and nine months ended September 30, 2018. As of December 31, 2017, $3.6 million was outstanding in principal and accrued interest under the CGF II loan (Note 10). See Note 15 for a summary of the Comstock VII Private Placement and the Comstock VIII Private Placement which involved certain of our officers and directors and Note 10 to the consolidated financial statements for further description of the CGF Private Placement and the CGF II Private Placement. See Note 15 for a summary of the Comstock X Private Placement which involved a wholly owned entity of the Chief Executive Officer of the Company Share Exchange Agreement On March 22, 2017, the Company entered into a Share Exchange Agreement with the holders of the Company’s Series B Preferred Stock pursuant to which the Company exchanged 858,210 shares of the Company’s Series B Preferred Stock for 772,210 shares of the Company’s newly created Series C Non-Convertible Preferred Stock, par value $0.01 per share and a stated value of $5.00 per share. The Series C Preferred Stock has a discretionary dividend feature, as opposed to the mandatory dividend feature in the Series B Preferred Stock. The Series B Preferred Stock, together with all accrued dividends earned through the conversion date, was retired upon re-acquisition and the fair value of the Series C Preferred Stock is recorded in ‘Stockholders’ equity’ in the accompanying consolidated balance sheets. The difference in fair value from the extinguishment of the Series B Preferred Stock and issuance of the Series C Preferred Stock of $1,011 was recorded in the accompanying consolidated statement of operations. Services Agreement On February 23, 2009, Comstock Homes of Washington, L.C., a wholly-owned subsidiary of the Company, entered into a Services Agreement with Comstock Asset Management, L.C., an entity wholly-owned by the Chief Executive Officer, to provide services related to real estate development and improvements, legal, accounting, marketing, information technology and additional support services. For the years ended December 31, 2018 and 2017, the Company billed Comstock Asset Management, L.C. $0.12 million and $1.1 million, respectively, for services and out-of-pocket expenses incurred. Revenues from this arrangement are included within ‘Revenue – asset management’ within the accompanying consolidated statements of operations. As of December 31, 2018 and 2017, the Company was owed $0 thousand and $145 thousand, respectively, under this contract, which is included in ‘Trade receivables’ in the accompanying consolidated balance sheets </t>
  </si>
  <si>
    <t>Warrants</t>
  </si>
  <si>
    <t>Equity [Abstract]</t>
  </si>
  <si>
    <t>17. WARRANTS As part of the Comstock VII Private Placement discussed in Note 15, the Company issued warrants to purchase shares of the Company’s Class A common stock to the Comstock VII Class B Members who are not officers, directors or affiliates of the Company and who purchased membership interests in the offering that equaled or exceeded an initial investment amount of $250 thousand. The warrants represent the right to purchase an aggregate amount of up to 16 shares of the Company’s Class A common stock. The warrants have an initial exercise price which is equal to the average of the closing price of the Company’s Class A common stock of the 20 trading days preceding the issuance of the warrants. The warrants contain a cashless exercise provision. In the event the purchasers exercise the warrants on a cashless basis, the Company will not receive any proceeds. The warrants may be exercised at any time prior to March 14, 2023. In addition, as part of the Comstock VIII Private Placement discussed in Note 15, the Company issued warrants to purchase shares of the Company’s Class A common stock to the Comstock VIII Class B Members who are not officers, directors or affiliates of the Company and who purchased membership interests that equaled or exceeded an initial investment amount of $250 thousand. The warrants represent the right to purchase an aggregate amount of up to 15 shares of the Company’s Class A common stock. The warrants have an initial exercise price which is equal to the average of the closing price of the Company’s Class A common stock of the 20 trading days preceding the issuance of the warrants. The warrants contain a cashless exercise provision. In the event the purchasers exercise the warrants on a cashless basis, the Company will not receive any proceeds. The warrants may be exercised at any time prior to December 12, 2023. Also, as part of the Comstock X Private Placement discussed in Note 15, the Company issued warrants to purchase shares of the Company’s Class A common stock to the Comstock X Class B Member. The warrants represent the right to purchase an aggregate amount of up to 150 shares of the Company’s Class A common stock. The warrants have an initial exercise price which is equal to the average of the closing price of the Company’s Class A common stock of the 20 trading days preceding the issuance of the warrants. The warrants contain a cashless exercise provision. In the event the purchasers exercise the warrants on a cashless basis, the Company will not receive any proceeds. The warrants may be exercised at any time prior to August 15, 2026. As part of the additional $5.0 million contribution received from Comstock X in October 2017, an additional 50 warrants to purchase the Company’s Class A common stock were issued. These warrants have the same terms and provisions as the original 150 warrants issued in August 2016. These warrants may be exercised any time prior to October 16, 2027. As discussed in Note 10, as part of the CGF Private Placement, depending upon the investment amount, purchasers of interests in CGF other than CDS received warrants that represent the right to purchase a certain number of shares of the Company’s Class A common stock. For purchasers who are not affiliates or insiders, the warrants have initial exercise prices ranging from $4.91 to $7.63. The exercise prices of the warrants to affiliates and insiders range from $7.30 to $7.63. The warrants contain a cashless exercise provision. In the event a purchaser exercises the warrant on a cashless basis, the Company will not receive any proceeds. The warrants may be exercised at any time within ten years from the date of issuance. As of December 31, 2018, the warrants represent the right to purchase an aggregate amount of up to 76 shares of our Class A common stock. In connection with entering into the SunBridge (“BridgeCom”) loan agreement in 2011, the Company issued warrants to purchase shares of the Company’s Class A common stock to BridgeCom Development I, LLC, an affiliate of SunBridge. The warrants represent the right to purchase an aggregate amount of up to 143 shares of the Company’s Class A common stock. The warrants have an initial exercise price of $7.21. The warrants contain a cashless exercise provision. In the event the purchasers exercise the warrants on a cashless basis, the Company will not receive any proceeds. The warrants may be exercised at any time prior to July 12, 2021. On May 29, 2012, the Company repaid the SunBridge loans in full and the SunBridge warrants remain unexercised as of December 31, 2018.</t>
  </si>
  <si>
    <t>Unconsolidated Joint Venture</t>
  </si>
  <si>
    <t>Equity Method Investments And Joint Ventures [Abstract]</t>
  </si>
  <si>
    <t>18. UNCONSOLIDATED JOINT VENTURE The Company accounts for its interest in its title insurance joint venture using the equity method of accounting and adjusts the carrying value for its proportionate share of earnings, losses and distributions. The investment in the unconsolidated joint venture was $72 and $27 as of December 31, 2018 and 2017, respectively, and is included within ‘Other assets, net’ in the accompanying consolidated balance sheets. Earnings for the years ended December 31, 2018 and 2017, from this unconsolidated joint venture of $137 and $53, respectively, is included in ‘Other income, net’ in the accompanying consolidated statement of operations. During the years ended December 31, 2018 and 2017, the Company collected and recorded a distribution of $89 and $83, respectively, from this joint venture as a return on investment. Summarized unaudited financial information for the unconsolidated joint venture is as follows:
Twelve Months Ended December 31,
2018
2017
Statement of Operations:
Total net revenue
$
391
$
219
Total expenses
117
114
Net income
$
274
$
105
Comstock Holding Companies, Inc. share of net income
$
137
$
53</t>
  </si>
  <si>
    <t>Income Taxes</t>
  </si>
  <si>
    <t>Income Tax Disclosure [Abstract]</t>
  </si>
  <si>
    <t xml:space="preserve">19. INCOME TAXES During the year ended December 31, 2018, the Company recognized income tax expense of $12 thousand and the effective tax rate was 0.24%. During the year ended December 31, 2017, the Company recognized income tax expense of $38 thousand and the effective tax rate was 0.91%. Deferred income taxes reflect the net tax effects of temporary differences between the carrying amounts of assets and liabilities for financial reporting purposes and the amounts used for income tax purposes. The Company recorded valuation allowances for certain tax attributes and other deferred tax assets.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versed. With a full valuation allowance, any change in the deferred tax asset or liability is fully offset by a corresponding change in the valuation allowance. The Tax Cuts and Jobs Act was enacted on December 22, 2017, resulting in significant changes to the taxation of corporations and individuals. For corporate taxpayers, the Tax Act lowers the corporate tax rate, from 35% to 21%, which requires the Company to re-measure net deferred tax assets in the period of enactment as a discrete item within the income tax provision. As of result of the decrease in the federal tax rate, a decrease of net deferred tax assets of approximately $20 million was recorded. This decrease is substantially offset by the Company’s valuation allowance. The Company currently has approximately $147 million in federal and state Net Operating Losses (“NOLs), which based on current statutory tax rates, including the lower corporate tax rate enacted by the Tax Act. If unused, these NOLs will begin expiring in 2027. Under Code Section 382 (“Section 382”) rules, if a change of ownership is triggered, the Company’s NOL assets and possibly certain other deferred tax assets may be impaired. We estimate that as of December 31, 2018, the three-year cumulative shift in ownership of the Company’s stock has not triggered an impairment of our NOL asset. However, if an ownership change were to occur, the Section 382 limitation would not be expected to materially impact the Company’s financial position or results of operations as of December 31, 2018, because the Company has recorded a full valuation allowance on substantially all of its net deferred tax assets. The Company’s ability to use its NOLs (and in certain circumstances, future built-in losses and depreciation deductions) can be negatively affected if there is an “ownership change” as defined under Section 382. In general, an ownership change occurs whenever there is a shift in ownership by more than 50 percentage points by one or more 5% stockholders over a specified time period (generally three years). Given Section 382’s broad definition, an ownership change could be the unintended consequence of otherwise normal market trading in the Company’s stock that is outside of the Company’s control. In an effort to preserve the availability of these NOLs, Comstock adopted a Section 382 rights agreement, which expired in May 2014. In June 2015, at the 2015 Annual Meeting of Stockholders, the Company’s stockholders approved a new Internal Revenue Code Section 382 Rights Agreement (the “Rights Agreement”) to protect stockholder value. The Rights Agreement expires on March 27, 2025. The Rights Agreement was adopted to reduce the likelihood of such an unintended “ownership change”, thus preserving the value of these tax benefits. Similar plans have been adopted by a number of companies holding similar significant tax assets over the past several years. The Company has not recorded any accruals related to uncertain tax positions as of December 31, 2018 and 2017, respectively. We file U.S. and state income tax returns in jurisdictions with varying statutes of limitations. The 2015 through 2017 tax years remain subject to examination by federal and most state tax authorities. The income tax provision consists of the following as of December 31:
2018
2017
Current:
Federal
$
—
$
—
State
18
24
18
24
Deferred:
Federal
(607
)
15,171
State
(111
)
2,724
(718
)
17,895
Valuation allowance
712
(17,881
)
Total income tax expense
$
12
$
38
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2018 and 2017 are as follows:
2018
2017
Deferred tax assets:
Inventory
$
500
$
834
Warranty
63
67
Net operating loss and tax credit carryforwards
37,937
37,045
Accrued expenses
4
4
Stock based compensation
379
352
Investment in affiliates
—
48
38,883
38,350
Less - valuation allowance
(38,809
)
(38,328
)
Net deferred tax assets
74
22
Deferred tax liabilities:
Depreciation and amortization
(11
)
(21
)
Investment in affiliates
(28
)
—
Goodwill amortization
(44
)
(15
)
Net deferred tax liabilities
(83
)
(36
)
Net deferred tax assets (liabilities)
$
(9
)
$
(14
) A reconciliation of the statutory rate and the effective tax rate after adjustments for non-includable partnership income arising from non-controlling interest follows:
2018
2017
Federal statutory rate
(21.00
%)
(35.00
%)
State income taxes - net of federal benefit
(4.74
%)
(3.90
%)
Permanent differences
16.52
%
(10.94
%)
Return to provision adjustments
(4.29
%)
5.18
%
Change in valuation allowance
14.32
%
(417.08
%)
Current state income tax
0.36
%
0.56
%
Change in enacted rate
1.52
%
462.23
%
Other, net
(2.45
%)
(0.15
%)
Effective tax rate
0.24
%
0.91
% </t>
  </si>
  <si>
    <t>Preferred Stock</t>
  </si>
  <si>
    <t xml:space="preserve">20. PREFERRED STOCK On March 22, 2017, the Company entered into a Share Exchange Agreement with the holders of the Company’s Series B Preferred Stock pursuant to which the Company exchanged 858,210 shares of the Company’s Series B Preferred Stock for 772,210 shares of the Company’s newly created Series C Non-Convertible Preferred Stock, par value $0.01 per share and a stated value of $5.00 per share. The Series C Preferred Stock has a discretionary dividend feature, as opposed to the mandatory dividend feature in the Series B Preferred Stock. The Series B Preferred Stock, together with all accrued dividends earned through the conversion date, was retired upon re-acquisition and the fair value of the Series C Preferred Stock is recorded in ‘Stockholders’ equity’ in the accompanying consolidated balance sheets. The difference in fair value from the extinguishment of the Series B Preferred Stock and issuance of the Series C Preferred Stock of $1,011 was recorded in the accompanying consolidated statements of operations. For the year ended December 31, 2017, 15,663 shares of the Series B Preferred Stock, with a liquidation value of $78, were paid-in-kind, and were retired in the conversion. On May 23, 2018, the Company entered into a Note Exchange and subscription agreement in which a note (“CGF2 Note) with an outstanding principal and accrued interest balance of $3.7 million was exchanged for 738,390 shares of the Company’s Series C Non-Convertible Preferred Stock, par value $0.01 per share and a stated liquidation value of $5.00 per share, issued by the Company to Comstock Growth Fund II, L.C. (“CGF2”), a Company wholly owned by our Chief Executive Officer. The CGF2 Note was cancelled in its entirety effective as of the Effective Date. As a result of the conversion of CGF and CGF2, the Company recognized a gain of $3.7 million, which was recorded in ‘Additional paid-in capital’ in the consolidated balance sheet and an income tax benefit of $0.5 million, which was recorded in the consolidated statement of operations. </t>
  </si>
  <si>
    <t>Subsequent Events</t>
  </si>
  <si>
    <t>Subsequent Events [Abstract]</t>
  </si>
  <si>
    <t xml:space="preserve">21. SUBSEQUENT EVENTS On February 12, 2019, the Company held a special meeting of stockholders (the “2019 Special Meeting”), at which its stockholders approved and adopted the Comstock Holding Companies, Inc. 2019 Omnibus Incentive Plan (the “2019 Plan”). The Company’s board of directors previously approved the 2019 Plan on December 12, 2018, subject to stockholder approval. At the 2019 Special Meeting, the Company’s stockholders approved an amendment to the Company’s Amended and Restated Certificate of Incorporation to increase the number of authorized shares of Class A common stock from 11,038,071 to 59,779,750 and a corresponding increase to the number of authorized shares of all classes of capital stock from 31,428,571 to 80,000,000 (the “Amendment”). The Amendment became effective upon filing with the Secretary of State of the State of Delaware on February 15, 2019 (the “Certificate of Amendment”). Also on February 15, 2019 the Company filed a Certificate of Amendment of the Certificate of Designation of Series C Non-Convertible Preferred Stock of Comstock Holding Companies, Inc. (the “Series C Certificate of Amendment”) with the Secretary of the State of Delaware. The Series C Certificate of Amendment amended the Certificate of Designation to increase the number of shares of Series C Preferred Stock from 3,000,000 to 4,500,000. On March 14, 2019, the Company paid in full a loan related to The Woods at Spring Ridge project. The loan had a maturity date of March 15, 2019. As of December 31, 2018, the Company had $1.8 million in outstanding borrowings under this loan. </t>
  </si>
  <si>
    <t>Organization (Policies)</t>
  </si>
  <si>
    <t>Liquidity Developments</t>
  </si>
  <si>
    <t>Liquidity Developments We finance our Asset Management and Real Estate Services operations, capital expenditures, and business acquisitions with internally generated funds, borrowings from our credit facilities and long-term debt. The winding down of on balance sheet Homebuilding activities will require capital to develop land, to construct homes, to fund related carrying costs and overhead and to fund various advertising and marketing programs to generate sales. Homebuilding activities will continue to be funded by private equity and debt placements (which has included significant participation from Company insiders), funds derived from various secured and unsecured borrowings to finance construction on acquired land, cash flow from operations, which includes the sale and delivery of constructed homes, finished and raw building lots. The Company is involved in ongoing discussions with lenders and equity sources in an effort to provide additional growth capital to fund various new business opportunities. See Note 10 in the accompanying consolidated financial statements for more details on our debt and credit facilities and Note 17 in the accompanying consolidated financial statements for details on private placement offerings in 2018 and 2017. As of December 31, 2018, $1.8 million of the Company’s secured project related notes were set to mature on March 15, 2019. On March 14, 2019 the Company paid in full the secured project related note. As of March 29, 2019, the Company has successfully repaid all obligations with Lenders through March 29, 2019, as more fully described in Note 10 and Note 21.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if we default on an obligation, all debt with that particular institution could be called into default. At December 31, 2018, $4.9 million of our notes payable to affiliates were set to mature prior to the end of 2019. These funds were primarily obtained from entities wholly owned by our Chief Executive Officer, and the Company maintains the unilateral ability to extend the maturity dates beyond 2019 as needed. The CEO has historically provided financing in the form of debt and equity to the Company, as needed, through investment vehicles as further described in Notes 10 and 15. The current performance of our projects has met all required servicing obligations required by the facilities. We are anticipating that with successful resolution of the debt extension discussions with our lenders, current available cash on hand, and additional cash from settlement proceeds at existing and under development communities, the Company will have sufficient financial resources to sustain its operations through the next 12 months. Refer to Note 10 for further discussion regarding extensions and Note 21 for other subsequent events impacting our credit facilities.</t>
  </si>
  <si>
    <t>Basis of presentation</t>
  </si>
  <si>
    <t>Basis of presentation The accompanying consolidated financial statements have been prepared in accordance with generally accepted accounting principles in the United States of America (“GAAP”) and include the accounts of the Company and all of its majority-owned and controlled subsidiaries. All significant intercompany accounts and transactions have been eliminated. Investments less than 100% owned partnerships and affiliates are accounted for using the equity method unless it is determined that the Company has control of the entity, in which case the entity would be consolidated. The Company had one joint venture investment accounted for using the equity method as of December 31, 2018 and 2017.</t>
  </si>
  <si>
    <t>Cash and cash equivalents and restricted cash</t>
  </si>
  <si>
    <t>Cash and cash equivalents and restricted cash Cash and cash equivalents are comprised of cash and short-term investments with maturities of three months or less when purchased. At times, the Company may have deposits with institutions in excess of federally insured limits. To date, we have not experienced loss or lack of access to our invested cash or cash equivalents; however, we can provide no assurance that access to our cash and cash equivalents will not be impacted by adverse conditions in the financial market. At December 31, 2018 and 2017, the Company had restricted cash of $1.2 million and $1.1 million, respectively, related to restricted purchaser escrow deposits and cash held in escrow as collateral for letters of credit.</t>
  </si>
  <si>
    <t>Trade Receivables</t>
  </si>
  <si>
    <t>Trade Receivables Trade receivables are recorded at the amount invoiced. We reduce accounts receivable by estimating an allowance for amounts that may become uncollectible in the future. Management determines the estimated allowance for uncollectible amounts based on their judgements in evaluating the aging of the receivables and the financial condition of our clients, which may be dependent on the type of client and the client’s current financial condition.</t>
  </si>
  <si>
    <t>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Costs incurred to sell real estate are capitalized to the extent they are reasonably expected to be recovered from the sale of the project and are tangible assets or services performed to obtain regulatory approval of sales. Other selling costs are expensed as incurred.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basis whenever events or changes in circumstances indicate that the net book value may not be recoverable. As of December 31, 2018 and 2017, the Company did not have any development projects considered to be held for sale.</t>
  </si>
  <si>
    <t>Capitalized interest and real estate taxes</t>
  </si>
  <si>
    <t>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ettled. The following table is a summary of interest and real estate taxes incurred, capitalized and expensed for units settled:
Twelve Months Ended December 31,
2018
2017
Total interest incurred and capitalized
$
2,415
$
4,223
Total real estate taxes incurred and capitalized
306
354
Total interest and real estate taxes incurred and capitalized
$
2,721
$
4,577
Interest expensed as a component of cost of sales
$
3,299
$
2,604
Real estate taxes expensed as a component of cost of sales
340
267
Interest and real estate taxes expensed as a component of cost of sales
$
3,639
$
2,871
The amount of interest from entity level borrowings that we are able to capitalize in accordance with Accounting Standards Codification (“ASC”) 835 is dependent upon the average accumulated expenditures that exceed project specific borrowings. Additionally, when a project becomes inactive, its interest, real estate taxes and indirect production overhead costs are no longer capitalized but rather expensed in the period they are incurred. The following is a breakdown of the interest and real estate taxes expensed in the consolidated statement of operations for the periods presented:
Twelve Months Ended December 31,
2018
2017
Interest incurred and expensed from entity level borrowings
$
97
$
—
Interest incurred and expensed for inactive projects
61
41
Real estate taxes incurred and expensed for inactive projects
13
—
$
171
$
41</t>
  </si>
  <si>
    <t>Fixed assets</t>
  </si>
  <si>
    <t>Fixed assets Fixed assets are carried at cost less accumulated depreciation and are depreciated on the straight-line method over their estimated useful lives as follows:
Furniture and fixtures
7 years
Office equipment and vehicles
5 years
Leasehold improvements
life of related lease
Computer equipment
3 years
Capitalized software
3 years When assets are retired or otherwise disposed of, the cost and accumulated depreciation are removed from their separate accounts and any gain or loss on sale is reflected in operations. Expenditures for maintenance and repairs are charged to expense as incurred.</t>
  </si>
  <si>
    <t>Goodwill and Intangible Assets</t>
  </si>
  <si>
    <t>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hip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perform our annual goodwill impairment review during our fiscal fourth quarter.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significant or unusual changes in market capitalization, negative or declining cash flows, or a decline in actual or planned revenue or earnings compared with actual and projected results of relevant prior periods. When assessing goodwill for impairmen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t>
  </si>
  <si>
    <t>Warranty reserve</t>
  </si>
  <si>
    <t>Warranty reserve 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e reserve as they arise. The following table is a summary of warranty reserve activity, which is included in accounts payable and accrued liabilities:
Years ended December 31,
2018
2017
Balance at beginning of period
$
258
$
287
Additions
108
178
Releases and/or charges incurred
(171
)
(207
)
Balance at end of period
$
195
$
258</t>
  </si>
  <si>
    <t>Contract Liabilities</t>
  </si>
  <si>
    <t>Contract Liabilities Progress payment balances in excess of revenue recognized, as well as advance payments received from customers, are classified as deferred contract liabilities on the consolidated balance sheet in the financial statement line item titled “Deferred revenue.” Homebuilding purchase deposits are classified as deferred contract liabilities on the consolidated balance sheet in the financial statement line item titled “Accounts payable and accrued liabilities.” Contract liabilities consisted of the following:
Years ended December 31,
2018
2017
Contract Liabilities: Customer Deposits and Deferred Revenue
Homebuilding - Customer Deposits
$
1,189
$
575
Asset Management - Deferred revenue
1,875
—
Total Contract Liabilities
$
3,064
$
575
Deferred Revenue – Asset Management relate to the AMA executed on March 30, 2018 and effective January 2, 2018. See Note 16 – Related Party Transactions for details regarding this transaction. The Company’s other contract liabilities, that consist of deposits received from customers (“Customer deposits”) on homes not settled, were $1.2 million and $0.6 million as of December 31, 2018 and 2017, respectively. During the year ended December 31, 2018, the Company recognized in revenue approximately $0.5 million of the customer deposits held as of December 31, 2017. Customer deposits are also included in Note 9 – Accounts Payable and Accrued Liabilities</t>
  </si>
  <si>
    <t>Revenue recognition</t>
  </si>
  <si>
    <t>Revenue recognition The Company’s revenues consist primarily of 1) buildout of the remaining projects under the homebuilding platform, 2) recurring fees earned under the AMA, 3) property management, and 4) real estate management and consulting services. All of the Company’s revenue streams are U.S. based and substantially all are accounted for as short-term contracts. As such, the performance obligations required to complete contracts have an expected duration of less than one year. As a result, the Company does not disclose the value of unsatisfied performance obligations for contracts in accordance with the optional exemptions related to the disclosure of transaction price allocation under ASC 606. Additionally, incremental costs of obtaining a contract are recognized as an expense when incurred because the amortization period of the asset would have been recognized in one year or less. The following table presents the Company’s sales from contracts with customers disaggregated by categories which best represents how the nature, amount, timing and uncertainty of sales are affected by economic factors.
Years ended December 31,
2018
2017
Revenue by customer
Individual customers
$
41,245
$
43,399
Related party
12,900
—
Commercial
2,604
2,031
Total Revenue by Customer
$
56,749
$
45,430
Revenue by contract type
Fixed-price
$
42,386
$
43,399
Cost-plus
12,040
—
Time and Material
2,323
2,031
Total Revenue by contract type
$
56,749
$
45,430
Revenue and related profits or losses from homebuilding contracts include the sale of residential properties and units, finished lots and land sales is recognized on the settlement date at the contract sales price, when control is transferred to our customers. These contracts meet the criteria for recognizing revenue at a point in time. As such, these revenues are disaggregated in ‘Individual customers’ and ‘Fixed-price’ in the tables above. Under the recently executed AMA and most of the Company’s real estate services contracts, performance obligations are satisfied over time. For performance obligations satisfied over time, the objective is to measure progress in a manner which depicts the performance of transferring control to the customer. As such, the Company recognizes revenue over time using the “right-to-invoice” cost-to-cost revenue recognition model, which includes cost-plus and fixed-prices contracts, as this depicts when control of the promised goods and/or services are transferred to the customer. Sales are recognized as the ratio of actual costs of work performed to the estimated costs at completion of the performance obligation (cost-to-cost). As such, these revenues are disaggregated in ‘Related party’ and ‘Commercial’ customers, and ‘Cost-plus’ and ‘Fixed-price’ in the tables above. Other revenue earned from management, consulting and administrative support services provided, which may or may not be covered by a formal contract, are generally time and material based. Revenue from these contracts is recognized as the services are provided. As such, these revenues are disaggregated in ‘Commercial’ and ‘Time and Material’ in the tables above.</t>
  </si>
  <si>
    <t>Advertising costs</t>
  </si>
  <si>
    <t>Advertising costs The total amount of advertising costs charged to operations for the year ended December 31, 2018 was $130, of which $129 was charged to sales and marketing and $1 was charged to general and administrative expenses. The total amount of advertising costs charged to operations for the year ended December 31, 2017 was $568, of which $560 was charged to sales and marketing and $8 was charged to general and administrative expenses.</t>
  </si>
  <si>
    <t>Stock compensation As discussed in Note 14, the Company sponsors stock option plans and restricted stock award plans. The Company accounts for its share-based awards pursuant to Accounting Standards Codification (“ASC”) 718, Share Based Payments</t>
  </si>
  <si>
    <t>Income taxes</t>
  </si>
  <si>
    <t>Income taxes Income taxes are accounted for under the asset and liability method in accordance with ASC 740, Accounting for Income Taxes The Tax Cuts and Jobs Act was enacted on December 22, 2017 with an effective date of January 1, 2018. The results of the Tax Act include, among others, a reduction to the corporate federal income tax rate from 35% to 21%, the repeal of the Alternative Minimum Tax, and the allowance of net operating losses arising in tax years ending after 2017 to be carried forward indefinitely, subject to limitation. The law introduces substantial changes to the Internal Revenue Code, with extensive implications for our federal current and deferred income tax provision. For further information, see Note 19 of the Notes to Consolidated Financial Statement included in this report.</t>
  </si>
  <si>
    <t>Loss per share</t>
  </si>
  <si>
    <t>Loss per share The weighted average shares and share equivalents used to calculate basic and diluted loss per share for the years ended December 31, 2018 and 2017 are presented on the consolidated statement of operations. Restricted stock awards, stock options and warrants for the years ended December 31, 2018 and 2017 are included in the diluted loss per share calculation using the treasury stock method and average market prices during the periods, unless the restricted stock award, stock options and warrants would be anti-dilutive. As a result of the net losses for the years ended December 31, 2018 and 2017, diluted net loss per share excludes the effects of 450 and 400 warrants, respectively; stock options of 441 and 489, respectively; and 138 and 243 restricted stock awards, respectively.</t>
  </si>
  <si>
    <t>Comprehensive income (loss)</t>
  </si>
  <si>
    <t>Comprehensive income (loss) For the years ended December 31, 2018 and 2017, comprehensive income (loss) equaled net income (loss); therefore, a separate statement of comprehensive income (loss) is not included in the consolidated financial statements.</t>
  </si>
  <si>
    <t>Segment reporting</t>
  </si>
  <si>
    <t>Segment reporting During 2018, we revised our business strategy and transitioned our business operations to three operating segments: Homebuilding, Asset Management and Real Estate Services. Prior to this transition we operated our business through three segments: Homebuilding, Multi-family and Real Estate Services. We are focused on the Washington, D.C. market. In our Homebuilding segment, we develop properties with the intent to sell as fee-simple properties or condominiums to individual buyers or to private or institutional investors. In our Asset Management segment, we manage projects ranging from approximately 100-500 residential units in locations that are supply constrained with demonstrated demand for stabilized assets. We also provide development and asset management services to a wide range of real estate assets and businesses that include apartments, hotels, office buildings, leased lands, retail stores, mixed-use developments, and urban developments. In our Real Estate Services segment we provide services in all aspects of real estate including strategic planning, land development, entitlement, sales and marketing, workout and turnaround strategies, financing and general construction. The following disclosure includes the Company’s three reportable segments of Homebuilding, Asset Management and Real Estate Services. Each of these segments operates within the Company’s single Washington, D.C. reportable geographic segment.
Asset Management
Real Estate Services
Homebuilding
Total
Twelve Months Ended December 31, 2018
Gross revenue
$
12,473
$
3,031
$
41,245
$
56,749
Gross profit, excluding impairment charges
1,182
(59
)
(1,554
)
(431
)
Net (loss) income
1,187
(849
)
(5,304
)
(4,966
)
Total assets
2,882
3,242
28,976
35,100
Depreciation, amortization, and stock based compensation
159
221
17
397
Interest expense
—
97
74
171
Real Estate Services
Homebuilding
Total
Twelve Months Ended December 31, 2017
Gross revenue
$
2,031
$
43,399
$
45,430
Gross profit
(268
)
2,814
$
2,546
Net (loss) income
(430
)
(4,348
)
$
(4,778
)
Total assets
3,684
47,474
$
51,158
Depreciation, amortization, and stock based compensation
177
409
$
586
Interest expense
41
—
$
41
The Company allocates sales, marketing and general and administrative expenses to the individual segments based upon specifically allocable costs.</t>
  </si>
  <si>
    <t>Use of estimates</t>
  </si>
  <si>
    <t>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 the valuation of real estate inventories, valuation of deferred tax assets, analysis of goodwill impairment, valuation of equity-based compensation, capitalization of costs, consolidation of variable interest entities and warranty reserves.</t>
  </si>
  <si>
    <t>Reclassifications</t>
  </si>
  <si>
    <t xml:space="preserve">Reclassifications Reclassifications have been made to the prior year consolidated financial statements to conform to the current year presentation. For the years ended December 31, 2018 and 2017, we reclassified restricted cash into the “cash, restricted cash, and cash equivalents” balance on the Consolidated Statements of Cash Flows. </t>
  </si>
  <si>
    <t>Recent accounting pronouncements</t>
  </si>
  <si>
    <t>Recent accounting pronouncements In May 2014, the Financial Accounting Standards Board (“FASB”) issued Accounting Standards Update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The Company adopted this In February 2016, the FASB issued ASU 2016-02, Leases ("ASC 842"), to increase transparency and comparability among organizations' accounting for leases. The guidance requires a company to recognize right-of-use assets and lease liabilities on the balance sheet, as well as to disclose key quantitative and qualitative information about leasing arrangements. This guidance is effective on a modified retrospective basis for reporting periods beginning after December 15, 2018, with early adoption permitted. As permitted by the guidance, the Company will elect to retain the original lease classification and historical accounting for initial direct costs for leases existing prior to the adoption date. Furthermore, the Company will not have to reassess contracts entered into prior to the adoption date for the existence of a lease. The Company will also elect not to restate prior periods for the impact of the adoption of the new standard and will instead recognize a cumulative-effect adjustment to beginning retained earnings as of January 1, 2019 for any prior period income statement effects identified. The Company has been assessing the changes required to support the adoption of the new standard, as well as the quantitative impact this guidance will have on its financial statements and related disclosures. As a result, the Company expects this standard will result in no material recognition of Right of Use Assets or Lease Liabilities on its consolidated balance sheet, as a result of existing office leases. In June 2016, the FASB issued ASU No. 2016-13, Financial Instruments – Credit Losses (Topic 326), which creates a new framework to evaluate financial instruments, such as trade receivables, for expected credit losses. This new framework replaces the existing incurred loss approach and is expected to result in more timely recognition of credit losses. ASU No. 2016-13 is effective for annual and interim periods beginning after December 15, 2019 and early adoption is not until years beginning after December 15, 2018. We are evaluating the effect this guidance will have on our financial statements and related disclosures. In August 2016, the FASB issued ASU 2016-15, Statement of Cash Flows (Topic 230), Classification of Certain Cash Receipts and Cash Payments Statement of Cash Flows Statement of Cash Flows (Topic 230), Restricted Cash Statement of Cash Flows In January 2017, the FASB issued ASU 2017-01, “Business Combinations (Topic 805), Clarifying the Definition of a Business”, which provides a more robust framework to use in determining when a set of assets and activities (collectively referred to as a “set”) is a business. The standard requires that when substantially all of the fair value of the gross assets acquired (or disposed of) is concentrated in a single identifiable asset or a group of similar identifiable assets, the set is not a business. ASU 2017-01 is effective for public business entities for annual periods beginning after December 15, 2017. The amendments in ASU 2017-01 should be applied prospectively on or after the effective date. The adoption of ASU 2017-01on January 1, 2018 did not have a material effect on our consolidated financial statements. In January 2017, the FASB issued ASU 2017-04, “Simplifying the Test for Goodwill Impairment,”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Early adoption is permitted for goodwill impairment tests with measurement dates after January 1, 2017. The Company early adopted this guidance during the fourth quarter of 2018 and the early adoption did not have a material impact on the Company’s consolidated financial statements. In May 2017, the FASB issued ASU 2017-09, “Compensation—Stock Compensation (Topic 718)—Scope of Modification Accounting.” The amendments in this update provide guidance about which changes to the terms or conditions of a share-based payment award require an entity to apply modification accounting. ASU 2017-09 is effective for fiscal years, including interim periods within those fiscal years, beginning after December 15, 2017. The amendments in this update should be applied prospectively to an award modified on or after the adoption date. The adoption of ASU 2017-09 did not have a material effect on our consolidated financial statements. In March 2018, the FASB issued ASU 2018-05, “Income Taxes (Topic 740), Amendments to SEC Paragraphs Pursuant to SEC Staff Accounting Bulletin No. 118” (“ASU 2018-05”). The Tax Cuts and Jobs Act (the “Act”) changes existing United States tax law and includes numerous provisions that will affect businesses. The Act, for instance, introduces changes that impact U.S. corporate tax rates, business-related exclusions, and deductions and credits. ASC Topic 740 provides accounting and disclosure guidance regarding the recognition of taxes payable or refundable for the current year and the recognition of deferred tax liabilities and deferred tax assets for the future tax consequences of events that have been recognized in an entity’s financial statements or tax returns. In accordance with SEC Staff Accounting Bulletin (SAB) 118, entities that elect to record provisional amounts must base them on reasonable estimates and may adjust those amounts for a period of up to a year after the December 22, 2017 enactment date. The amendments of ASU 2018-05 did not have a material effect on our consolidated financial statement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Other accounting pronouncements issued or effective during the year ended December 31, 2018 are not applicable to us or are not anticipated to have a material effect on our consolidated financial statements.</t>
  </si>
  <si>
    <t>Consolidation Of Entities</t>
  </si>
  <si>
    <t>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deposit as described above, a variable interest entity is created under the provisions of ASC 810-10, Consolidation</t>
  </si>
  <si>
    <t>Summary of Significant Accounting Policies (Tables)</t>
  </si>
  <si>
    <t>Summary of Interest Incurred, Capitalized and Expensed for Units Settled</t>
  </si>
  <si>
    <t>The following table is a summary of interest and real estate taxes incurred, capitalized and expensed for units settled:
Twelve Months Ended December 31,
2018
2017
Total interest incurred and capitalized
$
2,415
$
4,223
Total real estate taxes incurred and capitalized
306
354
Total interest and real estate taxes incurred and capitalized
$
2,721
$
4,577
Interest expensed as a component of cost of sales
$
3,299
$
2,604
Real estate taxes expensed as a component of cost of sales
340
267
Interest and real estate taxes expensed as a component of cost of sales
$
3,639
$
2,871</t>
  </si>
  <si>
    <t>Summary of Interest and Real Estate Taxes Expensed in Consolidated Statement of Operations</t>
  </si>
  <si>
    <t>The following is a breakdown of the interest and real estate taxes expensed in the consolidated statement of operations for the periods presented:
Twelve Months Ended December 31,
2018
2017
Interest incurred and expensed from entity level borrowings
$
97
$
—
Interest incurred and expensed for inactive projects
61
41
Real estate taxes incurred and expensed for inactive projects
13
—
$
171
$
41</t>
  </si>
  <si>
    <t>Fixed Assets are Carried at Cost Less Accumulated Depreciation</t>
  </si>
  <si>
    <t xml:space="preserve">Fixed assets are carried at cost less accumulated depreciation and are depreciated on the straight-line method over their estimated useful lives as follows:
Furniture and fixtures
7 years
Office equipment and vehicles
5 years
Leasehold improvements
life of related lease
Computer equipment
3 years
Capitalized software
3 years </t>
  </si>
  <si>
    <t>Summary of Warranty Reserve Activity Included in Accounts Payable and Accrued Liabilities</t>
  </si>
  <si>
    <t>The following table is a summary of warranty reserve activity, which is included in accounts payable and accrued liabilities:
Years ended December 31,
2018
2017
Balance at beginning of period
$
258
$
287
Additions
108
178
Releases and/or charges incurred
(171
)
(207
)
Balance at end of period
$
195
$
258</t>
  </si>
  <si>
    <t>Summary of Contract Liabilities</t>
  </si>
  <si>
    <t>Contract liabilities consisted of the following:
Years ended December 31,
2018
2017
Contract Liabilities: Customer Deposits and Deferred Revenue
Homebuilding - Customer Deposits
$
1,189
$
575
Asset Management - Deferred revenue
1,875
—
Total Contract Liabilities
$
3,064
$
575</t>
  </si>
  <si>
    <t>Summary of Sales from Contracts with Customers Disaggregated by Categories</t>
  </si>
  <si>
    <t>The following table presents the Company’s sales from contracts with customers disaggregated by categories which best represents how the nature, amount, timing and uncertainty of sales are affected by economic factors.
Years ended December 31,
2018
2017
Revenue by customer
Individual customers
$
41,245
$
43,399
Related party
12,900
—
Commercial
2,604
2,031
Total Revenue by Customer
$
56,749
$
45,430
Revenue by contract type
Fixed-price
$
42,386
$
43,399
Cost-plus
12,040
—
Time and Material
2,323
2,031
Total Revenue by contract type
$
56,749
$
45,430</t>
  </si>
  <si>
    <t>Segment Reporting Information</t>
  </si>
  <si>
    <t>The following disclosure includes the Company’s three reportable segments of Homebuilding, Asset Management and Real Estate Services. Each of these segments operates within the Company’s single Washington, D.C. reportable geographic segment.
Asset Management
Real Estate Services
Homebuilding
Total
Twelve Months Ended December 31, 2018
Gross revenue
$
12,473
$
3,031
$
41,245
$
56,749
Gross profit, excluding impairment charges
1,182
(59
)
(1,554
)
(431
)
Net (loss) income
1,187
(849
)
(5,304
)
(4,966
)
Total assets
2,882
3,242
28,976
35,100
Depreciation, amortization, and stock based compensation
159
221
17
397
Interest expense
—
97
74
171
Real Estate Services
Homebuilding
Total
Twelve Months Ended December 31, 2017
Gross revenue
$
2,031
$
43,399
$
45,430
Gross profit
(268
)
2,814
$
2,546
Net (loss) income
(430
)
(4,348
)
$
(4,778
)
Total assets
3,684
47,474
$
51,158
Depreciation, amortization, and stock based compensation
177
409
$
586
Interest expense
41
—
$
41</t>
  </si>
  <si>
    <t>Trade Receivables &amp; Trade Receivables - Related Parties (Tables)</t>
  </si>
  <si>
    <t>Summary of Trade Receivables</t>
  </si>
  <si>
    <t>Trade receivables include amounts due from real estate services, asset management, commercial development, home sales transactions and amounts due from related parties with whom we have service arrangements. There is no allowance for doubtful accounts recorded.
December 31, 2018
December 31, 2017
Trade
$
804
$
432
Due from Settlement Attorneys
441
—
Other
84
59
$
1,329
$
491</t>
  </si>
  <si>
    <t>Real Estate Inventories (Tables)</t>
  </si>
  <si>
    <t>Summary of Real Estate Held for Development and Sale</t>
  </si>
  <si>
    <t>After impairments and write-offs, real estate held for development and sale consists of the following:
December 31, 2018
December 31, 2017
Land and land development costs
$
9,741
$
24,304
Cost of construction (including capitalized interest and real estate taxes)
10,512
20,407
$
20,253
$
44,711</t>
  </si>
  <si>
    <t>Fixed Assets, Net (Tables)</t>
  </si>
  <si>
    <t>Summary of Fixed Assets</t>
  </si>
  <si>
    <t>Fixed assets consist of the following:
December 31, 2018
December 31, 2017
Computer equipment and capitalized software
$
767
$
731
Furniture and fixtures
56
51
Office equipment
209
209
Vehicles
88
42
1,120
1,033
Less : accumulated depreciation
(899
)
(724
)
$
221
$
309</t>
  </si>
  <si>
    <t>Goodwill and Intangibles (Tables)</t>
  </si>
  <si>
    <t>Summary of Purchase Price Allocation</t>
  </si>
  <si>
    <t>The table below summarizes the purchase price allocation based on the estimated fair value of net assets acquired at the date of acquisition.
ASSETS
Net Working Capital
$
141
Fixed Assets
180
Intangible Assets
268
Goodwill
1,702
Total Purchase Price
$
2,291</t>
  </si>
  <si>
    <t>Summary of Goodwill and Intangible Assets</t>
  </si>
  <si>
    <t>Intangible assets include customer relationships which has an amortization period of four years.
December 31, 2018
Intangibles
$
268
Less : accumulated amortization
(98
)
$
170</t>
  </si>
  <si>
    <t>Summary of Future Estimated Amortization Expense</t>
  </si>
  <si>
    <t>As of December 31, 2018, the future estimated amortization expense related to these intangible assets was:
Amortization Expense
2019
$
67
2020
67
2021
36
Total
$
170</t>
  </si>
  <si>
    <t>Other Assets, Net (Tables)</t>
  </si>
  <si>
    <t>Summary of Other Assets, Net</t>
  </si>
  <si>
    <t>Other assets, net consist of the following:
December 31, 2018
December 31, 2017
Bonds and escrow deposits
$
1,100
$
381
Prepaid Insurance
60
46
Other
304
189
$
1,464
$
616</t>
  </si>
  <si>
    <t>Accounts Payable and Accrued Liabilities (Tables)</t>
  </si>
  <si>
    <t>Accounts payable and accrued liabilities consist of the following:
December 31, 2018
December 31, 2017
Trade and accrued payables
$
4,727
$
8,240
Accrued wages and commissions
1,396
39
Customer deposits
1,189
575
Warranty
195
258
Other
107
4
$
7,614
$
9,116</t>
  </si>
  <si>
    <t>Debt (Tables)</t>
  </si>
  <si>
    <t>Summary of Notes Payable</t>
  </si>
  <si>
    <t>Notes payable consisted of the following:
December 31, 2018
December 31, 2017
Construction revolvers
$
2,220
$
7,237
Development and acquisition notes
10,290
9,533
Mezzanine notes
—
3,253
Line of credit
13
2,123
Secured-other
909
1,069
Total secured notes
13,432
23,215
Unsecured financing, net of unamortized deferred financing charges of $0 and $55
595
1,285
Notes payable, unsecured, net of $0.8 and $2.0 million discount and unamortized deferred financing charges, respectively
4,903
14,893
Total notes payable
$
18,930
$
39,393</t>
  </si>
  <si>
    <t>Maturities of Borrowings, Net of Discounts and Unamortized Deferred Financing Costs</t>
  </si>
  <si>
    <t>As of December 31, 2018, maturities of our borrowings, net of discounts and unamortized deferred financing costs, are as follows:
2019
$
6,664
2020
6,312
2021
4,437
2022
1,483
2023 and thereafter
34
Total
$
18,930</t>
  </si>
  <si>
    <t>Fair Value Disclosures (Tables)</t>
  </si>
  <si>
    <t>Summary of Carrying Amount and Fair Value of Fixed and Floating Rate Debt</t>
  </si>
  <si>
    <t>The following table summarizes the fair value of fixed and floating rate debt and the corresponding carrying value of fixed and floating rate debt as of:
December 31, 2018
December 31, 2017
Carrying amount
$
18,930
$
39,393
Fair value
$
18,608
$
38,899</t>
  </si>
  <si>
    <t>Restricted Stock, Stock Options and Other Stock Plans (Tables)</t>
  </si>
  <si>
    <t>Summary of Assumptions Used to Calculate Fair Value of Options</t>
  </si>
  <si>
    <t>The following table summarizes the assumptions used to calculate the fair value of options during 2018 and 2017.
2018
2017
Weighted average fair value of options granted
$
1.80
$
1.20
Dividend yields
—
—
Expected volatility
72.21%-83.47%
70.60%-79.40%
Weighted average expected volatility
81.76%
72.73%
Risk free interest rates
2.74%
2.15%
Weighted average expected term (in years)
6
6</t>
  </si>
  <si>
    <t>Summary Information about Stock Option Activity</t>
  </si>
  <si>
    <t>The following table summarizes information about stock option activity:
Shares
Weighted Average Exercise Price
Weighted-Average Remaining Contractual Term
Aggregate Intrinsic Value
Outstanding at January 1, 2017
112
$
8.16
Granted
345
1.89
Exercised
—
—
Forfeited or Expired
(21
)
7.06
Outstanding at December 31, 2017
436
$
3.25
8.50
—
Granted
84
2.90
Exercised
—
—
Forfeited or Expired
(102
)
2.28
Outstanding at December 31, 2018
418
$
3.42
7.67
$
9
Exercisable at December 31, 2018
179
$
5.10
6.18
$
2</t>
  </si>
  <si>
    <t>Summary of Company's Restricted Share Activity</t>
  </si>
  <si>
    <t>A summary of the Company’s restricted share activity is presented below:
Shares
Weighted Average Grant Date Fair Value
Restricted nonvested at January 1, 2017
20
$
1.89
Granted
245
2.13
Vested
(22
)
1.88
Forfeited or Expired
—
—
Outstanding at December 31, 2017
243
$
2.16
Granted
—
—
Vested
(68
)
2.13
Forfeited or Expired
(37
)
2.11
Nonvested at December 31, 2018
138
$
2.18</t>
  </si>
  <si>
    <t>Unconsolidated Joint Venture (Tables)</t>
  </si>
  <si>
    <t>Summary of Unaudited Financial Information for Unconsolidated Joint Venture</t>
  </si>
  <si>
    <t>Summarized unaudited financial information for the unconsolidated joint venture is as follows:
Twelve Months Ended December 31,
2018
2017
Statement of Operations:
Total net revenue
$
391
$
219
Total expenses
117
114
Net income
$
274
$
105
Comstock Holding Companies, Inc. share of net income
$
137
$
53</t>
  </si>
  <si>
    <t>Income Taxes (Tables)</t>
  </si>
  <si>
    <t>Schedule of Income Tax Provision</t>
  </si>
  <si>
    <t>The income tax provision consists of the following as of December 31:
2018
2017
Current:
Federal
$
—
$
—
State
18
24
18
24
Deferred:
Federal
(607
)
15,171
State
(111
)
2,724
(718
)
17,895
Valuation allowance
712
(17,881
)
Total income tax expense
$
12
$
38</t>
  </si>
  <si>
    <t>Components of Deferred Tax Assets and Liabilities</t>
  </si>
  <si>
    <t>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2018 and 2017 are as follows:
2018
2017
Deferred tax assets:
Inventory
$
500
$
834
Warranty
63
67
Net operating loss and tax credit carryforwards
37,937
37,045
Accrued expenses
4
4
Stock based compensation
379
352
Investment in affiliates
—
48
38,883
38,350
Less - valuation allowance
(38,809
)
(38,328
)
Net deferred tax assets
74
22
Deferred tax liabilities:
Depreciation and amortization
(11
)
(21
)
Investment in affiliates
(28
)
—
Goodwill amortization
(44
)
(15
)
Net deferred tax liabilities
(83
)
(36
)
Net deferred tax assets (liabilities)
$
(9
)
$
(14
)</t>
  </si>
  <si>
    <t>Reconciliation of Statutory and Effective Tax Rate After Adjustments for Non-Includable Partnership Income Arising from Non-Controlling Interest</t>
  </si>
  <si>
    <t>A reconciliation of the statutory rate and the effective tax rate after adjustments for non-includable partnership income arising from non-controlling interest follows:
2018
2017
Federal statutory rate
(21.00
%)
(35.00
%)
State income taxes - net of federal benefit
(4.74
%)
(3.90
%)
Permanent differences
16.52
%
(10.94
%)
Return to provision adjustments
(4.29
%)
5.18
%
Change in valuation allowance
14.32
%
(417.08
%)
Current state income tax
0.36
%
0.56
%
Change in enacted rate
1.52
%
462.23
%
Other, net
(2.45
%)
(0.15
%)
Effective tax rate
0.24
%
0.91
%</t>
  </si>
  <si>
    <t>Organization - Additional Information (Detail) - USD ($) $ in Thousands</t>
  </si>
  <si>
    <t>Secured project related notes, mature on March 15, 2019</t>
  </si>
  <si>
    <t>Notes payable to affiliates</t>
  </si>
  <si>
    <t>Notes payable maturity</t>
  </si>
  <si>
    <t>2019</t>
  </si>
  <si>
    <t>Summary of Significant Accounting Policies - Additional Information (Detail)</t>
  </si>
  <si>
    <t>Dec. 31, 2018USD ($)InvestmentSegmentshares</t>
  </si>
  <si>
    <t>Dec. 31, 2017USD ($)InvestmentSegmentshares</t>
  </si>
  <si>
    <t>Summary Of Significant Accounting Policies [Line Items]</t>
  </si>
  <si>
    <t>Number of investments accounted for using the equity Method | Investment</t>
  </si>
  <si>
    <t>Inventory, real estate, held-for-sale</t>
  </si>
  <si>
    <t>Period for which warranty claims expected to arise</t>
  </si>
  <si>
    <t>1 year</t>
  </si>
  <si>
    <t>Period for which warranty claims expected to arise under statutorily period</t>
  </si>
  <si>
    <t>2 years</t>
  </si>
  <si>
    <t>Contract liabilities, customer deposits received</t>
  </si>
  <si>
    <t>Revenue recognized from customer deposit</t>
  </si>
  <si>
    <t>Stock-based compensation cost</t>
  </si>
  <si>
    <t>Amount capitalized to real estate owned</t>
  </si>
  <si>
    <t>Corporate federal income tax rate</t>
  </si>
  <si>
    <t>21.00%</t>
  </si>
  <si>
    <t>35.00%</t>
  </si>
  <si>
    <t>Number of operating segments | Segment</t>
  </si>
  <si>
    <t>Accounting Standards Update 2016-15 [Member]</t>
  </si>
  <si>
    <t>Reclassification of cash and restricted cash</t>
  </si>
  <si>
    <t>Warrants [Member]</t>
  </si>
  <si>
    <t>Shares considered anti-dilutive | shares</t>
  </si>
  <si>
    <t>Stock Options [Member]</t>
  </si>
  <si>
    <t>Restricted Stock Awards [Member]</t>
  </si>
  <si>
    <t>Sales and Marketing [Member]</t>
  </si>
  <si>
    <t>General and Administrative [Member]</t>
  </si>
  <si>
    <t>General and Administrative Expenses and Cost of Sales [Member]</t>
  </si>
  <si>
    <t>Asset Management Segment [Member]</t>
  </si>
  <si>
    <t>Projects units minimum | Segment</t>
  </si>
  <si>
    <t>Projects units maximum | Segment</t>
  </si>
  <si>
    <t>Maximum [Member] | Equity Method Investee [Member]</t>
  </si>
  <si>
    <t>Investments owned partnerships and affiliate in percent</t>
  </si>
  <si>
    <t>100.00%</t>
  </si>
  <si>
    <t>Summary of Significant Accounting Policies - Summary of Interest Incurred, Capitalized and Expensed for Units Settled (Detail) - USD ($) $ in Thousands</t>
  </si>
  <si>
    <t>Real Estate Investment Property At Cost [Abstract]</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Summary of Significant Accounting Policies - Summary of Interest and Real Estate Taxes Expensed in Consolidated Statement of Operations (Detail) - USD ($) $ in Thousands</t>
  </si>
  <si>
    <t>Interest incurred and expensed from entity level borrowings</t>
  </si>
  <si>
    <t>Interest incurred and expensed for inactive projects</t>
  </si>
  <si>
    <t>Real estate taxes incurred and expensed for inactive projects</t>
  </si>
  <si>
    <t>Summary of Significant Accounting Policies - Fixed Assets are Carried at Cost Less Accumulated Depreciation (Detail)</t>
  </si>
  <si>
    <t>Furniture and Fixtures [Member]</t>
  </si>
  <si>
    <t>Property, Plant and Equipment [Line Items]</t>
  </si>
  <si>
    <t>Fixed assets, useful life</t>
  </si>
  <si>
    <t>7 years</t>
  </si>
  <si>
    <t>Office Equipment And Vehicles [Member]</t>
  </si>
  <si>
    <t>5 years</t>
  </si>
  <si>
    <t>Leasehold Improvements [Member]</t>
  </si>
  <si>
    <t>life of related lease</t>
  </si>
  <si>
    <t>Computer Equipment [Member]</t>
  </si>
  <si>
    <t>3 years</t>
  </si>
  <si>
    <t>Capitalized Software [Member]</t>
  </si>
  <si>
    <t>Summary of Significant Accounting Policies - Summary of Warranty Reserve Activity Included in Accounts Payable and Accrued Liabilities (Detail) - USD ($) $ in Thousands</t>
  </si>
  <si>
    <t>Guarantees [Abstract]</t>
  </si>
  <si>
    <t>Balance at beginning of period</t>
  </si>
  <si>
    <t>Additions</t>
  </si>
  <si>
    <t>Releases and/or charges incurred</t>
  </si>
  <si>
    <t>Balance at end of period</t>
  </si>
  <si>
    <t>Summary of Significant Accounting Policies - Summary of Contract Liabilities (Detail) - USD ($) $ in Thousands</t>
  </si>
  <si>
    <t>Contract Liabilities: Customer Deposits and Deferred Revenue</t>
  </si>
  <si>
    <t>Customer Deposits</t>
  </si>
  <si>
    <t>Total Contract Liabilities</t>
  </si>
  <si>
    <t>Summary of Significant Accounting Policies - Summary of Sales from Contracts with Customers Disaggregated by Categories (Detail) - USD ($) $ in Thousands</t>
  </si>
  <si>
    <t>Disaggregation of Revenue [Line Items]</t>
  </si>
  <si>
    <t>Total Revenue</t>
  </si>
  <si>
    <t>Fixed-price [Member]</t>
  </si>
  <si>
    <t>Cost-plus [Member]</t>
  </si>
  <si>
    <t>Time and Material [Member]</t>
  </si>
  <si>
    <t>Individual Customers [Member]</t>
  </si>
  <si>
    <t>Related Party [Member]</t>
  </si>
  <si>
    <t>Commercial [Member]</t>
  </si>
  <si>
    <t>Summary of Significant Accounting Policies - Segment Reporting Information (Detail) - USD ($) $ in Thousands</t>
  </si>
  <si>
    <t>Segment Reporting Information [Line Items]</t>
  </si>
  <si>
    <t>Gross revenue</t>
  </si>
  <si>
    <t>Gross profit, excluding impairment charges</t>
  </si>
  <si>
    <t>Total assets</t>
  </si>
  <si>
    <t>Depreciation, amortization, and stock based compensation</t>
  </si>
  <si>
    <t>Interest expense</t>
  </si>
  <si>
    <t>Trade Receivables &amp; Trade Receivables - Related Parties - Additional Information (Detail) - USD ($)</t>
  </si>
  <si>
    <t>Allowance for doubtful accounts</t>
  </si>
  <si>
    <t>Receivables from related parties</t>
  </si>
  <si>
    <t>Trade Receivables &amp; Trade Receivables - Related Parties - Summary of Trade Receivables (Detail) - USD ($) $ in Thousands</t>
  </si>
  <si>
    <t>Trade</t>
  </si>
  <si>
    <t>Due from Settlement Attorneys</t>
  </si>
  <si>
    <t>Other</t>
  </si>
  <si>
    <t>Real Estate Inventories - Additional Information (Detail) $ in Thousands</t>
  </si>
  <si>
    <t>Dec. 31, 2018USD ($)Project</t>
  </si>
  <si>
    <t>Dec. 31, 2017USD ($)Project</t>
  </si>
  <si>
    <t>Real Estate Properties [Line Items]</t>
  </si>
  <si>
    <t>Number of projects classified as held for sale | Project</t>
  </si>
  <si>
    <t>Washington D.C. [Member]</t>
  </si>
  <si>
    <t>Real Estate Inventories - Summary of Real Estate Held for Development and Sale (Detail) - USD ($) $ in Thousands</t>
  </si>
  <si>
    <t>Land and Land Development Costs [Member]</t>
  </si>
  <si>
    <t>Cost of Construction (Including Capitalized Interest and Real Estate Taxes) [Member]</t>
  </si>
  <si>
    <t>Fixed Assets, Net - Fixed Assets are Carried at Cost Less Accumulated Depreciation (Detail) - USD ($) $ in Thousands</t>
  </si>
  <si>
    <t>Fixed assets, Gross</t>
  </si>
  <si>
    <t>Less : accumulated depreciation</t>
  </si>
  <si>
    <t>Fixed assets, Net, Total</t>
  </si>
  <si>
    <t>Computer Equipment and Capitalized Software [Member]</t>
  </si>
  <si>
    <t>Office Equipment [Member]</t>
  </si>
  <si>
    <t>Vehicles [Member]</t>
  </si>
  <si>
    <t>Fixed Assets, Net - Additional Information (Detail) - USD ($) $ in Thousands</t>
  </si>
  <si>
    <t>Note Receivable - Additional Information (Detail) - USD ($) $ in Thousands</t>
  </si>
  <si>
    <t>Dec. 31, 2014</t>
  </si>
  <si>
    <t>Accounts, Notes, Loans and Financing Receivable [Line Items]</t>
  </si>
  <si>
    <t>Note receivable originated with third party</t>
  </si>
  <si>
    <t>Maturity date of note receivable</t>
  </si>
  <si>
    <t>Sep. 2,
		2019</t>
  </si>
  <si>
    <t>Fixed interest rate</t>
  </si>
  <si>
    <t>6.00%</t>
  </si>
  <si>
    <t>Other assets, net [Member]</t>
  </si>
  <si>
    <t>Outstanding balance of note receivable</t>
  </si>
  <si>
    <t>Other income, net [Member]</t>
  </si>
  <si>
    <t>Interest income</t>
  </si>
  <si>
    <t>Goodwill and Intangibles - Additional Information (Detail) - USD ($)</t>
  </si>
  <si>
    <t>Jul. 17, 2017</t>
  </si>
  <si>
    <t>General and Administrative Expense [Member]</t>
  </si>
  <si>
    <t>Schedule Of Goodwill And Intangible Assets [Line Items]</t>
  </si>
  <si>
    <t>Intangible asset amortization</t>
  </si>
  <si>
    <t>Customer Relationships [Member]</t>
  </si>
  <si>
    <t>Amortization period of intangible assets</t>
  </si>
  <si>
    <t>4 years</t>
  </si>
  <si>
    <t>Comstock Environmental [Member]</t>
  </si>
  <si>
    <t>Purchase price of business assets</t>
  </si>
  <si>
    <t>Goodwill and Intangibles - Summary of Purchase Price Allocation (Detail) - USD ($) $ in Thousands</t>
  </si>
  <si>
    <t>Net Working Capital</t>
  </si>
  <si>
    <t>Fixed Assets</t>
  </si>
  <si>
    <t>Intangible Assets</t>
  </si>
  <si>
    <t>Total Purchase Price</t>
  </si>
  <si>
    <t>Goodwill and Intangibles - Summary of Goodwill and Intangible Assets (Detail) $ in Thousands</t>
  </si>
  <si>
    <t>Dec. 31, 2018USD ($)</t>
  </si>
  <si>
    <t>Intangibles</t>
  </si>
  <si>
    <t>Less : accumulated amortization</t>
  </si>
  <si>
    <t>Goodwill and Intangibles - Summary of Future Estimated Amortization Expense (Detail) - USD ($) $ in Thousands</t>
  </si>
  <si>
    <t>Finite Lived Intangible Assets Future Amortization Expense [Abstract]</t>
  </si>
  <si>
    <t>2020</t>
  </si>
  <si>
    <t>2021</t>
  </si>
  <si>
    <t>Other Assets, Net - Summary of Other Assets, Net (Detail) - USD ($) $ in Thousands</t>
  </si>
  <si>
    <t>Bonds and escrow deposits</t>
  </si>
  <si>
    <t>Prepaid Insurance</t>
  </si>
  <si>
    <t>Accounts Payable and Accrued Liabilities - Accounts Payable and Accrued Liabilities (Detail) - USD ($) $ in Thousands</t>
  </si>
  <si>
    <t>Dec. 31, 2016</t>
  </si>
  <si>
    <t>Trade and accrued payables</t>
  </si>
  <si>
    <t>Accrued wages and commissions</t>
  </si>
  <si>
    <t>Warranty</t>
  </si>
  <si>
    <t>Accounts Payable and other accrued liabilities</t>
  </si>
  <si>
    <t>Debt - Summary of Notes Payable (Detail) - USD ($) $ in Thousands</t>
  </si>
  <si>
    <t>Debt Instrument [Line Items]</t>
  </si>
  <si>
    <t>Secured-other</t>
  </si>
  <si>
    <t>Unsecured financing, net of unamortized deferred financing charges of $0 and $55</t>
  </si>
  <si>
    <t>Notes payable, unsecured, net of $0.8 and $2.0 million discount and unamortized deferred financing charges, respectively</t>
  </si>
  <si>
    <t>Construction Loans [Member] | Construction Revolvers [Member]</t>
  </si>
  <si>
    <t>Debt instrument, gross</t>
  </si>
  <si>
    <t>Development and Acquisition Notes [Member]</t>
  </si>
  <si>
    <t>Mezzanine Notes [Member]</t>
  </si>
  <si>
    <t>Line of Credit [Member]</t>
  </si>
  <si>
    <t>Secured Debt [Member]</t>
  </si>
  <si>
    <t>Debt - Summary of Notes Payable (Parenthetical) (Detail) - USD ($) $ in Thousands</t>
  </si>
  <si>
    <t>Unsecured Note [Member]</t>
  </si>
  <si>
    <t>Discount and deferred financing charges, net of amortization</t>
  </si>
  <si>
    <t>Notes Payable to Affiliates [Member]</t>
  </si>
  <si>
    <t>Debt - Maturities of Borrowings, Net of Discounts and Unamortized Deferred Financing Costs (Detail) - USD ($) $ in Thousands</t>
  </si>
  <si>
    <t>2022</t>
  </si>
  <si>
    <t>2023 and thereafter</t>
  </si>
  <si>
    <t>Debt - Additional Information (Detail)</t>
  </si>
  <si>
    <t>May 23, 2018USD ($)$ / sharesshares</t>
  </si>
  <si>
    <t>Dec. 29, 2015USD ($)</t>
  </si>
  <si>
    <t>Oct. 17, 2014USD ($)</t>
  </si>
  <si>
    <t>Dec. 31, 2018USD ($)SecurityLoanPromissory_Notes$ / shares</t>
  </si>
  <si>
    <t>Dec. 31, 2017USD ($)SecurityLoanPromissory_Notes$ / shares</t>
  </si>
  <si>
    <t>Sep. 29, 2018USD ($)</t>
  </si>
  <si>
    <t>Dec. 18, 2014USD ($)</t>
  </si>
  <si>
    <t>Line of Credit Facility [Line Items]</t>
  </si>
  <si>
    <t>Outstanding secured debt</t>
  </si>
  <si>
    <t>Credit facility outstanding</t>
  </si>
  <si>
    <t>Outstanding borrowings and accrued interest, net of discounts</t>
  </si>
  <si>
    <t>Income tax expense (benefit)</t>
  </si>
  <si>
    <t>Preferred stock par value per share | $ / shares</t>
  </si>
  <si>
    <t>Comstock Development Services [Member]</t>
  </si>
  <si>
    <t>Other Purchasers [Member]</t>
  </si>
  <si>
    <t>Comstock Growth Fund [Member]</t>
  </si>
  <si>
    <t>Interest rate</t>
  </si>
  <si>
    <t>10.00%</t>
  </si>
  <si>
    <t>11.90%</t>
  </si>
  <si>
    <t>Interest payments</t>
  </si>
  <si>
    <t>Note Exchange Agreement [Member] | Comstock Growth Fund II, L.C. [Member]</t>
  </si>
  <si>
    <t>Gain loss on conversion of notes</t>
  </si>
  <si>
    <t>Unsecured Seller-financed Promissory Note [Member]</t>
  </si>
  <si>
    <t>Interest rate for period</t>
  </si>
  <si>
    <t>4.60%</t>
  </si>
  <si>
    <t>Debt instrument maturity date</t>
  </si>
  <si>
    <t>Jul. 17,
		2022</t>
  </si>
  <si>
    <t>Number of unsecured seller-financed promissory note outstanding | Promissory_Notes</t>
  </si>
  <si>
    <t>Unsecured Seller-financed Promissory Note [Member] | Commercial Paper One [Member]</t>
  </si>
  <si>
    <t>9.50%</t>
  </si>
  <si>
    <t>LIBOR Rate [Member] | Unsecured Seller-financed Promissory Note [Member]</t>
  </si>
  <si>
    <t>Debt instrument spread variable rate</t>
  </si>
  <si>
    <t>3.00%</t>
  </si>
  <si>
    <t>Prime Rate [Member] | Unsecured Seller-financed Promissory Note [Member] | Commercial Paper One [Member]</t>
  </si>
  <si>
    <t>5.00%</t>
  </si>
  <si>
    <t>Debt instrument, interest rate description</t>
  </si>
  <si>
    <t>Interest rates charged under these facilities include the London Interbank Offered Rate (“LIBOR”) and prime rate pricing options, subject to minimum interest rate floors.</t>
  </si>
  <si>
    <t>Weighted average interest rate</t>
  </si>
  <si>
    <t>5.70%</t>
  </si>
  <si>
    <t>4.70%</t>
  </si>
  <si>
    <t>Maturity range, start date</t>
  </si>
  <si>
    <t>Mar. 15,
		2020</t>
  </si>
  <si>
    <t>Maturity range, end date</t>
  </si>
  <si>
    <t>Jul. 31,
		2020</t>
  </si>
  <si>
    <t>6.60%</t>
  </si>
  <si>
    <t>7.10%</t>
  </si>
  <si>
    <t>Mar. 15,
		2019</t>
  </si>
  <si>
    <t>Jul. 25,
		2021</t>
  </si>
  <si>
    <t>Development and Acquisition Notes [Member] | Minimum [Member] | LIBOR and Prime Rate Pricing Options [Member]</t>
  </si>
  <si>
    <t>Interest rate floor</t>
  </si>
  <si>
    <t>4.25%</t>
  </si>
  <si>
    <t>Development and Acquisition Notes [Member] | Maximum [Member] | LIBOR and Prime Rate Pricing Options [Member]</t>
  </si>
  <si>
    <t>5.50%</t>
  </si>
  <si>
    <t>First and Second and Mezzanine Notes [Member]</t>
  </si>
  <si>
    <t>12.00%</t>
  </si>
  <si>
    <t>Interest rate paid on a monthly basis</t>
  </si>
  <si>
    <t>Interest rate accrued and paid on maturity</t>
  </si>
  <si>
    <t>First and Second and Mezzanine Notes [Member] | Line of Credit [Member]</t>
  </si>
  <si>
    <t>Maximum borrowing capacity</t>
  </si>
  <si>
    <t>Debt instrument maturity description</t>
  </si>
  <si>
    <t>This line of credit was secured by the first priority security interest in the Company’s wholly owned subsidiaries in the Washington, D.C. metropolitan area and guaranteed by our Chief Executive Officer. The Company used this line of credit to finance the predevelopment related expenses and deposits for current and future projects and carried a variable interest rate tied to a one-month LIBOR plus 3.25% per annum, with an interest rate floor of 5.0%.</t>
  </si>
  <si>
    <t>Line of Credit [Member] | LIBOR Rate [Member]</t>
  </si>
  <si>
    <t>3.25%</t>
  </si>
  <si>
    <t>Secured Line of Credit [Member]</t>
  </si>
  <si>
    <t>6.75%</t>
  </si>
  <si>
    <t>Secured Line of Credit [Member] | Prime Rate [Member]</t>
  </si>
  <si>
    <t>2.50%</t>
  </si>
  <si>
    <t>Secured Other [Member]</t>
  </si>
  <si>
    <t>Number of secured loan | SecurityLoan</t>
  </si>
  <si>
    <t>6.50%</t>
  </si>
  <si>
    <t>Oct. 17,
		2022</t>
  </si>
  <si>
    <t>LIBOR</t>
  </si>
  <si>
    <t>3.60%</t>
  </si>
  <si>
    <t>Debt instrument, term</t>
  </si>
  <si>
    <t>10 years</t>
  </si>
  <si>
    <t>Unsecured Note [Member] | LIBOR Rate [Member]</t>
  </si>
  <si>
    <t>2.20%</t>
  </si>
  <si>
    <t>Unsecured Notes Payable To Affiliate [Member] | Comstock Growth Fund [Member]</t>
  </si>
  <si>
    <t>Notes Payable, Other Payables [Member] | Comstock Growth Fund [Member]</t>
  </si>
  <si>
    <t>Apr. 16,
		2019</t>
  </si>
  <si>
    <t>Debt instrument, initial principal amount</t>
  </si>
  <si>
    <t>Loan annual principal repayment, percentage</t>
  </si>
  <si>
    <t>Principal payments to CGF</t>
  </si>
  <si>
    <t>Notes Payable, Other Payables [Member] | Comstock Growth Fund II, L.C. [Member]</t>
  </si>
  <si>
    <t>Debt instrument fixed interest rate</t>
  </si>
  <si>
    <t>Line of credit facility additional extension period</t>
  </si>
  <si>
    <t>Debt instrument, interest payment terms</t>
  </si>
  <si>
    <t>Interest payments will be accrued and paid in kind monthly for the first year, and then paid current monthly in arrears beginning December 31, 2016.</t>
  </si>
  <si>
    <t>Notes Payable, Other Payables [Member] | Membership Exchange Agreement [Member] | Comstock Growth Fund [Member]</t>
  </si>
  <si>
    <t>Percentage of membership interest</t>
  </si>
  <si>
    <t>91.50%</t>
  </si>
  <si>
    <t>Debt instrument reduction</t>
  </si>
  <si>
    <t>Notes Payable, Other Payables [Member] | Membership Exchange Agreement [Member] | Comstock Growth Fund [Member] | Series C- Non Convertible Preferred Stock [Member]</t>
  </si>
  <si>
    <t>Convertible preferred shares issued upon conversion | shares</t>
  </si>
  <si>
    <t>Notes Payable, Other Payables [Member] | Membership Exchange Agreement [Member] | Comstock Growth Fund [Member] | Series C Preferred Stock [Member]</t>
  </si>
  <si>
    <t>Preferred stock liquidation value per share | $ / shares</t>
  </si>
  <si>
    <t>Notes Payable, Other Payables [Member] | Note Exchange Agreement [Member] | Comstock Growth Fund II, L.C. [Member]</t>
  </si>
  <si>
    <t>Notes Payable, Other Payables [Member] | Note Exchange Agreement [Member] | Comstock Growth Fund II, L.C. [Member] | Series C- Non Convertible Preferred Stock [Member]</t>
  </si>
  <si>
    <t>Commitments and Contingencies - Additional Information (Detail) - USD ($)</t>
  </si>
  <si>
    <t>Dec. 29, 2015</t>
  </si>
  <si>
    <t>Other Commitments [Line Items]</t>
  </si>
  <si>
    <t>Outstanding letter of credit, amount</t>
  </si>
  <si>
    <t>Outstanding performance and payment of bonds</t>
  </si>
  <si>
    <t>Amounts drawn against outstanding letters of credit or performance bond</t>
  </si>
  <si>
    <t>Restricted Escrow Deposits</t>
  </si>
  <si>
    <t>Performance Bonds [Member]</t>
  </si>
  <si>
    <t>Fair Value Disclosures - Summary of Carrying Amount and Fair Value of Fixed and Floating Rate Debt (Detail) - USD ($) $ in Thousands</t>
  </si>
  <si>
    <t>Fair Value, Option, Quantitative Disclosures [Line Items]</t>
  </si>
  <si>
    <t>Carrying amount</t>
  </si>
  <si>
    <t>Unobservable Inputs (Level 3 Inputs) [Member]</t>
  </si>
  <si>
    <t>Fair value</t>
  </si>
  <si>
    <t>Fair Value Disclosures - Additional Information (Detail) - USD ($) $ / shares in Units, $ in Thousands</t>
  </si>
  <si>
    <t>Comstock Growth Fund One And Two [Member] | Series C- Non Convertible Preferred Stock [Member]</t>
  </si>
  <si>
    <t>Convertible preferred shares issued upon conversion</t>
  </si>
  <si>
    <t>Preferred stock liquidation value per share</t>
  </si>
  <si>
    <t>Employee Benefit Plans - Additional Information (Detail) - USD ($) $ in Thousands</t>
  </si>
  <si>
    <t>Defined Contribution Plan Disclosure [Line Items]</t>
  </si>
  <si>
    <t>Total employee contributions</t>
  </si>
  <si>
    <t>Employer contributions, vested percentage</t>
  </si>
  <si>
    <t>Maximum [Member]</t>
  </si>
  <si>
    <t>Gross employee contribution</t>
  </si>
  <si>
    <t>Each participant's gross salary</t>
  </si>
  <si>
    <t>Minimum [Member]</t>
  </si>
  <si>
    <t>50.00%</t>
  </si>
  <si>
    <t>Restricted Stock, Stock Options and Other Stock Plans - Additional Information (Detail) - USD ($) $ in Millions</t>
  </si>
  <si>
    <t>Dec. 14, 2004</t>
  </si>
  <si>
    <t>Nov. 30, 2014</t>
  </si>
  <si>
    <t>Share-based Compensation Arrangement by Share-based Payment Award [Line Items]</t>
  </si>
  <si>
    <t>Weighted-average remaining contractual term of unexercised stock options</t>
  </si>
  <si>
    <t>7 years 8 months 12 days</t>
  </si>
  <si>
    <t>8 years 6 months</t>
  </si>
  <si>
    <t>Class A [Member] | November 2014 New Share Repurchase Program [Member]</t>
  </si>
  <si>
    <t>Remaining common stock available for repurchase under share repurchase program</t>
  </si>
  <si>
    <t>2004 Long-Term Compensation Plan [Member]</t>
  </si>
  <si>
    <t>Unrecognized compensation cost related to stock issuances</t>
  </si>
  <si>
    <t>2004 Long-Term Compensation Plan [Member] | Class A [Member]</t>
  </si>
  <si>
    <t>Authorized increase in number of shares</t>
  </si>
  <si>
    <t>Description of additional shares authorized for issuance under long-term compensation plan</t>
  </si>
  <si>
    <t>The Plan authorized 1.0 million shares of our Class A Common Stock with an automatic annual increase on January 1 of each successive year of the lesser of (i) 3% of the Class A common stock outstanding or (ii) 107 shares.</t>
  </si>
  <si>
    <t>Percentage of additional shares authorized issuable under long-term compensation plan</t>
  </si>
  <si>
    <t>Shares issued</t>
  </si>
  <si>
    <t>Shares available for issuance under long-term compensation plan</t>
  </si>
  <si>
    <t>Stock Options [Member] | 2004 Long-Term Compensation Plan [Member]</t>
  </si>
  <si>
    <t>Long-term compensation plan stock option expiration period</t>
  </si>
  <si>
    <t>7 years 8 months 1 day</t>
  </si>
  <si>
    <t>Minimum [Member] | 2004 Long-Term Compensation Plan [Member]</t>
  </si>
  <si>
    <t>Long-term compensation plan vesting period</t>
  </si>
  <si>
    <t>Maximum [Member] | Class A [Member] | November 2014 New Share Repurchase Program [Member]</t>
  </si>
  <si>
    <t>New share repurchase program, shares authorized to repurchase</t>
  </si>
  <si>
    <t>Maximum [Member] | 2004 Long-Term Compensation Plan [Member]</t>
  </si>
  <si>
    <t>Restricted Stock, Stock Options and Other Stock Plans - Summary of Assumptions Used to Calculate Fair Value of Options (Detail) - $ / shares</t>
  </si>
  <si>
    <t>Share Based Compensation Arrangement By Share Based Payment Award Fair Value Assumptions And Methodology [Abstract]</t>
  </si>
  <si>
    <t>Weighted average fair value of options granted</t>
  </si>
  <si>
    <t>Dividend yields</t>
  </si>
  <si>
    <t>0.00%</t>
  </si>
  <si>
    <t>Expected volatility, minimum</t>
  </si>
  <si>
    <t>72.21%</t>
  </si>
  <si>
    <t>70.60%</t>
  </si>
  <si>
    <t>Expected volatility, maximum</t>
  </si>
  <si>
    <t>83.47%</t>
  </si>
  <si>
    <t>79.40%</t>
  </si>
  <si>
    <t>Weighted average expected volatility</t>
  </si>
  <si>
    <t>81.76%</t>
  </si>
  <si>
    <t>72.73%</t>
  </si>
  <si>
    <t>Risk free interest rates</t>
  </si>
  <si>
    <t>2.74%</t>
  </si>
  <si>
    <t>2.15%</t>
  </si>
  <si>
    <t>Weighted average expected term (in years)</t>
  </si>
  <si>
    <t>6 years</t>
  </si>
  <si>
    <t>Restricted Stock, Stock Options and Other Stock Plans - Summary Information about Stock Option Activity (Detail) - USD ($) $ / shares in Units, shares in Thousands, $ in Thousands</t>
  </si>
  <si>
    <t>Weighted-Average Remaining Contractual Term, Outstanding</t>
  </si>
  <si>
    <t>2004 Long-Term Compensation Plan [Member] | Stock Options [Member]</t>
  </si>
  <si>
    <t>Beginning balance, Shares</t>
  </si>
  <si>
    <t>Granted, Shares</t>
  </si>
  <si>
    <t>Exercised, Shares</t>
  </si>
  <si>
    <t>Forfeited or Expired, Shares</t>
  </si>
  <si>
    <t>Ending balance, Shares</t>
  </si>
  <si>
    <t>Exercisable, Shares</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Exercisable</t>
  </si>
  <si>
    <t>Weighted-Average Remaining Contractual Term, Exercisable at December 31, 2017</t>
  </si>
  <si>
    <t>6 years 2 months 4 days</t>
  </si>
  <si>
    <t>Aggregate Intrinsic Value Outstanding</t>
  </si>
  <si>
    <t>Aggregate Intrinsic Value Exercisable</t>
  </si>
  <si>
    <t>Restricted Stock, Stock Options and Other Stock Plans - Summary of Company's Restricted Share Activity (Detail) - Restricted Stock Awards [Member] - 2004 Long-Term Compensation Plan [Member] - $ / shares shares in Thousands</t>
  </si>
  <si>
    <t>Restricted shares, Beginning balance</t>
  </si>
  <si>
    <t>Restricted shares, Granted</t>
  </si>
  <si>
    <t>Restricted shares, Vested</t>
  </si>
  <si>
    <t>Restricted shares, Forfeited or Expired</t>
  </si>
  <si>
    <t>Restricted shares, Ending balance</t>
  </si>
  <si>
    <t>Weighted Average Grant Date Fair Value, Beginning balance</t>
  </si>
  <si>
    <t>Weighted Average Grant Date Fair Value, Granted</t>
  </si>
  <si>
    <t>Weighted Average Grant Date Fair Value, Vested</t>
  </si>
  <si>
    <t>Weighted Average Grant Date Fair Value, Forfeited or Expired</t>
  </si>
  <si>
    <t>Weighted Average Grant Date Fair Value, Ending balance</t>
  </si>
  <si>
    <t>Consolidation of Variable Interest Entities - Additional Information (Detail) - USD ($)</t>
  </si>
  <si>
    <t>1 Months Ended</t>
  </si>
  <si>
    <t>Oct. 31, 2017</t>
  </si>
  <si>
    <t>Jan. 31, 2017</t>
  </si>
  <si>
    <t>Aug. 31, 2016</t>
  </si>
  <si>
    <t>Jun. 30, 2015</t>
  </si>
  <si>
    <t>Dec. 31, 2013</t>
  </si>
  <si>
    <t>Oct. 31, 2016</t>
  </si>
  <si>
    <t>Variable Interest Entity [Line Items]</t>
  </si>
  <si>
    <t>Distribution to non-controlling interests</t>
  </si>
  <si>
    <t>Total assets of VIEs</t>
  </si>
  <si>
    <t>Total liabilities of VIEs</t>
  </si>
  <si>
    <t>Comstock Investors VIII, L.C [Member]</t>
  </si>
  <si>
    <t>Cumulative, compounded, preferred return rate</t>
  </si>
  <si>
    <t>20.00%</t>
  </si>
  <si>
    <t>Percentage of cumulative cash on cash return</t>
  </si>
  <si>
    <t>Comstock Investors VIII, L.C [Member] | Class B [Member]</t>
  </si>
  <si>
    <t>Comstock Investors VIII, L.C [Member] | Class A [Member]</t>
  </si>
  <si>
    <t>Number of warrants issued</t>
  </si>
  <si>
    <t>Aggregate fair value of warrants for investors</t>
  </si>
  <si>
    <t>Comstock Investors VIII, L.C [Member] | Subsidiaries [Member] | Private Placement [Member] | Class B [Member]</t>
  </si>
  <si>
    <t>Initial aggregate principal amount up to capital raise</t>
  </si>
  <si>
    <t>Comstock Investors IX, L.C. [Member]</t>
  </si>
  <si>
    <t>Comstock Investors IX, L.C. [Member] | Class B [Member]</t>
  </si>
  <si>
    <t>Comstock Investors IX, L.C. [Member] | Subsidiaries [Member] | Private Placement [Member] | Class B [Member]</t>
  </si>
  <si>
    <t>Comstock Investors X, L.C. [Member]</t>
  </si>
  <si>
    <t>Aggregate capital raise</t>
  </si>
  <si>
    <t>Additional capital raised</t>
  </si>
  <si>
    <t>Warrants issued</t>
  </si>
  <si>
    <t>Aggregate fair value</t>
  </si>
  <si>
    <t>Comstock Investors X, L.C. [Member] | Class A [Member]</t>
  </si>
  <si>
    <t>Comstock Investors X, L.C. [Member] | Private Placement [Member]</t>
  </si>
  <si>
    <t>Comstock Investors X, L.C. [Member] | Subsidiaries [Member] | Private Placement [Member] | Class B [Member]</t>
  </si>
  <si>
    <t>Comstock Development Services LC [Member] | Private Placement [Member]</t>
  </si>
  <si>
    <t>Related Party Transactions - Additional Information (Detail) - USD ($)</t>
  </si>
  <si>
    <t>May 23, 2018</t>
  </si>
  <si>
    <t>Mar. 22, 2017</t>
  </si>
  <si>
    <t>Sep. 30, 2018</t>
  </si>
  <si>
    <t>Related Party Transaction [Line Items]</t>
  </si>
  <si>
    <t>Future minimum lease payments</t>
  </si>
  <si>
    <t>Lease expiration date</t>
  </si>
  <si>
    <t>Sep. 30,
		2019</t>
  </si>
  <si>
    <t>Revenue-asset management</t>
  </si>
  <si>
    <t>Gains on extinguishment of Series B preferred stock and issuance of Series C preferred stock</t>
  </si>
  <si>
    <t>Shares exchanged pursuant to agreement, converted</t>
  </si>
  <si>
    <t>Paid-in-kind dividends on preferred stock, number of shares</t>
  </si>
  <si>
    <t>Paid-in-kind dividends on preferred stock, liquidation value</t>
  </si>
  <si>
    <t>Comstock Growth Fund II, L.C. [Member] | Notes Payable, Other Payables [Member]</t>
  </si>
  <si>
    <t>Comstock Growth Fund II, L.C. [Member] | Notes Payable, Other Payables [Member] | Note Exchange Agreement [Member]</t>
  </si>
  <si>
    <t>Preferred stock par value per share</t>
  </si>
  <si>
    <t>Shares exchanged pursuant to agreement, issued</t>
  </si>
  <si>
    <t>Par value per share</t>
  </si>
  <si>
    <t>Stated value per share</t>
  </si>
  <si>
    <t>Comstock Asset Management, L.C. [Member]</t>
  </si>
  <si>
    <t>Total rental payments made under lease agreement</t>
  </si>
  <si>
    <t>Rent expense</t>
  </si>
  <si>
    <t>Fixed annual payment</t>
  </si>
  <si>
    <t>Comstock Asset Management, L.C. [Member] | Trade Receivables [Member]</t>
  </si>
  <si>
    <t>Related parties</t>
  </si>
  <si>
    <t>Comstock Asset Management, L.C. [Member] | Services and out of Pocket Expenses Incurred [Member] | Revenue - Real Estate Services [Member]</t>
  </si>
  <si>
    <t>Services and out-of-pocket expenses incurred</t>
  </si>
  <si>
    <t>Comstock Asset Management, L.C. [Member] | Asset Management [Member]</t>
  </si>
  <si>
    <t>Stonehenge [Member]</t>
  </si>
  <si>
    <t>Original principal amount</t>
  </si>
  <si>
    <t>Principal amount outstanding plus all accrued but unpaid interest</t>
  </si>
  <si>
    <t>Stonehenge [Member] | Series B Preferred Stock [Member]</t>
  </si>
  <si>
    <t>Shares issued upon conversion of debt</t>
  </si>
  <si>
    <t>Preferred stock redemption price</t>
  </si>
  <si>
    <t>Preferred stock dividend rate, percentage</t>
  </si>
  <si>
    <t>8.75%</t>
  </si>
  <si>
    <t>Comstock Growth Fund II, L.C. [Member] | Note Exchange Agreement [Member]</t>
  </si>
  <si>
    <t>Comstock Growth Fund II, L.C. [Member] | Comstock Growth Fund II, L.C. [Member]</t>
  </si>
  <si>
    <t>Maximum borrowing amount</t>
  </si>
  <si>
    <t>Debt instrument, floor interest rate</t>
  </si>
  <si>
    <t>Series C- Non Convertible Preferred Stock [Member] | Comstock Growth Fund II, L.C. [Member] | Notes Payable, Other Payables [Member] | Note Exchange Agreement [Member]</t>
  </si>
  <si>
    <t>Series C Preferred Stock [Member] | Comstock Growth Fund II, L.C. [Member] | Notes Payable, Other Payables [Member] | Note Exchange Agreement [Member]</t>
  </si>
  <si>
    <t>Warrants - Additional Information (Detail) - USD ($) $ / shares in Units, shares in Thousands, $ in Thousands</t>
  </si>
  <si>
    <t>Class of Stock [Line Items]</t>
  </si>
  <si>
    <t>Class A [Member] | BridgeCom [Member]</t>
  </si>
  <si>
    <t>Warrant exercise date</t>
  </si>
  <si>
    <t>Jul. 12,
		2021</t>
  </si>
  <si>
    <t>Warrant exercise price</t>
  </si>
  <si>
    <t>Class A [Member] | Comstock Investors VII, L.C [Member]</t>
  </si>
  <si>
    <t>Initial investment amount</t>
  </si>
  <si>
    <t>Trading days preceding the issuance of warrant</t>
  </si>
  <si>
    <t>20 days</t>
  </si>
  <si>
    <t>Mar. 14,
		2023</t>
  </si>
  <si>
    <t>Class A [Member] | Comstock Investors VIII, L.C [Member]</t>
  </si>
  <si>
    <t>Dec. 12,
		2023</t>
  </si>
  <si>
    <t>Class A [Member] | Comstock Investors X, L.C. [Member]</t>
  </si>
  <si>
    <t>Common stock and warrants exercisable</t>
  </si>
  <si>
    <t>Oct. 16,
		2027</t>
  </si>
  <si>
    <t>Aug. 15,
		2026</t>
  </si>
  <si>
    <t>Class A [Member] | Maximum [Member] | Comstock Growth Fund [Member]</t>
  </si>
  <si>
    <t>Warrant exercise period from date of issuance</t>
  </si>
  <si>
    <t>Class A [Member] | Maximum [Member] | Comstock Growth Fund [Member] | Affiliates and Insiders [Member]</t>
  </si>
  <si>
    <t>Class A [Member] | Maximum [Member] | BridgeCom [Member]</t>
  </si>
  <si>
    <t>Class A [Member] | Maximum [Member] | Comstock Investors VII, L.C [Member]</t>
  </si>
  <si>
    <t>Class A [Member] | Maximum [Member] | Comstock Investors VIII, L.C [Member]</t>
  </si>
  <si>
    <t>Class A [Member] | Minimum [Member] | Comstock Growth Fund [Member]</t>
  </si>
  <si>
    <t>Class A [Member] | Minimum [Member] | Comstock Growth Fund [Member] | Affiliates and Insiders [Member]</t>
  </si>
  <si>
    <t>Unconsolidated Joint Venture - Additional Information (Detail) - Title Insurance Joint Venture [Member] - USD ($) $ in Thousands</t>
  </si>
  <si>
    <t>Schedule of Equity Method Investments [Line Items]</t>
  </si>
  <si>
    <t>Earnings from the unconsolidated joint venture</t>
  </si>
  <si>
    <t>Collected and recorded distribution from joint venture</t>
  </si>
  <si>
    <t>Other Assets, Net [Member]</t>
  </si>
  <si>
    <t>Investment in unconsolidated joint venture</t>
  </si>
  <si>
    <t>Unconsolidated Joint Venture - Summary of Unaudited Financial Information for Unconsolidated Joint Venture (Detail) - Title Insurance Joint Venture [Member] - USD ($) $ in Thousands</t>
  </si>
  <si>
    <t>Statement of Operations:</t>
  </si>
  <si>
    <t>Total net revenue</t>
  </si>
  <si>
    <t>Total expenses</t>
  </si>
  <si>
    <t>Net income</t>
  </si>
  <si>
    <t>Comstock Holding Companies, Inc. share of net income</t>
  </si>
  <si>
    <t>Income Taxes - Additional Information (Detail) - USD ($)</t>
  </si>
  <si>
    <t>Income Tax Examination [Line Items]</t>
  </si>
  <si>
    <t>Effective tax rate</t>
  </si>
  <si>
    <t>0.24%</t>
  </si>
  <si>
    <t>0.91%</t>
  </si>
  <si>
    <t>Decrease in net deferred tax assets</t>
  </si>
  <si>
    <t>Federal and state Net Operating Losses</t>
  </si>
  <si>
    <t>Year of expiration of net operating loss carryforward expiration year</t>
  </si>
  <si>
    <t>2027</t>
  </si>
  <si>
    <t>Specified time period for ownership change</t>
  </si>
  <si>
    <t>Accruals related to uncertainties tax positions</t>
  </si>
  <si>
    <t>Tax year remain subject to examination</t>
  </si>
  <si>
    <t>2015 2016 2017</t>
  </si>
  <si>
    <t>Percentage of ownership change</t>
  </si>
  <si>
    <t>Percentage of change in ownership of shareholders</t>
  </si>
  <si>
    <t>1.00%</t>
  </si>
  <si>
    <t>Income Taxes - Schedule of Income Tax Provision (Detail) - USD ($) $ in Thousands</t>
  </si>
  <si>
    <t>Current:</t>
  </si>
  <si>
    <t>Federal</t>
  </si>
  <si>
    <t>State</t>
  </si>
  <si>
    <t>Current Income Tax Expense Total</t>
  </si>
  <si>
    <t>Deferred:</t>
  </si>
  <si>
    <t>Deferred Income Tax Expense Total</t>
  </si>
  <si>
    <t>Valuation allowance</t>
  </si>
  <si>
    <t>Total income tax expense</t>
  </si>
  <si>
    <t>Income Taxes - Components of Deferred Tax Assets and Liabilities (Detail) - USD ($) $ in Thousands</t>
  </si>
  <si>
    <t>Deferred tax assets:</t>
  </si>
  <si>
    <t>Inventory</t>
  </si>
  <si>
    <t>Net operating loss and tax credit carryforwards</t>
  </si>
  <si>
    <t>Accrued expenses</t>
  </si>
  <si>
    <t>Stock based compensation</t>
  </si>
  <si>
    <t>Investment in affiliates</t>
  </si>
  <si>
    <t>Deferred tax assets gross</t>
  </si>
  <si>
    <t>Less - valuation allowance</t>
  </si>
  <si>
    <t>Net deferred tax assets</t>
  </si>
  <si>
    <t>Deferred tax liabilities:</t>
  </si>
  <si>
    <t>Depreciation and amortization</t>
  </si>
  <si>
    <t>Goodwill amortization</t>
  </si>
  <si>
    <t>Net deferred tax liabilities</t>
  </si>
  <si>
    <t>Net deferred tax assets (liabilities)</t>
  </si>
  <si>
    <t>Income Taxes - Reconciliation of Statutory and Effective Tax Rate After Adjustments for Non-Includable Partnership Income Arising from Non-Controlling Interest (Detail)</t>
  </si>
  <si>
    <t>Federal statutory rate</t>
  </si>
  <si>
    <t>(21.00%)</t>
  </si>
  <si>
    <t>(35.00%)</t>
  </si>
  <si>
    <t>State income taxes - net of federal benefit</t>
  </si>
  <si>
    <t>(4.74%)</t>
  </si>
  <si>
    <t>(3.90%)</t>
  </si>
  <si>
    <t>Permanent differences</t>
  </si>
  <si>
    <t>16.52%</t>
  </si>
  <si>
    <t>(10.94%)</t>
  </si>
  <si>
    <t>Return to provision adjustments</t>
  </si>
  <si>
    <t>(4.29%)</t>
  </si>
  <si>
    <t>5.18%</t>
  </si>
  <si>
    <t>Change in valuation allowance</t>
  </si>
  <si>
    <t>14.32%</t>
  </si>
  <si>
    <t>(417.08%)</t>
  </si>
  <si>
    <t>Current state income tax</t>
  </si>
  <si>
    <t>0.36%</t>
  </si>
  <si>
    <t>0.56%</t>
  </si>
  <si>
    <t>Change in enacted rate</t>
  </si>
  <si>
    <t>1.52%</t>
  </si>
  <si>
    <t>462.23%</t>
  </si>
  <si>
    <t>Other, net</t>
  </si>
  <si>
    <t>(2.45%)</t>
  </si>
  <si>
    <t>(0.15%)</t>
  </si>
  <si>
    <t>Preferred Stock - Additional Information (Detail) - USD ($) $ / shares in Units, $ in Thousands</t>
  </si>
  <si>
    <t>Series C- Non Convertible Preferred Stock [Member] | Notes Payable, Other Payables [Member] | Note Exchange Agreement [Member] | Comstock Growth Fund II, L.C. [Member]</t>
  </si>
  <si>
    <t>Subsequent Events - Additional Information (Detail) - USD ($) $ in Thousands</t>
  </si>
  <si>
    <t>Feb. 15, 2019</t>
  </si>
  <si>
    <t>Subsequent Event [Line Items]</t>
  </si>
  <si>
    <t>Capital stock, shares authorized</t>
  </si>
  <si>
    <t>Outstanding borrowings under loan</t>
  </si>
  <si>
    <t>Construction Loans [Member] | The Woods at Spring Ridge [Member]</t>
  </si>
  <si>
    <t>Loan repayment date</t>
  </si>
  <si>
    <t>Mar. 14,
		2019</t>
  </si>
  <si>
    <t>Subsequent Events [Member]</t>
  </si>
  <si>
    <t>Class A [Member] | Subsequent Events [Member]</t>
  </si>
  <si>
    <t>Series C Preferred Stock [Member] | Subsequent Ev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D20" s="5" t="n">
        <v>4405580</v>
      </c>
    </row>
    <row r="21" spans="1:4">
      <c r="A21" s="4" t="s">
        <v>36</v>
      </c>
    </row>
    <row r="22" spans="1:4">
      <c r="A22" s="3" t="s">
        <v>5</v>
      </c>
    </row>
    <row r="23" spans="1:4">
      <c r="A23" s="4" t="s">
        <v>37</v>
      </c>
      <c r="C23" s="6" t="n">
        <v>3663843</v>
      </c>
    </row>
    <row r="24" spans="1:4">
      <c r="A24" s="4" t="s">
        <v>38</v>
      </c>
    </row>
    <row r="25" spans="1:4">
      <c r="A25" s="3" t="s">
        <v>5</v>
      </c>
    </row>
    <row r="26" spans="1:4">
      <c r="A26" s="4" t="s">
        <v>37</v>
      </c>
      <c r="C26" s="6" t="n">
        <v>2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5780</v>
      </c>
      <c r="C3" s="5" t="n">
        <v>1806</v>
      </c>
    </row>
    <row r="4" spans="1:3">
      <c r="A4" s="4" t="s">
        <v>43</v>
      </c>
      <c r="B4" s="6" t="n">
        <v>1231</v>
      </c>
      <c r="C4" s="6" t="n">
        <v>1141</v>
      </c>
    </row>
    <row r="5" spans="1:3">
      <c r="A5" s="4" t="s">
        <v>44</v>
      </c>
      <c r="B5" s="6" t="n">
        <v>1329</v>
      </c>
      <c r="C5" s="6" t="n">
        <v>491</v>
      </c>
    </row>
    <row r="6" spans="1:3">
      <c r="A6" s="4" t="s">
        <v>45</v>
      </c>
      <c r="B6" s="6" t="n">
        <v>2950</v>
      </c>
      <c r="C6" s="6" t="n">
        <v>145</v>
      </c>
    </row>
    <row r="7" spans="1:3">
      <c r="A7" s="4" t="s">
        <v>46</v>
      </c>
      <c r="B7" s="6" t="n">
        <v>20253</v>
      </c>
      <c r="C7" s="6" t="n">
        <v>44711</v>
      </c>
    </row>
    <row r="8" spans="1:3">
      <c r="A8" s="4" t="s">
        <v>47</v>
      </c>
      <c r="B8" s="6" t="n">
        <v>221</v>
      </c>
      <c r="C8" s="6" t="n">
        <v>309</v>
      </c>
    </row>
    <row r="9" spans="1:3">
      <c r="A9" s="4" t="s">
        <v>48</v>
      </c>
      <c r="B9" s="6" t="n">
        <v>1702</v>
      </c>
      <c r="C9" s="6" t="n">
        <v>1702</v>
      </c>
    </row>
    <row r="10" spans="1:3">
      <c r="A10" s="4" t="s">
        <v>49</v>
      </c>
      <c r="B10" s="6" t="n">
        <v>170</v>
      </c>
      <c r="C10" s="6" t="n">
        <v>237</v>
      </c>
    </row>
    <row r="11" spans="1:3">
      <c r="A11" s="4" t="s">
        <v>50</v>
      </c>
      <c r="B11" s="6" t="n">
        <v>1464</v>
      </c>
      <c r="C11" s="6" t="n">
        <v>616</v>
      </c>
    </row>
    <row r="12" spans="1:3">
      <c r="A12" s="4" t="s">
        <v>51</v>
      </c>
      <c r="B12" s="6" t="n">
        <v>35100</v>
      </c>
      <c r="C12" s="6" t="n">
        <v>51158</v>
      </c>
    </row>
    <row r="13" spans="1:3">
      <c r="A13" s="3" t="s">
        <v>52</v>
      </c>
    </row>
    <row r="14" spans="1:3">
      <c r="A14" s="4" t="s">
        <v>53</v>
      </c>
      <c r="B14" s="6" t="n">
        <v>7614</v>
      </c>
      <c r="C14" s="6" t="n">
        <v>9116</v>
      </c>
    </row>
    <row r="15" spans="1:3">
      <c r="A15" s="4" t="s">
        <v>54</v>
      </c>
      <c r="B15" s="6" t="n">
        <v>1875</v>
      </c>
      <c r="C15" s="6" t="n">
        <v>0</v>
      </c>
    </row>
    <row r="16" spans="1:3">
      <c r="A16" s="4" t="s">
        <v>55</v>
      </c>
      <c r="B16" s="6" t="n">
        <v>13432</v>
      </c>
      <c r="C16" s="6" t="n">
        <v>23215</v>
      </c>
    </row>
    <row r="17" spans="1:3">
      <c r="A17" s="4" t="s">
        <v>56</v>
      </c>
      <c r="B17" s="6" t="n">
        <v>4903</v>
      </c>
      <c r="C17" s="6" t="n">
        <v>14893</v>
      </c>
    </row>
    <row r="18" spans="1:3">
      <c r="A18" s="4" t="s">
        <v>57</v>
      </c>
      <c r="B18" s="6" t="n">
        <v>595</v>
      </c>
      <c r="C18" s="6" t="n">
        <v>1285</v>
      </c>
    </row>
    <row r="19" spans="1:3">
      <c r="A19" s="4" t="s">
        <v>58</v>
      </c>
      <c r="B19" s="6" t="n">
        <v>51</v>
      </c>
      <c r="C19" s="6" t="n">
        <v>39</v>
      </c>
    </row>
    <row r="20" spans="1:3">
      <c r="A20" s="4" t="s">
        <v>59</v>
      </c>
      <c r="B20" s="6" t="n">
        <v>28470</v>
      </c>
      <c r="C20" s="6" t="n">
        <v>48548</v>
      </c>
    </row>
    <row r="21" spans="1:3">
      <c r="A21" s="4" t="s">
        <v>60</v>
      </c>
      <c r="B21" s="4" t="s">
        <v>61</v>
      </c>
      <c r="C21" s="4" t="s">
        <v>61</v>
      </c>
    </row>
    <row r="22" spans="1:3">
      <c r="A22" s="3" t="s">
        <v>62</v>
      </c>
    </row>
    <row r="23" spans="1:3">
      <c r="A23" s="4" t="s">
        <v>63</v>
      </c>
      <c r="B23" s="6" t="n">
        <v>180673</v>
      </c>
      <c r="C23" s="6" t="n">
        <v>177612</v>
      </c>
    </row>
    <row r="24" spans="1:3">
      <c r="A24" s="4" t="s">
        <v>64</v>
      </c>
      <c r="B24" s="6" t="n">
        <v>-194319</v>
      </c>
      <c r="C24" s="6" t="n">
        <v>-189803</v>
      </c>
    </row>
    <row r="25" spans="1:3">
      <c r="A25" s="4" t="s">
        <v>65</v>
      </c>
      <c r="B25" s="6" t="n">
        <v>-9076</v>
      </c>
      <c r="C25" s="6" t="n">
        <v>-14376</v>
      </c>
    </row>
    <row r="26" spans="1:3">
      <c r="A26" s="4" t="s">
        <v>66</v>
      </c>
      <c r="B26" s="6" t="n">
        <v>15706</v>
      </c>
      <c r="C26" s="6" t="n">
        <v>16986</v>
      </c>
    </row>
    <row r="27" spans="1:3">
      <c r="A27" s="4" t="s">
        <v>67</v>
      </c>
      <c r="B27" s="6" t="n">
        <v>6630</v>
      </c>
      <c r="C27" s="6" t="n">
        <v>2610</v>
      </c>
    </row>
    <row r="28" spans="1:3">
      <c r="A28" s="4" t="s">
        <v>68</v>
      </c>
      <c r="B28" s="6" t="n">
        <v>35100</v>
      </c>
      <c r="C28" s="6" t="n">
        <v>51158</v>
      </c>
    </row>
    <row r="29" spans="1:3">
      <c r="A29" s="4" t="s">
        <v>69</v>
      </c>
    </row>
    <row r="30" spans="1:3">
      <c r="A30" s="3" t="s">
        <v>62</v>
      </c>
    </row>
    <row r="31" spans="1:3">
      <c r="A31" s="4" t="s">
        <v>70</v>
      </c>
      <c r="B31" s="6" t="n">
        <v>7193</v>
      </c>
      <c r="C31" s="6" t="n">
        <v>442</v>
      </c>
    </row>
    <row r="32" spans="1:3">
      <c r="A32" s="4" t="s">
        <v>67</v>
      </c>
      <c r="B32" s="6" t="n">
        <v>7193</v>
      </c>
      <c r="C32" s="6" t="n">
        <v>442</v>
      </c>
    </row>
    <row r="33" spans="1:3">
      <c r="A33" s="4" t="s">
        <v>36</v>
      </c>
    </row>
    <row r="34" spans="1:3">
      <c r="A34" s="3" t="s">
        <v>62</v>
      </c>
    </row>
    <row r="35" spans="1:3">
      <c r="A35" s="4" t="s">
        <v>71</v>
      </c>
      <c r="B35" s="6" t="n">
        <v>37</v>
      </c>
      <c r="C35" s="6" t="n">
        <v>33</v>
      </c>
    </row>
    <row r="36" spans="1:3">
      <c r="A36" s="4" t="s">
        <v>72</v>
      </c>
      <c r="B36" s="6" t="n">
        <v>-2662</v>
      </c>
      <c r="C36" s="6" t="n">
        <v>-2662</v>
      </c>
    </row>
    <row r="37" spans="1:3">
      <c r="A37" s="4" t="s">
        <v>67</v>
      </c>
      <c r="B37" s="6" t="n">
        <v>37</v>
      </c>
      <c r="C37" s="6" t="n">
        <v>33</v>
      </c>
    </row>
    <row r="38" spans="1:3">
      <c r="A38" s="4" t="s">
        <v>38</v>
      </c>
    </row>
    <row r="39" spans="1:3">
      <c r="A39" s="3" t="s">
        <v>62</v>
      </c>
    </row>
    <row r="40" spans="1:3">
      <c r="A40" s="4" t="s">
        <v>71</v>
      </c>
      <c r="B40" s="6" t="n">
        <v>2</v>
      </c>
      <c r="C40" s="6" t="n">
        <v>2</v>
      </c>
    </row>
    <row r="41" spans="1:3">
      <c r="A41" s="4" t="s">
        <v>67</v>
      </c>
      <c r="B41" s="5" t="n">
        <v>2</v>
      </c>
      <c r="C41"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row r="6" spans="1:2">
      <c r="A6" s="4" t="s">
        <v>246</v>
      </c>
      <c r="B6" s="4" t="s">
        <v>247</v>
      </c>
    </row>
    <row r="7" spans="1:2">
      <c r="A7" s="4" t="s">
        <v>248</v>
      </c>
      <c r="B7" s="4" t="s">
        <v>249</v>
      </c>
    </row>
    <row r="8" spans="1:2">
      <c r="A8" s="4" t="s">
        <v>46</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146</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40</v>
      </c>
    </row>
    <row r="2" spans="1:3">
      <c r="A2" s="4" t="s">
        <v>69</v>
      </c>
    </row>
    <row r="3" spans="1:3">
      <c r="A3" s="4" t="s">
        <v>74</v>
      </c>
      <c r="B3" s="7" t="n">
        <v>0.01</v>
      </c>
      <c r="C3" s="7" t="n">
        <v>0.01</v>
      </c>
    </row>
    <row r="4" spans="1:3">
      <c r="A4" s="4" t="s">
        <v>75</v>
      </c>
      <c r="B4" s="6" t="n">
        <v>3000000</v>
      </c>
      <c r="C4" s="6" t="n">
        <v>3000000</v>
      </c>
    </row>
    <row r="5" spans="1:3">
      <c r="A5" s="4" t="s">
        <v>76</v>
      </c>
      <c r="B5" s="6" t="n">
        <v>2799848</v>
      </c>
      <c r="C5" s="6" t="n">
        <v>579158</v>
      </c>
    </row>
    <row r="6" spans="1:3">
      <c r="A6" s="4" t="s">
        <v>77</v>
      </c>
      <c r="B6" s="6" t="n">
        <v>2799848</v>
      </c>
      <c r="C6" s="6" t="n">
        <v>579158</v>
      </c>
    </row>
    <row r="7" spans="1:3">
      <c r="A7" s="4" t="s">
        <v>78</v>
      </c>
      <c r="B7" s="5" t="n">
        <v>13999</v>
      </c>
      <c r="C7" s="5" t="n">
        <v>2896</v>
      </c>
    </row>
    <row r="8" spans="1:3">
      <c r="A8" s="4" t="s">
        <v>36</v>
      </c>
    </row>
    <row r="9" spans="1:3">
      <c r="A9" s="4" t="s">
        <v>79</v>
      </c>
      <c r="B9" s="7" t="n">
        <v>0.01</v>
      </c>
      <c r="C9" s="7" t="n">
        <v>0.01</v>
      </c>
    </row>
    <row r="10" spans="1:3">
      <c r="A10" s="4" t="s">
        <v>80</v>
      </c>
      <c r="B10" s="6" t="n">
        <v>11038071</v>
      </c>
      <c r="C10" s="6" t="n">
        <v>11038071</v>
      </c>
    </row>
    <row r="11" spans="1:3">
      <c r="A11" s="4" t="s">
        <v>81</v>
      </c>
      <c r="B11" s="6" t="n">
        <v>3703513</v>
      </c>
      <c r="C11" s="6" t="n">
        <v>3295518</v>
      </c>
    </row>
    <row r="12" spans="1:3">
      <c r="A12" s="4" t="s">
        <v>82</v>
      </c>
      <c r="B12" s="6" t="n">
        <v>3617943</v>
      </c>
      <c r="C12" s="6" t="n">
        <v>3209948</v>
      </c>
    </row>
    <row r="13" spans="1:3">
      <c r="A13" s="4" t="s">
        <v>83</v>
      </c>
      <c r="B13" s="6" t="n">
        <v>85570</v>
      </c>
      <c r="C13" s="6" t="n">
        <v>85570</v>
      </c>
    </row>
    <row r="14" spans="1:3">
      <c r="A14" s="4" t="s">
        <v>38</v>
      </c>
    </row>
    <row r="15" spans="1:3">
      <c r="A15" s="4" t="s">
        <v>79</v>
      </c>
      <c r="B15" s="7" t="n">
        <v>0.01</v>
      </c>
      <c r="C15" s="7" t="n">
        <v>0.01</v>
      </c>
    </row>
    <row r="16" spans="1:3">
      <c r="A16" s="4" t="s">
        <v>80</v>
      </c>
      <c r="B16" s="6" t="n">
        <v>220250</v>
      </c>
      <c r="C16" s="6" t="n">
        <v>220250</v>
      </c>
    </row>
    <row r="17" spans="1:3">
      <c r="A17" s="4" t="s">
        <v>81</v>
      </c>
      <c r="B17" s="6" t="n">
        <v>220250</v>
      </c>
      <c r="C17" s="6" t="n">
        <v>220250</v>
      </c>
    </row>
    <row r="18" spans="1:3">
      <c r="A18" s="4" t="s">
        <v>82</v>
      </c>
      <c r="B18" s="6" t="n">
        <v>220250</v>
      </c>
      <c r="C18" s="6" t="n">
        <v>220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18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9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19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05</v>
      </c>
    </row>
    <row r="4" spans="1:2">
      <c r="A4" s="4" t="s">
        <v>204</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4</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231</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40</v>
      </c>
    </row>
    <row r="3" spans="1:3">
      <c r="A3" s="3" t="s">
        <v>85</v>
      </c>
    </row>
    <row r="4" spans="1:3">
      <c r="A4" s="4" t="s">
        <v>86</v>
      </c>
      <c r="B4" s="5" t="n">
        <v>56749</v>
      </c>
      <c r="C4" s="5" t="n">
        <v>45430</v>
      </c>
    </row>
    <row r="5" spans="1:3">
      <c r="A5" s="3" t="s">
        <v>87</v>
      </c>
    </row>
    <row r="6" spans="1:3">
      <c r="A6" s="4" t="s">
        <v>88</v>
      </c>
      <c r="B6" s="6" t="n">
        <v>2232</v>
      </c>
      <c r="C6" s="6" t="n">
        <v>526</v>
      </c>
    </row>
    <row r="7" spans="1:3">
      <c r="A7" s="4" t="s">
        <v>89</v>
      </c>
      <c r="B7" s="6" t="n">
        <v>1005</v>
      </c>
      <c r="C7" s="6" t="n">
        <v>1490</v>
      </c>
    </row>
    <row r="8" spans="1:3">
      <c r="A8" s="4" t="s">
        <v>90</v>
      </c>
      <c r="B8" s="6" t="n">
        <v>1262</v>
      </c>
      <c r="C8" s="6" t="n">
        <v>5297</v>
      </c>
    </row>
    <row r="9" spans="1:3">
      <c r="A9" s="4" t="s">
        <v>91</v>
      </c>
      <c r="B9" s="6" t="n">
        <v>171</v>
      </c>
      <c r="C9" s="6" t="n">
        <v>41</v>
      </c>
    </row>
    <row r="10" spans="1:3">
      <c r="A10" s="4" t="s">
        <v>92</v>
      </c>
      <c r="B10" s="6" t="n">
        <v>-5101</v>
      </c>
      <c r="C10" s="6" t="n">
        <v>-4806</v>
      </c>
    </row>
    <row r="11" spans="1:3">
      <c r="A11" s="4" t="s">
        <v>93</v>
      </c>
      <c r="B11" s="6" t="n">
        <v>135</v>
      </c>
      <c r="C11" s="6" t="n">
        <v>66</v>
      </c>
    </row>
    <row r="12" spans="1:3">
      <c r="A12" s="4" t="s">
        <v>94</v>
      </c>
      <c r="B12" s="6" t="n">
        <v>-4966</v>
      </c>
      <c r="C12" s="6" t="n">
        <v>-4740</v>
      </c>
    </row>
    <row r="13" spans="1:3">
      <c r="A13" s="4" t="s">
        <v>95</v>
      </c>
      <c r="B13" s="6" t="n">
        <v>920</v>
      </c>
      <c r="C13" s="6" t="n">
        <v>-38</v>
      </c>
    </row>
    <row r="14" spans="1:3">
      <c r="A14" s="4" t="s">
        <v>96</v>
      </c>
      <c r="B14" s="6" t="n">
        <v>-4046</v>
      </c>
      <c r="C14" s="6" t="n">
        <v>-4778</v>
      </c>
    </row>
    <row r="15" spans="1:3">
      <c r="A15" s="4" t="s">
        <v>97</v>
      </c>
      <c r="B15" s="6" t="n">
        <v>470</v>
      </c>
      <c r="C15" s="6" t="n">
        <v>247</v>
      </c>
    </row>
    <row r="16" spans="1:3">
      <c r="A16" s="4" t="s">
        <v>98</v>
      </c>
      <c r="B16" s="6" t="n">
        <v>-4516</v>
      </c>
      <c r="C16" s="6" t="n">
        <v>-5025</v>
      </c>
    </row>
    <row r="17" spans="1:3">
      <c r="A17" s="4" t="s">
        <v>99</v>
      </c>
      <c r="B17" s="6" t="n">
        <v>0</v>
      </c>
      <c r="C17" s="6" t="n">
        <v>78</v>
      </c>
    </row>
    <row r="18" spans="1:3">
      <c r="A18" s="4" t="s">
        <v>100</v>
      </c>
      <c r="B18" s="6" t="n">
        <v>0</v>
      </c>
      <c r="C18" s="6" t="n">
        <v>-1011</v>
      </c>
    </row>
    <row r="19" spans="1:3">
      <c r="A19" s="4" t="s">
        <v>101</v>
      </c>
      <c r="B19" s="5" t="n">
        <v>-4516</v>
      </c>
      <c r="C19" s="5" t="n">
        <v>-4092</v>
      </c>
    </row>
    <row r="20" spans="1:3">
      <c r="A20" s="4" t="s">
        <v>102</v>
      </c>
      <c r="B20" s="7" t="n">
        <v>-1.22</v>
      </c>
      <c r="C20" s="7" t="n">
        <v>-1.21</v>
      </c>
    </row>
    <row r="21" spans="1:3">
      <c r="A21" s="4" t="s">
        <v>103</v>
      </c>
      <c r="B21" s="7" t="n">
        <v>-1.22</v>
      </c>
      <c r="C21" s="7" t="n">
        <v>-1.21</v>
      </c>
    </row>
    <row r="22" spans="1:3">
      <c r="A22" s="4" t="s">
        <v>104</v>
      </c>
      <c r="B22" s="6" t="n">
        <v>3705</v>
      </c>
      <c r="C22" s="6" t="n">
        <v>3370</v>
      </c>
    </row>
    <row r="23" spans="1:3">
      <c r="A23" s="4" t="s">
        <v>105</v>
      </c>
      <c r="B23" s="6" t="n">
        <v>3705</v>
      </c>
      <c r="C23" s="6" t="n">
        <v>3370</v>
      </c>
    </row>
    <row r="24" spans="1:3">
      <c r="A24" s="4" t="s">
        <v>106</v>
      </c>
    </row>
    <row r="25" spans="1:3">
      <c r="A25" s="3" t="s">
        <v>85</v>
      </c>
    </row>
    <row r="26" spans="1:3">
      <c r="A26" s="4" t="s">
        <v>86</v>
      </c>
      <c r="B26" s="5" t="n">
        <v>41245</v>
      </c>
      <c r="C26" s="5" t="n">
        <v>43399</v>
      </c>
    </row>
    <row r="27" spans="1:3">
      <c r="A27" s="3" t="s">
        <v>87</v>
      </c>
    </row>
    <row r="28" spans="1:3">
      <c r="A28" s="4" t="s">
        <v>107</v>
      </c>
      <c r="B28" s="6" t="n">
        <v>42799</v>
      </c>
      <c r="C28" s="6" t="n">
        <v>40585</v>
      </c>
    </row>
    <row r="29" spans="1:3">
      <c r="A29" s="4" t="s">
        <v>108</v>
      </c>
    </row>
    <row r="30" spans="1:3">
      <c r="A30" s="3" t="s">
        <v>85</v>
      </c>
    </row>
    <row r="31" spans="1:3">
      <c r="A31" s="4" t="s">
        <v>86</v>
      </c>
      <c r="B31" s="6" t="n">
        <v>12473</v>
      </c>
      <c r="C31" s="6" t="n">
        <v>0</v>
      </c>
    </row>
    <row r="32" spans="1:3">
      <c r="A32" s="3" t="s">
        <v>87</v>
      </c>
    </row>
    <row r="33" spans="1:3">
      <c r="A33" s="4" t="s">
        <v>107</v>
      </c>
      <c r="B33" s="6" t="n">
        <v>11291</v>
      </c>
      <c r="C33" s="6" t="n">
        <v>0</v>
      </c>
    </row>
    <row r="34" spans="1:3">
      <c r="A34" s="4" t="s">
        <v>109</v>
      </c>
    </row>
    <row r="35" spans="1:3">
      <c r="A35" s="3" t="s">
        <v>85</v>
      </c>
    </row>
    <row r="36" spans="1:3">
      <c r="A36" s="4" t="s">
        <v>86</v>
      </c>
      <c r="B36" s="6" t="n">
        <v>3031</v>
      </c>
      <c r="C36" s="6" t="n">
        <v>2031</v>
      </c>
    </row>
    <row r="37" spans="1:3">
      <c r="A37" s="3" t="s">
        <v>87</v>
      </c>
    </row>
    <row r="38" spans="1:3">
      <c r="A38" s="4" t="s">
        <v>107</v>
      </c>
      <c r="B38" s="5" t="n">
        <v>3090</v>
      </c>
      <c r="C38" s="5" t="n">
        <v>2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3</v>
      </c>
      <c r="B1" s="2" t="s">
        <v>1</v>
      </c>
    </row>
    <row r="2" spans="1:3">
      <c r="B2" s="2" t="s">
        <v>2</v>
      </c>
      <c r="C2" s="2" t="s">
        <v>40</v>
      </c>
    </row>
    <row r="3" spans="1:3">
      <c r="A3" s="3" t="s">
        <v>181</v>
      </c>
    </row>
    <row r="4" spans="1:3">
      <c r="A4" s="4" t="s">
        <v>344</v>
      </c>
      <c r="B4" s="5" t="n">
        <v>1800</v>
      </c>
    </row>
    <row r="5" spans="1:3">
      <c r="A5" s="4" t="s">
        <v>345</v>
      </c>
      <c r="B5" s="5" t="n">
        <v>4903</v>
      </c>
      <c r="C5" s="5" t="n">
        <v>14893</v>
      </c>
    </row>
    <row r="6" spans="1:3">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44"/>
    <col customWidth="1" max="3" min="3" width="44"/>
  </cols>
  <sheetData>
    <row r="1" spans="1:3">
      <c r="A1" s="1" t="s">
        <v>348</v>
      </c>
      <c r="B1" s="2" t="s">
        <v>1</v>
      </c>
    </row>
    <row r="2" spans="1:3">
      <c r="B2" s="2" t="s">
        <v>349</v>
      </c>
      <c r="C2" s="2" t="s">
        <v>350</v>
      </c>
    </row>
    <row r="3" spans="1:3">
      <c r="A3" s="3" t="s">
        <v>351</v>
      </c>
    </row>
    <row r="4" spans="1:3">
      <c r="A4" s="4" t="s">
        <v>352</v>
      </c>
      <c r="B4" s="6" t="n">
        <v>1</v>
      </c>
      <c r="C4" s="6" t="n">
        <v>1</v>
      </c>
    </row>
    <row r="5" spans="1:3">
      <c r="A5" s="4" t="s">
        <v>43</v>
      </c>
      <c r="B5" s="5" t="n">
        <v>1231000</v>
      </c>
      <c r="C5" s="5" t="n">
        <v>1141000</v>
      </c>
    </row>
    <row r="6" spans="1:3">
      <c r="A6" s="4" t="s">
        <v>353</v>
      </c>
      <c r="B6" s="5" t="n">
        <v>0</v>
      </c>
      <c r="C6" s="6" t="n">
        <v>0</v>
      </c>
    </row>
    <row r="7" spans="1:3">
      <c r="A7" s="4" t="s">
        <v>354</v>
      </c>
      <c r="B7" s="4" t="s">
        <v>355</v>
      </c>
    </row>
    <row r="8" spans="1:3">
      <c r="A8" s="4" t="s">
        <v>356</v>
      </c>
      <c r="B8" s="4" t="s">
        <v>357</v>
      </c>
    </row>
    <row r="9" spans="1:3">
      <c r="A9" s="4" t="s">
        <v>358</v>
      </c>
      <c r="B9" s="5" t="n">
        <v>1189000</v>
      </c>
      <c r="C9" s="6" t="n">
        <v>575000</v>
      </c>
    </row>
    <row r="10" spans="1:3">
      <c r="A10" s="4" t="s">
        <v>359</v>
      </c>
      <c r="B10" s="6" t="n">
        <v>500000</v>
      </c>
    </row>
    <row r="11" spans="1:3">
      <c r="A11" s="4" t="s">
        <v>263</v>
      </c>
      <c r="B11" s="6" t="n">
        <v>130000</v>
      </c>
      <c r="C11" s="6" t="n">
        <v>568000</v>
      </c>
    </row>
    <row r="12" spans="1:3">
      <c r="A12" s="4" t="s">
        <v>360</v>
      </c>
      <c r="B12" s="6" t="n">
        <v>257000</v>
      </c>
      <c r="C12" s="6" t="n">
        <v>405000</v>
      </c>
    </row>
    <row r="13" spans="1:3">
      <c r="A13" s="4" t="s">
        <v>361</v>
      </c>
      <c r="B13" s="5" t="n">
        <v>23000</v>
      </c>
      <c r="C13" s="5" t="n">
        <v>59000</v>
      </c>
    </row>
    <row r="14" spans="1:3">
      <c r="A14" s="4" t="s">
        <v>362</v>
      </c>
      <c r="B14" s="4" t="s">
        <v>363</v>
      </c>
      <c r="C14" s="4" t="s">
        <v>364</v>
      </c>
    </row>
    <row r="15" spans="1:3">
      <c r="A15" s="4" t="s">
        <v>365</v>
      </c>
      <c r="B15" s="6" t="n">
        <v>3</v>
      </c>
      <c r="C15" s="6" t="n">
        <v>3</v>
      </c>
    </row>
    <row r="16" spans="1:3">
      <c r="A16" s="4" t="s">
        <v>366</v>
      </c>
    </row>
    <row r="17" spans="1:3">
      <c r="A17" s="3" t="s">
        <v>351</v>
      </c>
    </row>
    <row r="18" spans="1:3">
      <c r="A18" s="4" t="s">
        <v>367</v>
      </c>
      <c r="C18" s="5" t="n">
        <v>1100000</v>
      </c>
    </row>
    <row r="19" spans="1:3">
      <c r="A19" s="4" t="s">
        <v>368</v>
      </c>
    </row>
    <row r="20" spans="1:3">
      <c r="A20" s="3" t="s">
        <v>351</v>
      </c>
    </row>
    <row r="21" spans="1:3">
      <c r="A21" s="4" t="s">
        <v>369</v>
      </c>
      <c r="B21" s="6" t="n">
        <v>450</v>
      </c>
      <c r="C21" s="6" t="n">
        <v>400</v>
      </c>
    </row>
    <row r="22" spans="1:3">
      <c r="A22" s="4" t="s">
        <v>370</v>
      </c>
    </row>
    <row r="23" spans="1:3">
      <c r="A23" s="3" t="s">
        <v>351</v>
      </c>
    </row>
    <row r="24" spans="1:3">
      <c r="A24" s="4" t="s">
        <v>369</v>
      </c>
      <c r="B24" s="6" t="n">
        <v>441</v>
      </c>
      <c r="C24" s="6" t="n">
        <v>489</v>
      </c>
    </row>
    <row r="25" spans="1:3">
      <c r="A25" s="4" t="s">
        <v>371</v>
      </c>
    </row>
    <row r="26" spans="1:3">
      <c r="A26" s="3" t="s">
        <v>351</v>
      </c>
    </row>
    <row r="27" spans="1:3">
      <c r="A27" s="4" t="s">
        <v>369</v>
      </c>
      <c r="B27" s="6" t="n">
        <v>138</v>
      </c>
      <c r="C27" s="6" t="n">
        <v>243</v>
      </c>
    </row>
    <row r="28" spans="1:3">
      <c r="A28" s="4" t="s">
        <v>372</v>
      </c>
    </row>
    <row r="29" spans="1:3">
      <c r="A29" s="3" t="s">
        <v>351</v>
      </c>
    </row>
    <row r="30" spans="1:3">
      <c r="A30" s="4" t="s">
        <v>263</v>
      </c>
      <c r="B30" s="5" t="n">
        <v>129000</v>
      </c>
      <c r="C30" s="5" t="n">
        <v>560000</v>
      </c>
    </row>
    <row r="31" spans="1:3">
      <c r="A31" s="4" t="s">
        <v>373</v>
      </c>
    </row>
    <row r="32" spans="1:3">
      <c r="A32" s="3" t="s">
        <v>351</v>
      </c>
    </row>
    <row r="33" spans="1:3">
      <c r="A33" s="4" t="s">
        <v>263</v>
      </c>
      <c r="B33" s="6" t="n">
        <v>1000</v>
      </c>
      <c r="C33" s="6" t="n">
        <v>8000</v>
      </c>
    </row>
    <row r="34" spans="1:3">
      <c r="A34" s="4" t="s">
        <v>374</v>
      </c>
    </row>
    <row r="35" spans="1:3">
      <c r="A35" s="3" t="s">
        <v>351</v>
      </c>
    </row>
    <row r="36" spans="1:3">
      <c r="A36" s="4" t="s">
        <v>360</v>
      </c>
      <c r="B36" s="6" t="n">
        <v>234000</v>
      </c>
      <c r="C36" s="6" t="n">
        <v>346000</v>
      </c>
    </row>
    <row r="37" spans="1:3">
      <c r="A37" s="4" t="s">
        <v>106</v>
      </c>
    </row>
    <row r="38" spans="1:3">
      <c r="A38" s="3" t="s">
        <v>351</v>
      </c>
    </row>
    <row r="39" spans="1:3">
      <c r="A39" s="4" t="s">
        <v>358</v>
      </c>
      <c r="B39" s="5" t="n">
        <v>1189000</v>
      </c>
      <c r="C39" s="5" t="n">
        <v>575000</v>
      </c>
    </row>
    <row r="40" spans="1:3">
      <c r="A40" s="4" t="s">
        <v>375</v>
      </c>
    </row>
    <row r="41" spans="1:3">
      <c r="A41" s="3" t="s">
        <v>351</v>
      </c>
    </row>
    <row r="42" spans="1:3">
      <c r="A42" s="4" t="s">
        <v>376</v>
      </c>
      <c r="B42" s="6" t="n">
        <v>100</v>
      </c>
    </row>
    <row r="43" spans="1:3">
      <c r="A43" s="4" t="s">
        <v>377</v>
      </c>
      <c r="B43" s="6" t="n">
        <v>500</v>
      </c>
    </row>
    <row r="44" spans="1:3">
      <c r="A44" s="4" t="s">
        <v>378</v>
      </c>
    </row>
    <row r="45" spans="1:3">
      <c r="A45" s="3" t="s">
        <v>351</v>
      </c>
    </row>
    <row r="46" spans="1:3">
      <c r="A46" s="4" t="s">
        <v>379</v>
      </c>
      <c r="B46" s="4" t="s">
        <v>3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40</v>
      </c>
    </row>
    <row r="3" spans="1:3">
      <c r="A3" s="3" t="s">
        <v>382</v>
      </c>
    </row>
    <row r="4" spans="1:3">
      <c r="A4" s="4" t="s">
        <v>383</v>
      </c>
      <c r="B4" s="5" t="n">
        <v>2415</v>
      </c>
      <c r="C4" s="5" t="n">
        <v>4223</v>
      </c>
    </row>
    <row r="5" spans="1:3">
      <c r="A5" s="4" t="s">
        <v>384</v>
      </c>
      <c r="B5" s="6" t="n">
        <v>306</v>
      </c>
      <c r="C5" s="6" t="n">
        <v>354</v>
      </c>
    </row>
    <row r="6" spans="1:3">
      <c r="A6" s="4" t="s">
        <v>385</v>
      </c>
      <c r="B6" s="6" t="n">
        <v>2721</v>
      </c>
      <c r="C6" s="6" t="n">
        <v>4577</v>
      </c>
    </row>
    <row r="7" spans="1:3">
      <c r="A7" s="4" t="s">
        <v>386</v>
      </c>
      <c r="B7" s="6" t="n">
        <v>3299</v>
      </c>
      <c r="C7" s="6" t="n">
        <v>2604</v>
      </c>
    </row>
    <row r="8" spans="1:3">
      <c r="A8" s="4" t="s">
        <v>387</v>
      </c>
      <c r="B8" s="6" t="n">
        <v>340</v>
      </c>
      <c r="C8" s="6" t="n">
        <v>267</v>
      </c>
    </row>
    <row r="9" spans="1:3">
      <c r="A9" s="4" t="s">
        <v>388</v>
      </c>
      <c r="B9" s="5" t="n">
        <v>3639</v>
      </c>
      <c r="C9" s="5" t="n">
        <v>28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40</v>
      </c>
    </row>
    <row r="3" spans="1:3">
      <c r="A3" s="3" t="s">
        <v>382</v>
      </c>
    </row>
    <row r="4" spans="1:3">
      <c r="A4" s="4" t="s">
        <v>390</v>
      </c>
      <c r="B4" s="5" t="n">
        <v>97</v>
      </c>
      <c r="C4" s="5" t="n">
        <v>0</v>
      </c>
    </row>
    <row r="5" spans="1:3">
      <c r="A5" s="4" t="s">
        <v>391</v>
      </c>
      <c r="B5" s="6" t="n">
        <v>61</v>
      </c>
      <c r="C5" s="6" t="n">
        <v>41</v>
      </c>
    </row>
    <row r="6" spans="1:3">
      <c r="A6" s="4" t="s">
        <v>392</v>
      </c>
      <c r="B6" s="6" t="n">
        <v>13</v>
      </c>
      <c r="C6" s="6" t="n">
        <v>0</v>
      </c>
    </row>
    <row r="7" spans="1:3">
      <c r="A7" s="4" t="s">
        <v>91</v>
      </c>
      <c r="B7" s="5" t="n">
        <v>171</v>
      </c>
      <c r="C7" s="5" t="n">
        <v>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row r="12" spans="1:2">
      <c r="A12" s="4" t="s">
        <v>402</v>
      </c>
    </row>
    <row r="13" spans="1:2">
      <c r="A13" s="3" t="s">
        <v>395</v>
      </c>
    </row>
    <row r="14" spans="1:2">
      <c r="A14" s="4" t="s">
        <v>396</v>
      </c>
      <c r="B14" s="4" t="s">
        <v>403</v>
      </c>
    </row>
    <row r="15" spans="1:2">
      <c r="A15" s="4" t="s">
        <v>404</v>
      </c>
    </row>
    <row r="16" spans="1:2">
      <c r="A16" s="3" t="s">
        <v>395</v>
      </c>
    </row>
    <row r="17" spans="1:2">
      <c r="A17" s="4" t="s">
        <v>396</v>
      </c>
      <c r="B17"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40</v>
      </c>
    </row>
    <row r="3" spans="1:3">
      <c r="A3" s="3" t="s">
        <v>406</v>
      </c>
    </row>
    <row r="4" spans="1:3">
      <c r="A4" s="4" t="s">
        <v>407</v>
      </c>
      <c r="B4" s="5" t="n">
        <v>258</v>
      </c>
      <c r="C4" s="5" t="n">
        <v>287</v>
      </c>
    </row>
    <row r="5" spans="1:3">
      <c r="A5" s="4" t="s">
        <v>408</v>
      </c>
      <c r="B5" s="6" t="n">
        <v>108</v>
      </c>
      <c r="C5" s="6" t="n">
        <v>178</v>
      </c>
    </row>
    <row r="6" spans="1:3">
      <c r="A6" s="4" t="s">
        <v>409</v>
      </c>
      <c r="B6" s="6" t="n">
        <v>-171</v>
      </c>
      <c r="C6" s="6" t="n">
        <v>-207</v>
      </c>
    </row>
    <row r="7" spans="1:3">
      <c r="A7" s="4" t="s">
        <v>410</v>
      </c>
      <c r="B7" s="5" t="n">
        <v>195</v>
      </c>
      <c r="C7" s="5" t="n">
        <v>2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0</v>
      </c>
    </row>
    <row r="2" spans="1:3">
      <c r="A2" s="3" t="s">
        <v>412</v>
      </c>
    </row>
    <row r="3" spans="1:3">
      <c r="A3" s="4" t="s">
        <v>413</v>
      </c>
      <c r="B3" s="5" t="n">
        <v>1189</v>
      </c>
      <c r="C3" s="5" t="n">
        <v>575</v>
      </c>
    </row>
    <row r="4" spans="1:3">
      <c r="A4" s="4" t="s">
        <v>54</v>
      </c>
      <c r="B4" s="6" t="n">
        <v>1875</v>
      </c>
      <c r="C4" s="6" t="n">
        <v>0</v>
      </c>
    </row>
    <row r="5" spans="1:3">
      <c r="A5" s="4" t="s">
        <v>414</v>
      </c>
      <c r="B5" s="6" t="n">
        <v>3064</v>
      </c>
      <c r="C5" s="6" t="n">
        <v>575</v>
      </c>
    </row>
    <row r="6" spans="1:3">
      <c r="A6" s="4" t="s">
        <v>106</v>
      </c>
    </row>
    <row r="7" spans="1:3">
      <c r="A7" s="3" t="s">
        <v>412</v>
      </c>
    </row>
    <row r="8" spans="1:3">
      <c r="A8" s="4" t="s">
        <v>413</v>
      </c>
      <c r="B8" s="6" t="n">
        <v>1189</v>
      </c>
      <c r="C8" s="6" t="n">
        <v>575</v>
      </c>
    </row>
    <row r="9" spans="1:3">
      <c r="A9" s="4" t="s">
        <v>108</v>
      </c>
    </row>
    <row r="10" spans="1:3">
      <c r="A10" s="3" t="s">
        <v>412</v>
      </c>
    </row>
    <row r="11" spans="1:3">
      <c r="A11" s="4" t="s">
        <v>54</v>
      </c>
      <c r="B11" s="5" t="n">
        <v>1875</v>
      </c>
      <c r="C11"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40</v>
      </c>
    </row>
    <row r="3" spans="1:3">
      <c r="A3" s="3" t="s">
        <v>416</v>
      </c>
    </row>
    <row r="4" spans="1:3">
      <c r="A4" s="4" t="s">
        <v>417</v>
      </c>
      <c r="B4" s="5" t="n">
        <v>56749</v>
      </c>
      <c r="C4" s="5" t="n">
        <v>45430</v>
      </c>
    </row>
    <row r="5" spans="1:3">
      <c r="A5" s="4" t="s">
        <v>418</v>
      </c>
    </row>
    <row r="6" spans="1:3">
      <c r="A6" s="3" t="s">
        <v>416</v>
      </c>
    </row>
    <row r="7" spans="1:3">
      <c r="A7" s="4" t="s">
        <v>417</v>
      </c>
      <c r="B7" s="6" t="n">
        <v>42386</v>
      </c>
      <c r="C7" s="6" t="n">
        <v>43399</v>
      </c>
    </row>
    <row r="8" spans="1:3">
      <c r="A8" s="4" t="s">
        <v>419</v>
      </c>
    </row>
    <row r="9" spans="1:3">
      <c r="A9" s="3" t="s">
        <v>416</v>
      </c>
    </row>
    <row r="10" spans="1:3">
      <c r="A10" s="4" t="s">
        <v>417</v>
      </c>
      <c r="B10" s="6" t="n">
        <v>12040</v>
      </c>
      <c r="C10" s="6" t="n">
        <v>0</v>
      </c>
    </row>
    <row r="11" spans="1:3">
      <c r="A11" s="4" t="s">
        <v>420</v>
      </c>
    </row>
    <row r="12" spans="1:3">
      <c r="A12" s="3" t="s">
        <v>416</v>
      </c>
    </row>
    <row r="13" spans="1:3">
      <c r="A13" s="4" t="s">
        <v>417</v>
      </c>
      <c r="B13" s="6" t="n">
        <v>2323</v>
      </c>
      <c r="C13" s="6" t="n">
        <v>2031</v>
      </c>
    </row>
    <row r="14" spans="1:3">
      <c r="A14" s="4" t="s">
        <v>421</v>
      </c>
    </row>
    <row r="15" spans="1:3">
      <c r="A15" s="3" t="s">
        <v>416</v>
      </c>
    </row>
    <row r="16" spans="1:3">
      <c r="A16" s="4" t="s">
        <v>417</v>
      </c>
      <c r="B16" s="6" t="n">
        <v>41245</v>
      </c>
      <c r="C16" s="6" t="n">
        <v>43399</v>
      </c>
    </row>
    <row r="17" spans="1:3">
      <c r="A17" s="4" t="s">
        <v>422</v>
      </c>
    </row>
    <row r="18" spans="1:3">
      <c r="A18" s="3" t="s">
        <v>416</v>
      </c>
    </row>
    <row r="19" spans="1:3">
      <c r="A19" s="4" t="s">
        <v>417</v>
      </c>
      <c r="B19" s="6" t="n">
        <v>12900</v>
      </c>
      <c r="C19" s="6" t="n">
        <v>0</v>
      </c>
    </row>
    <row r="20" spans="1:3">
      <c r="A20" s="4" t="s">
        <v>423</v>
      </c>
    </row>
    <row r="21" spans="1:3">
      <c r="A21" s="3" t="s">
        <v>416</v>
      </c>
    </row>
    <row r="22" spans="1:3">
      <c r="A22" s="4" t="s">
        <v>417</v>
      </c>
      <c r="B22" s="5" t="n">
        <v>2604</v>
      </c>
      <c r="C22" s="5" t="n">
        <v>20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40</v>
      </c>
    </row>
    <row r="3" spans="1:3">
      <c r="A3" s="3" t="s">
        <v>425</v>
      </c>
    </row>
    <row r="4" spans="1:3">
      <c r="A4" s="4" t="s">
        <v>426</v>
      </c>
      <c r="B4" s="5" t="n">
        <v>56749</v>
      </c>
      <c r="C4" s="5" t="n">
        <v>45430</v>
      </c>
    </row>
    <row r="5" spans="1:3">
      <c r="A5" s="4" t="s">
        <v>427</v>
      </c>
      <c r="B5" s="6" t="n">
        <v>-431</v>
      </c>
      <c r="C5" s="6" t="n">
        <v>2546</v>
      </c>
    </row>
    <row r="6" spans="1:3">
      <c r="A6" s="4" t="s">
        <v>129</v>
      </c>
      <c r="B6" s="6" t="n">
        <v>-4966</v>
      </c>
      <c r="C6" s="6" t="n">
        <v>-4740</v>
      </c>
    </row>
    <row r="7" spans="1:3">
      <c r="A7" s="4" t="s">
        <v>129</v>
      </c>
      <c r="B7" s="6" t="n">
        <v>-4046</v>
      </c>
      <c r="C7" s="6" t="n">
        <v>-4778</v>
      </c>
    </row>
    <row r="8" spans="1:3">
      <c r="A8" s="4" t="s">
        <v>428</v>
      </c>
      <c r="B8" s="6" t="n">
        <v>35100</v>
      </c>
      <c r="C8" s="6" t="n">
        <v>51158</v>
      </c>
    </row>
    <row r="9" spans="1:3">
      <c r="A9" s="4" t="s">
        <v>429</v>
      </c>
      <c r="B9" s="6" t="n">
        <v>397</v>
      </c>
      <c r="C9" s="6" t="n">
        <v>586</v>
      </c>
    </row>
    <row r="10" spans="1:3">
      <c r="A10" s="4" t="s">
        <v>430</v>
      </c>
      <c r="B10" s="6" t="n">
        <v>171</v>
      </c>
      <c r="C10" s="6" t="n">
        <v>41</v>
      </c>
    </row>
    <row r="11" spans="1:3">
      <c r="A11" s="4" t="s">
        <v>108</v>
      </c>
    </row>
    <row r="12" spans="1:3">
      <c r="A12" s="3" t="s">
        <v>425</v>
      </c>
    </row>
    <row r="13" spans="1:3">
      <c r="A13" s="4" t="s">
        <v>426</v>
      </c>
      <c r="B13" s="6" t="n">
        <v>12473</v>
      </c>
      <c r="C13" s="6" t="n">
        <v>0</v>
      </c>
    </row>
    <row r="14" spans="1:3">
      <c r="A14" s="4" t="s">
        <v>427</v>
      </c>
      <c r="B14" s="6" t="n">
        <v>1182</v>
      </c>
      <c r="C14" s="6" t="n">
        <v>0</v>
      </c>
    </row>
    <row r="15" spans="1:3">
      <c r="A15" s="4" t="s">
        <v>129</v>
      </c>
      <c r="B15" s="6" t="n">
        <v>1187</v>
      </c>
    </row>
    <row r="16" spans="1:3">
      <c r="A16" s="4" t="s">
        <v>129</v>
      </c>
      <c r="C16" s="6" t="n">
        <v>0</v>
      </c>
    </row>
    <row r="17" spans="1:3">
      <c r="A17" s="4" t="s">
        <v>428</v>
      </c>
      <c r="B17" s="6" t="n">
        <v>2882</v>
      </c>
      <c r="C17" s="6" t="n">
        <v>0</v>
      </c>
    </row>
    <row r="18" spans="1:3">
      <c r="A18" s="4" t="s">
        <v>429</v>
      </c>
      <c r="B18" s="6" t="n">
        <v>159</v>
      </c>
      <c r="C18" s="6" t="n">
        <v>0</v>
      </c>
    </row>
    <row r="19" spans="1:3">
      <c r="A19" s="4" t="s">
        <v>430</v>
      </c>
      <c r="B19" s="6" t="n">
        <v>0</v>
      </c>
      <c r="C19" s="6" t="n">
        <v>0</v>
      </c>
    </row>
    <row r="20" spans="1:3">
      <c r="A20" s="4" t="s">
        <v>109</v>
      </c>
    </row>
    <row r="21" spans="1:3">
      <c r="A21" s="3" t="s">
        <v>425</v>
      </c>
    </row>
    <row r="22" spans="1:3">
      <c r="A22" s="4" t="s">
        <v>426</v>
      </c>
      <c r="B22" s="6" t="n">
        <v>3031</v>
      </c>
      <c r="C22" s="6" t="n">
        <v>2031</v>
      </c>
    </row>
    <row r="23" spans="1:3">
      <c r="A23" s="4" t="s">
        <v>427</v>
      </c>
      <c r="B23" s="6" t="n">
        <v>-59</v>
      </c>
      <c r="C23" s="6" t="n">
        <v>-268</v>
      </c>
    </row>
    <row r="24" spans="1:3">
      <c r="A24" s="4" t="s">
        <v>129</v>
      </c>
      <c r="B24" s="6" t="n">
        <v>-849</v>
      </c>
    </row>
    <row r="25" spans="1:3">
      <c r="A25" s="4" t="s">
        <v>129</v>
      </c>
      <c r="C25" s="6" t="n">
        <v>-430</v>
      </c>
    </row>
    <row r="26" spans="1:3">
      <c r="A26" s="4" t="s">
        <v>428</v>
      </c>
      <c r="B26" s="6" t="n">
        <v>3242</v>
      </c>
      <c r="C26" s="6" t="n">
        <v>3684</v>
      </c>
    </row>
    <row r="27" spans="1:3">
      <c r="A27" s="4" t="s">
        <v>429</v>
      </c>
      <c r="B27" s="6" t="n">
        <v>221</v>
      </c>
      <c r="C27" s="6" t="n">
        <v>177</v>
      </c>
    </row>
    <row r="28" spans="1:3">
      <c r="A28" s="4" t="s">
        <v>430</v>
      </c>
      <c r="B28" s="6" t="n">
        <v>97</v>
      </c>
      <c r="C28" s="6" t="n">
        <v>41</v>
      </c>
    </row>
    <row r="29" spans="1:3">
      <c r="A29" s="4" t="s">
        <v>106</v>
      </c>
    </row>
    <row r="30" spans="1:3">
      <c r="A30" s="3" t="s">
        <v>425</v>
      </c>
    </row>
    <row r="31" spans="1:3">
      <c r="A31" s="4" t="s">
        <v>426</v>
      </c>
      <c r="B31" s="6" t="n">
        <v>41245</v>
      </c>
      <c r="C31" s="6" t="n">
        <v>43399</v>
      </c>
    </row>
    <row r="32" spans="1:3">
      <c r="A32" s="4" t="s">
        <v>427</v>
      </c>
      <c r="B32" s="6" t="n">
        <v>-1554</v>
      </c>
      <c r="C32" s="6" t="n">
        <v>2814</v>
      </c>
    </row>
    <row r="33" spans="1:3">
      <c r="A33" s="4" t="s">
        <v>129</v>
      </c>
      <c r="B33" s="6" t="n">
        <v>-5304</v>
      </c>
    </row>
    <row r="34" spans="1:3">
      <c r="A34" s="4" t="s">
        <v>129</v>
      </c>
      <c r="C34" s="6" t="n">
        <v>-4348</v>
      </c>
    </row>
    <row r="35" spans="1:3">
      <c r="A35" s="4" t="s">
        <v>428</v>
      </c>
      <c r="B35" s="6" t="n">
        <v>28976</v>
      </c>
      <c r="C35" s="6" t="n">
        <v>47474</v>
      </c>
    </row>
    <row r="36" spans="1:3">
      <c r="A36" s="4" t="s">
        <v>429</v>
      </c>
      <c r="B36" s="6" t="n">
        <v>17</v>
      </c>
      <c r="C36" s="6" t="n">
        <v>409</v>
      </c>
    </row>
    <row r="37" spans="1:3">
      <c r="A37" s="4" t="s">
        <v>430</v>
      </c>
      <c r="B37" s="5" t="n">
        <v>74</v>
      </c>
      <c r="C3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24"/>
    <col customWidth="1" max="5" min="5" width="29"/>
    <col customWidth="1" max="6" min="6" width="34"/>
    <col customWidth="1" max="7" min="7" width="34"/>
    <col customWidth="1" max="8" min="8" width="34"/>
    <col customWidth="1" max="9" min="9" width="17"/>
    <col customWidth="1" max="10" min="10" width="17"/>
  </cols>
  <sheetData>
    <row r="1" spans="1:10">
      <c r="A1" s="1" t="s">
        <v>110</v>
      </c>
      <c r="B1" s="2" t="s">
        <v>111</v>
      </c>
      <c r="C1" s="2" t="s">
        <v>112</v>
      </c>
      <c r="D1" s="2" t="s">
        <v>113</v>
      </c>
      <c r="E1" s="2" t="s">
        <v>114</v>
      </c>
      <c r="F1" s="2" t="s">
        <v>115</v>
      </c>
      <c r="G1" s="2" t="s">
        <v>116</v>
      </c>
      <c r="H1" s="2" t="s">
        <v>69</v>
      </c>
      <c r="I1" s="2" t="s">
        <v>36</v>
      </c>
      <c r="J1" s="2" t="s">
        <v>38</v>
      </c>
    </row>
    <row r="2" spans="1:10">
      <c r="A2" s="4" t="s">
        <v>117</v>
      </c>
      <c r="B2" s="5" t="n">
        <v>8377</v>
      </c>
      <c r="C2" s="5" t="n">
        <v>176251</v>
      </c>
      <c r="D2" s="5" t="n">
        <v>-2662</v>
      </c>
      <c r="E2" s="5" t="n">
        <v>-184778</v>
      </c>
      <c r="F2" s="5" t="n">
        <v>18252</v>
      </c>
      <c r="G2" s="5" t="n">
        <v>1280</v>
      </c>
      <c r="H2" s="5" t="n">
        <v>0</v>
      </c>
      <c r="I2" s="5" t="n">
        <v>30</v>
      </c>
      <c r="J2" s="5" t="n">
        <v>4</v>
      </c>
    </row>
    <row r="3" spans="1:10">
      <c r="A3" s="4" t="s">
        <v>118</v>
      </c>
      <c r="G3" s="6" t="n">
        <v>842000</v>
      </c>
      <c r="H3" s="6" t="n">
        <v>0</v>
      </c>
      <c r="I3" s="6" t="n">
        <v>3035000</v>
      </c>
      <c r="J3" s="6" t="n">
        <v>390000</v>
      </c>
    </row>
    <row r="4" spans="1:10">
      <c r="A4" s="4" t="s">
        <v>119</v>
      </c>
      <c r="B4" s="6" t="n">
        <v>532</v>
      </c>
      <c r="C4" s="6" t="n">
        <v>531</v>
      </c>
      <c r="D4" s="6" t="n">
        <v>0</v>
      </c>
      <c r="E4" s="6" t="n">
        <v>0</v>
      </c>
      <c r="F4" s="6" t="n">
        <v>0</v>
      </c>
      <c r="G4" s="5" t="n">
        <v>0</v>
      </c>
      <c r="H4" s="5" t="n">
        <v>0</v>
      </c>
      <c r="I4" s="5" t="n">
        <v>1</v>
      </c>
      <c r="J4" s="5" t="n">
        <v>0</v>
      </c>
    </row>
    <row r="5" spans="1:10">
      <c r="A5" s="4" t="s">
        <v>120</v>
      </c>
      <c r="G5" s="6" t="n">
        <v>0</v>
      </c>
      <c r="H5" s="6" t="n">
        <v>0</v>
      </c>
      <c r="I5" s="6" t="n">
        <v>90000</v>
      </c>
      <c r="J5" s="6" t="n">
        <v>0</v>
      </c>
    </row>
    <row r="6" spans="1:10">
      <c r="A6" s="4" t="s">
        <v>121</v>
      </c>
      <c r="B6" s="6" t="n">
        <v>0</v>
      </c>
      <c r="C6" s="6" t="n">
        <v>715</v>
      </c>
      <c r="D6" s="6" t="n">
        <v>0</v>
      </c>
      <c r="E6" s="6" t="n">
        <v>0</v>
      </c>
      <c r="F6" s="6" t="n">
        <v>0</v>
      </c>
      <c r="G6" s="5" t="n">
        <v>-1304</v>
      </c>
      <c r="H6" s="5" t="n">
        <v>589</v>
      </c>
      <c r="I6" s="5" t="n">
        <v>0</v>
      </c>
      <c r="J6" s="5" t="n">
        <v>0</v>
      </c>
    </row>
    <row r="7" spans="1:10">
      <c r="A7" s="4" t="s">
        <v>122</v>
      </c>
      <c r="G7" s="6" t="n">
        <v>-858000</v>
      </c>
      <c r="H7" s="6" t="n">
        <v>772000</v>
      </c>
      <c r="I7" s="6" t="n">
        <v>0</v>
      </c>
      <c r="J7" s="6" t="n">
        <v>0</v>
      </c>
    </row>
    <row r="8" spans="1:10">
      <c r="A8" s="4" t="s">
        <v>123</v>
      </c>
      <c r="B8" s="6" t="n">
        <v>-89</v>
      </c>
      <c r="C8" s="6" t="n">
        <v>58</v>
      </c>
      <c r="D8" s="6" t="n">
        <v>0</v>
      </c>
      <c r="E8" s="6" t="n">
        <v>0</v>
      </c>
      <c r="F8" s="6" t="n">
        <v>0</v>
      </c>
      <c r="G8" s="5" t="n">
        <v>0</v>
      </c>
      <c r="H8" s="5" t="n">
        <v>-147</v>
      </c>
      <c r="I8" s="5" t="n">
        <v>2</v>
      </c>
      <c r="J8" s="5" t="n">
        <v>-2</v>
      </c>
    </row>
    <row r="9" spans="1:10">
      <c r="A9" s="4" t="s">
        <v>124</v>
      </c>
      <c r="G9" s="6" t="n">
        <v>0</v>
      </c>
      <c r="H9" s="6" t="n">
        <v>-193000</v>
      </c>
      <c r="I9" s="6" t="n">
        <v>170000</v>
      </c>
      <c r="J9" s="6" t="n">
        <v>-170000</v>
      </c>
    </row>
    <row r="10" spans="1:10">
      <c r="A10" s="4" t="s">
        <v>125</v>
      </c>
      <c r="B10" s="6" t="n">
        <v>0</v>
      </c>
      <c r="C10" s="6" t="n">
        <v>-24</v>
      </c>
      <c r="D10" s="6" t="n">
        <v>0</v>
      </c>
      <c r="E10" s="6" t="n">
        <v>0</v>
      </c>
      <c r="F10" s="6" t="n">
        <v>0</v>
      </c>
      <c r="G10" s="5" t="n">
        <v>24</v>
      </c>
      <c r="H10" s="5" t="n">
        <v>0</v>
      </c>
      <c r="I10" s="5" t="n">
        <v>0</v>
      </c>
      <c r="J10" s="5" t="n">
        <v>0</v>
      </c>
    </row>
    <row r="11" spans="1:10">
      <c r="A11" s="4" t="s">
        <v>126</v>
      </c>
      <c r="G11" s="6" t="n">
        <v>15663</v>
      </c>
      <c r="H11" s="6" t="n">
        <v>0</v>
      </c>
      <c r="I11" s="6" t="n">
        <v>0</v>
      </c>
      <c r="J11" s="6" t="n">
        <v>0</v>
      </c>
    </row>
    <row r="12" spans="1:10">
      <c r="A12" s="4" t="s">
        <v>127</v>
      </c>
      <c r="B12" s="6" t="n">
        <v>5000</v>
      </c>
      <c r="C12" s="6" t="n">
        <v>81</v>
      </c>
      <c r="D12" s="6" t="n">
        <v>0</v>
      </c>
      <c r="E12" s="6" t="n">
        <v>0</v>
      </c>
      <c r="F12" s="6" t="n">
        <v>4919</v>
      </c>
      <c r="G12" s="5" t="n">
        <v>0</v>
      </c>
      <c r="H12" s="5" t="n">
        <v>0</v>
      </c>
      <c r="I12" s="5" t="n">
        <v>0</v>
      </c>
      <c r="J12" s="5" t="n">
        <v>0</v>
      </c>
    </row>
    <row r="13" spans="1:10">
      <c r="A13" s="4" t="s">
        <v>128</v>
      </c>
      <c r="B13" s="6" t="n">
        <v>-6432</v>
      </c>
      <c r="C13" s="6" t="n">
        <v>0</v>
      </c>
      <c r="D13" s="6" t="n">
        <v>0</v>
      </c>
      <c r="E13" s="6" t="n">
        <v>0</v>
      </c>
      <c r="F13" s="6" t="n">
        <v>-6432</v>
      </c>
      <c r="G13" s="6" t="n">
        <v>0</v>
      </c>
      <c r="H13" s="6" t="n">
        <v>0</v>
      </c>
      <c r="I13" s="6" t="n">
        <v>0</v>
      </c>
      <c r="J13" s="6" t="n">
        <v>0</v>
      </c>
    </row>
    <row r="14" spans="1:10">
      <c r="A14" s="4" t="s">
        <v>129</v>
      </c>
      <c r="B14" s="6" t="n">
        <v>-4778</v>
      </c>
      <c r="C14" s="6" t="n">
        <v>0</v>
      </c>
      <c r="D14" s="6" t="n">
        <v>0</v>
      </c>
      <c r="E14" s="6" t="n">
        <v>-5025</v>
      </c>
      <c r="F14" s="6" t="n">
        <v>247</v>
      </c>
      <c r="G14" s="6" t="n">
        <v>0</v>
      </c>
      <c r="H14" s="6" t="n">
        <v>0</v>
      </c>
      <c r="I14" s="6" t="n">
        <v>0</v>
      </c>
      <c r="J14" s="6" t="n">
        <v>0</v>
      </c>
    </row>
    <row r="15" spans="1:10">
      <c r="A15" s="4" t="s">
        <v>130</v>
      </c>
      <c r="B15" s="6" t="n">
        <v>2610</v>
      </c>
      <c r="C15" s="6" t="n">
        <v>177612</v>
      </c>
      <c r="D15" s="6" t="n">
        <v>-2662</v>
      </c>
      <c r="E15" s="6" t="n">
        <v>-189803</v>
      </c>
      <c r="F15" s="6" t="n">
        <v>16986</v>
      </c>
      <c r="G15" s="5" t="n">
        <v>0</v>
      </c>
      <c r="H15" s="5" t="n">
        <v>442</v>
      </c>
      <c r="I15" s="5" t="n">
        <v>33</v>
      </c>
      <c r="J15" s="5" t="n">
        <v>2</v>
      </c>
    </row>
    <row r="16" spans="1:10">
      <c r="A16" s="4" t="s">
        <v>131</v>
      </c>
      <c r="G16" s="6" t="n">
        <v>0</v>
      </c>
      <c r="H16" s="6" t="n">
        <v>579000</v>
      </c>
      <c r="I16" s="6" t="n">
        <v>3295000</v>
      </c>
      <c r="J16" s="6" t="n">
        <v>220000</v>
      </c>
    </row>
    <row r="17" spans="1:10">
      <c r="A17" s="4" t="s">
        <v>119</v>
      </c>
      <c r="B17" s="6" t="n">
        <v>261</v>
      </c>
      <c r="C17" s="6" t="n">
        <v>257</v>
      </c>
      <c r="D17" s="6" t="n">
        <v>0</v>
      </c>
      <c r="E17" s="6" t="n">
        <v>0</v>
      </c>
      <c r="F17" s="6" t="n">
        <v>0</v>
      </c>
      <c r="G17" s="5" t="n">
        <v>0</v>
      </c>
      <c r="H17" s="5" t="n">
        <v>0</v>
      </c>
      <c r="I17" s="5" t="n">
        <v>4</v>
      </c>
      <c r="J17" s="5" t="n">
        <v>0</v>
      </c>
    </row>
    <row r="18" spans="1:10">
      <c r="A18" s="4" t="s">
        <v>120</v>
      </c>
      <c r="G18" s="6" t="n">
        <v>0</v>
      </c>
      <c r="H18" s="6" t="n">
        <v>0</v>
      </c>
      <c r="I18" s="6" t="n">
        <v>427000</v>
      </c>
      <c r="J18" s="6" t="n">
        <v>0</v>
      </c>
    </row>
    <row r="19" spans="1:10">
      <c r="A19" s="4" t="s">
        <v>132</v>
      </c>
      <c r="B19" s="6" t="n">
        <v>131</v>
      </c>
      <c r="C19" s="6" t="n">
        <v>131</v>
      </c>
      <c r="D19" s="6" t="n">
        <v>0</v>
      </c>
      <c r="E19" s="6" t="n">
        <v>0</v>
      </c>
      <c r="F19" s="6" t="n">
        <v>0</v>
      </c>
      <c r="G19" s="5" t="n">
        <v>0</v>
      </c>
      <c r="H19" s="5" t="n">
        <v>0</v>
      </c>
      <c r="I19" s="5" t="n">
        <v>0</v>
      </c>
      <c r="J19" s="5" t="n">
        <v>0</v>
      </c>
    </row>
    <row r="20" spans="1:10">
      <c r="A20" s="4" t="s">
        <v>133</v>
      </c>
      <c r="B20" s="6" t="n">
        <v>-38</v>
      </c>
      <c r="C20" s="6" t="n">
        <v>-38</v>
      </c>
      <c r="D20" s="6" t="n">
        <v>0</v>
      </c>
      <c r="E20" s="6" t="n">
        <v>0</v>
      </c>
      <c r="F20" s="6" t="n">
        <v>0</v>
      </c>
      <c r="G20" s="5" t="n">
        <v>0</v>
      </c>
      <c r="H20" s="5" t="n">
        <v>0</v>
      </c>
      <c r="I20" s="5" t="n">
        <v>0</v>
      </c>
      <c r="J20" s="5" t="n">
        <v>0</v>
      </c>
    </row>
    <row r="21" spans="1:10">
      <c r="A21" s="4" t="s">
        <v>134</v>
      </c>
      <c r="G21" s="6" t="n">
        <v>0</v>
      </c>
      <c r="H21" s="6" t="n">
        <v>0</v>
      </c>
      <c r="I21" s="6" t="n">
        <v>-19000</v>
      </c>
      <c r="J21" s="6" t="n">
        <v>0</v>
      </c>
    </row>
    <row r="22" spans="1:10">
      <c r="A22" s="4" t="s">
        <v>135</v>
      </c>
      <c r="B22" s="6" t="n">
        <v>9462</v>
      </c>
      <c r="C22" s="6" t="n">
        <v>2711</v>
      </c>
      <c r="D22" s="6" t="n">
        <v>0</v>
      </c>
      <c r="E22" s="6" t="n">
        <v>0</v>
      </c>
      <c r="F22" s="6" t="n">
        <v>0</v>
      </c>
      <c r="G22" s="5" t="n">
        <v>0</v>
      </c>
      <c r="H22" s="5" t="n">
        <v>6751</v>
      </c>
      <c r="I22" s="5" t="n">
        <v>0</v>
      </c>
      <c r="J22" s="5" t="n">
        <v>0</v>
      </c>
    </row>
    <row r="23" spans="1:10">
      <c r="A23" s="4" t="s">
        <v>136</v>
      </c>
      <c r="G23" s="6" t="n">
        <v>0</v>
      </c>
      <c r="H23" s="6" t="n">
        <v>2221000</v>
      </c>
    </row>
    <row r="24" spans="1:10">
      <c r="A24" s="4" t="s">
        <v>128</v>
      </c>
      <c r="B24" s="6" t="n">
        <v>-1750</v>
      </c>
      <c r="C24" s="6" t="n">
        <v>0</v>
      </c>
      <c r="D24" s="6" t="n">
        <v>0</v>
      </c>
      <c r="E24" s="6" t="n">
        <v>0</v>
      </c>
      <c r="F24" s="6" t="n">
        <v>-1750</v>
      </c>
      <c r="G24" s="5" t="n">
        <v>0</v>
      </c>
      <c r="H24" s="5" t="n">
        <v>0</v>
      </c>
      <c r="I24" s="6" t="n">
        <v>0</v>
      </c>
      <c r="J24" s="6" t="n">
        <v>0</v>
      </c>
    </row>
    <row r="25" spans="1:10">
      <c r="A25" s="4" t="s">
        <v>129</v>
      </c>
      <c r="B25" s="6" t="n">
        <v>-4046</v>
      </c>
      <c r="C25" s="6" t="n">
        <v>0</v>
      </c>
      <c r="D25" s="6" t="n">
        <v>0</v>
      </c>
      <c r="E25" s="6" t="n">
        <v>-4516</v>
      </c>
      <c r="F25" s="6" t="n">
        <v>470</v>
      </c>
      <c r="G25" s="6" t="n">
        <v>0</v>
      </c>
      <c r="H25" s="6" t="n">
        <v>0</v>
      </c>
      <c r="I25" s="6" t="n">
        <v>0</v>
      </c>
      <c r="J25" s="6" t="n">
        <v>0</v>
      </c>
    </row>
    <row r="26" spans="1:10">
      <c r="A26" s="4" t="s">
        <v>137</v>
      </c>
      <c r="B26" s="5" t="n">
        <v>6630</v>
      </c>
      <c r="C26" s="5" t="n">
        <v>180673</v>
      </c>
      <c r="D26" s="5" t="n">
        <v>-2662</v>
      </c>
      <c r="E26" s="5" t="n">
        <v>-194319</v>
      </c>
      <c r="F26" s="5" t="n">
        <v>15706</v>
      </c>
      <c r="G26" s="5" t="n">
        <v>0</v>
      </c>
      <c r="H26" s="5" t="n">
        <v>7193</v>
      </c>
      <c r="I26" s="5" t="n">
        <v>37</v>
      </c>
      <c r="J26" s="5" t="n">
        <v>2</v>
      </c>
    </row>
    <row r="27" spans="1:10">
      <c r="A27" s="4" t="s">
        <v>138</v>
      </c>
      <c r="G27" s="6" t="n">
        <v>0</v>
      </c>
      <c r="H27" s="6" t="n">
        <v>2800000</v>
      </c>
      <c r="I27" s="6" t="n">
        <v>3703000</v>
      </c>
      <c r="J27" s="6" t="n">
        <v>2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0</v>
      </c>
    </row>
    <row r="2" spans="1:3">
      <c r="A2" s="3" t="s">
        <v>187</v>
      </c>
    </row>
    <row r="3" spans="1:3">
      <c r="A3" s="4" t="s">
        <v>432</v>
      </c>
      <c r="B3" s="5" t="n">
        <v>0</v>
      </c>
    </row>
    <row r="4" spans="1:3">
      <c r="A4" s="4" t="s">
        <v>433</v>
      </c>
      <c r="B4" s="5" t="n">
        <v>2950000</v>
      </c>
      <c r="C4" s="5" t="n">
        <v>14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40</v>
      </c>
    </row>
    <row r="2" spans="1:3">
      <c r="A2" s="3" t="s">
        <v>187</v>
      </c>
    </row>
    <row r="3" spans="1:3">
      <c r="A3" s="4" t="s">
        <v>435</v>
      </c>
      <c r="B3" s="5" t="n">
        <v>804</v>
      </c>
      <c r="C3" s="5" t="n">
        <v>432</v>
      </c>
    </row>
    <row r="4" spans="1:3">
      <c r="A4" s="4" t="s">
        <v>436</v>
      </c>
      <c r="B4" s="6" t="n">
        <v>441</v>
      </c>
      <c r="C4" s="6" t="n">
        <v>0</v>
      </c>
    </row>
    <row r="5" spans="1:3">
      <c r="A5" s="4" t="s">
        <v>437</v>
      </c>
      <c r="B5" s="6" t="n">
        <v>84</v>
      </c>
      <c r="C5" s="6" t="n">
        <v>59</v>
      </c>
    </row>
    <row r="6" spans="1:3">
      <c r="A6" s="4" t="s">
        <v>44</v>
      </c>
      <c r="B6" s="5" t="n">
        <v>1329</v>
      </c>
      <c r="C6" s="5" t="n">
        <v>4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8"/>
    <col customWidth="1" max="3" min="3" width="28"/>
  </cols>
  <sheetData>
    <row r="1" spans="1:3">
      <c r="A1" s="1" t="s">
        <v>438</v>
      </c>
      <c r="B1" s="2" t="s">
        <v>1</v>
      </c>
    </row>
    <row r="2" spans="1:3">
      <c r="B2" s="2" t="s">
        <v>439</v>
      </c>
      <c r="C2" s="2" t="s">
        <v>440</v>
      </c>
    </row>
    <row r="3" spans="1:3">
      <c r="A3" s="3" t="s">
        <v>441</v>
      </c>
    </row>
    <row r="4" spans="1:3">
      <c r="A4" s="4" t="s">
        <v>442</v>
      </c>
      <c r="B4" s="6" t="n">
        <v>0</v>
      </c>
      <c r="C4" s="6" t="n">
        <v>0</v>
      </c>
    </row>
    <row r="5" spans="1:3">
      <c r="A5" s="4" t="s">
        <v>88</v>
      </c>
      <c r="B5" s="5" t="n">
        <v>2232</v>
      </c>
      <c r="C5" s="5" t="n">
        <v>526</v>
      </c>
    </row>
    <row r="6" spans="1:3">
      <c r="A6" s="4" t="s">
        <v>443</v>
      </c>
    </row>
    <row r="7" spans="1:3">
      <c r="A7" s="3" t="s">
        <v>441</v>
      </c>
    </row>
    <row r="8" spans="1:3">
      <c r="A8" s="4" t="s">
        <v>88</v>
      </c>
      <c r="B8" s="5" t="n">
        <v>2200</v>
      </c>
      <c r="C8" s="5" t="n">
        <v>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0</v>
      </c>
    </row>
    <row r="2" spans="1:3">
      <c r="A2" s="3" t="s">
        <v>441</v>
      </c>
    </row>
    <row r="3" spans="1:3">
      <c r="A3" s="4" t="s">
        <v>46</v>
      </c>
      <c r="B3" s="5" t="n">
        <v>20253</v>
      </c>
      <c r="C3" s="5" t="n">
        <v>44711</v>
      </c>
    </row>
    <row r="4" spans="1:3">
      <c r="A4" s="4" t="s">
        <v>445</v>
      </c>
    </row>
    <row r="5" spans="1:3">
      <c r="A5" s="3" t="s">
        <v>441</v>
      </c>
    </row>
    <row r="6" spans="1:3">
      <c r="A6" s="4" t="s">
        <v>46</v>
      </c>
      <c r="B6" s="6" t="n">
        <v>9741</v>
      </c>
      <c r="C6" s="6" t="n">
        <v>24304</v>
      </c>
    </row>
    <row r="7" spans="1:3">
      <c r="A7" s="4" t="s">
        <v>446</v>
      </c>
    </row>
    <row r="8" spans="1:3">
      <c r="A8" s="3" t="s">
        <v>441</v>
      </c>
    </row>
    <row r="9" spans="1:3">
      <c r="A9" s="4" t="s">
        <v>46</v>
      </c>
      <c r="B9" s="5" t="n">
        <v>10512</v>
      </c>
      <c r="C9" s="5" t="n">
        <v>204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0</v>
      </c>
    </row>
    <row r="2" spans="1:3">
      <c r="A2" s="3" t="s">
        <v>395</v>
      </c>
    </row>
    <row r="3" spans="1:3">
      <c r="A3" s="4" t="s">
        <v>448</v>
      </c>
      <c r="B3" s="5" t="n">
        <v>1120</v>
      </c>
      <c r="C3" s="5" t="n">
        <v>1033</v>
      </c>
    </row>
    <row r="4" spans="1:3">
      <c r="A4" s="4" t="s">
        <v>449</v>
      </c>
      <c r="B4" s="6" t="n">
        <v>-899</v>
      </c>
      <c r="C4" s="6" t="n">
        <v>-724</v>
      </c>
    </row>
    <row r="5" spans="1:3">
      <c r="A5" s="4" t="s">
        <v>450</v>
      </c>
      <c r="B5" s="6" t="n">
        <v>221</v>
      </c>
      <c r="C5" s="6" t="n">
        <v>309</v>
      </c>
    </row>
    <row r="6" spans="1:3">
      <c r="A6" s="4" t="s">
        <v>451</v>
      </c>
    </row>
    <row r="7" spans="1:3">
      <c r="A7" s="3" t="s">
        <v>395</v>
      </c>
    </row>
    <row r="8" spans="1:3">
      <c r="A8" s="4" t="s">
        <v>448</v>
      </c>
      <c r="B8" s="6" t="n">
        <v>767</v>
      </c>
      <c r="C8" s="6" t="n">
        <v>731</v>
      </c>
    </row>
    <row r="9" spans="1:3">
      <c r="A9" s="4" t="s">
        <v>394</v>
      </c>
    </row>
    <row r="10" spans="1:3">
      <c r="A10" s="3" t="s">
        <v>395</v>
      </c>
    </row>
    <row r="11" spans="1:3">
      <c r="A11" s="4" t="s">
        <v>448</v>
      </c>
      <c r="B11" s="6" t="n">
        <v>56</v>
      </c>
      <c r="C11" s="6" t="n">
        <v>51</v>
      </c>
    </row>
    <row r="12" spans="1:3">
      <c r="A12" s="4" t="s">
        <v>452</v>
      </c>
    </row>
    <row r="13" spans="1:3">
      <c r="A13" s="3" t="s">
        <v>395</v>
      </c>
    </row>
    <row r="14" spans="1:3">
      <c r="A14" s="4" t="s">
        <v>448</v>
      </c>
      <c r="B14" s="6" t="n">
        <v>209</v>
      </c>
      <c r="C14" s="6" t="n">
        <v>209</v>
      </c>
    </row>
    <row r="15" spans="1:3">
      <c r="A15" s="4" t="s">
        <v>453</v>
      </c>
    </row>
    <row r="16" spans="1:3">
      <c r="A16" s="3" t="s">
        <v>395</v>
      </c>
    </row>
    <row r="17" spans="1:3">
      <c r="A17" s="4" t="s">
        <v>448</v>
      </c>
      <c r="B17" s="5" t="n">
        <v>88</v>
      </c>
      <c r="C17" s="5" t="n">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4</v>
      </c>
      <c r="B1" s="2" t="s">
        <v>1</v>
      </c>
    </row>
    <row r="2" spans="1:3">
      <c r="B2" s="2" t="s">
        <v>2</v>
      </c>
      <c r="C2" s="2" t="s">
        <v>40</v>
      </c>
    </row>
    <row r="3" spans="1:3">
      <c r="A3" s="3" t="s">
        <v>395</v>
      </c>
    </row>
    <row r="4" spans="1:3">
      <c r="A4" s="4" t="s">
        <v>144</v>
      </c>
      <c r="B4" s="5" t="n">
        <v>168</v>
      </c>
      <c r="C4" s="5" t="n">
        <v>181</v>
      </c>
    </row>
    <row r="5" spans="1:3">
      <c r="A5" s="4" t="s">
        <v>373</v>
      </c>
    </row>
    <row r="6" spans="1:3">
      <c r="A6" s="3" t="s">
        <v>395</v>
      </c>
    </row>
    <row r="7" spans="1:3">
      <c r="A7" s="4" t="s">
        <v>144</v>
      </c>
      <c r="B7" s="5" t="n">
        <v>81</v>
      </c>
      <c r="C7" s="5" t="n">
        <v>1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5</v>
      </c>
      <c r="B1" s="2" t="s">
        <v>1</v>
      </c>
    </row>
    <row r="2" spans="1:4">
      <c r="B2" s="2" t="s">
        <v>2</v>
      </c>
      <c r="C2" s="2" t="s">
        <v>40</v>
      </c>
      <c r="D2" s="2" t="s">
        <v>456</v>
      </c>
    </row>
    <row r="3" spans="1:4">
      <c r="A3" s="3" t="s">
        <v>457</v>
      </c>
    </row>
    <row r="4" spans="1:4">
      <c r="A4" s="4" t="s">
        <v>458</v>
      </c>
      <c r="D4" s="5" t="n">
        <v>180</v>
      </c>
    </row>
    <row r="5" spans="1:4">
      <c r="A5" s="4" t="s">
        <v>459</v>
      </c>
      <c r="B5" s="4" t="s">
        <v>460</v>
      </c>
    </row>
    <row r="6" spans="1:4">
      <c r="A6" s="4" t="s">
        <v>461</v>
      </c>
      <c r="B6" s="4" t="s">
        <v>462</v>
      </c>
    </row>
    <row r="7" spans="1:4">
      <c r="A7" s="4" t="s">
        <v>463</v>
      </c>
    </row>
    <row r="8" spans="1:4">
      <c r="A8" s="3" t="s">
        <v>457</v>
      </c>
    </row>
    <row r="9" spans="1:4">
      <c r="A9" s="4" t="s">
        <v>464</v>
      </c>
      <c r="B9" s="5" t="n">
        <v>27</v>
      </c>
      <c r="C9" s="5" t="n">
        <v>66</v>
      </c>
    </row>
    <row r="10" spans="1:4">
      <c r="A10" s="4" t="s">
        <v>465</v>
      </c>
    </row>
    <row r="11" spans="1:4">
      <c r="A11" s="3" t="s">
        <v>457</v>
      </c>
    </row>
    <row r="12" spans="1:4">
      <c r="A12" s="4" t="s">
        <v>466</v>
      </c>
      <c r="B12" s="5" t="n">
        <v>3</v>
      </c>
      <c r="C12" s="5"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67</v>
      </c>
      <c r="B1" s="2" t="s">
        <v>468</v>
      </c>
      <c r="C1" s="2" t="s">
        <v>2</v>
      </c>
      <c r="D1" s="2" t="s">
        <v>40</v>
      </c>
    </row>
    <row r="2" spans="1:4">
      <c r="A2" s="4" t="s">
        <v>469</v>
      </c>
    </row>
    <row r="3" spans="1:4">
      <c r="A3" s="3" t="s">
        <v>470</v>
      </c>
    </row>
    <row r="4" spans="1:4">
      <c r="A4" s="4" t="s">
        <v>471</v>
      </c>
      <c r="C4" s="5" t="n">
        <v>67000</v>
      </c>
      <c r="D4" s="5" t="n">
        <v>31000</v>
      </c>
    </row>
    <row r="5" spans="1:4">
      <c r="A5" s="4" t="s">
        <v>472</v>
      </c>
    </row>
    <row r="6" spans="1:4">
      <c r="A6" s="3" t="s">
        <v>470</v>
      </c>
    </row>
    <row r="7" spans="1:4">
      <c r="A7" s="4" t="s">
        <v>473</v>
      </c>
      <c r="C7" s="4" t="s">
        <v>474</v>
      </c>
    </row>
    <row r="8" spans="1:4">
      <c r="A8" s="4" t="s">
        <v>475</v>
      </c>
    </row>
    <row r="9" spans="1:4">
      <c r="A9" s="3" t="s">
        <v>470</v>
      </c>
    </row>
    <row r="10" spans="1:4">
      <c r="A10" s="4" t="s">
        <v>476</v>
      </c>
      <c r="B10" s="5" t="n">
        <v>2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40</v>
      </c>
      <c r="D1" s="2" t="s">
        <v>468</v>
      </c>
    </row>
    <row r="2" spans="1:4">
      <c r="A2" s="3" t="s">
        <v>41</v>
      </c>
    </row>
    <row r="3" spans="1:4">
      <c r="A3" s="4" t="s">
        <v>478</v>
      </c>
      <c r="D3" s="5" t="n">
        <v>141</v>
      </c>
    </row>
    <row r="4" spans="1:4">
      <c r="A4" s="4" t="s">
        <v>479</v>
      </c>
      <c r="D4" s="6" t="n">
        <v>180</v>
      </c>
    </row>
    <row r="5" spans="1:4">
      <c r="A5" s="4" t="s">
        <v>480</v>
      </c>
      <c r="D5" s="6" t="n">
        <v>268</v>
      </c>
    </row>
    <row r="6" spans="1:4">
      <c r="A6" s="4" t="s">
        <v>48</v>
      </c>
      <c r="B6" s="5" t="n">
        <v>1702</v>
      </c>
      <c r="C6" s="5" t="n">
        <v>1702</v>
      </c>
      <c r="D6" s="6" t="n">
        <v>1702</v>
      </c>
    </row>
    <row r="7" spans="1:4">
      <c r="A7" s="4" t="s">
        <v>481</v>
      </c>
      <c r="D7" s="5" t="n">
        <v>22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199</v>
      </c>
    </row>
    <row r="3" spans="1:2">
      <c r="A3" s="4" t="s">
        <v>484</v>
      </c>
      <c r="B3" s="5" t="n">
        <v>268</v>
      </c>
    </row>
    <row r="4" spans="1:2">
      <c r="A4" s="4" t="s">
        <v>485</v>
      </c>
      <c r="B4" s="6" t="n">
        <v>-98</v>
      </c>
    </row>
    <row r="5" spans="1:2">
      <c r="A5" s="4" t="s">
        <v>49</v>
      </c>
      <c r="B5" s="5" t="n">
        <v>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0</v>
      </c>
    </row>
    <row r="3" spans="1:3">
      <c r="A3" s="3" t="s">
        <v>140</v>
      </c>
    </row>
    <row r="4" spans="1:3">
      <c r="A4" s="4" t="s">
        <v>96</v>
      </c>
      <c r="B4" s="5" t="n">
        <v>-4046</v>
      </c>
      <c r="C4" s="5" t="n">
        <v>-4778</v>
      </c>
    </row>
    <row r="5" spans="1:3">
      <c r="A5" s="3" t="s">
        <v>141</v>
      </c>
    </row>
    <row r="6" spans="1:3">
      <c r="A6" s="4" t="s">
        <v>142</v>
      </c>
      <c r="B6" s="6" t="n">
        <v>318</v>
      </c>
      <c r="C6" s="6" t="n">
        <v>1105</v>
      </c>
    </row>
    <row r="7" spans="1:3">
      <c r="A7" s="4" t="s">
        <v>143</v>
      </c>
      <c r="B7" s="6" t="n">
        <v>-936</v>
      </c>
      <c r="C7" s="6" t="n">
        <v>0</v>
      </c>
    </row>
    <row r="8" spans="1:3">
      <c r="A8" s="4" t="s">
        <v>144</v>
      </c>
      <c r="B8" s="6" t="n">
        <v>168</v>
      </c>
      <c r="C8" s="6" t="n">
        <v>181</v>
      </c>
    </row>
    <row r="9" spans="1:3">
      <c r="A9" s="4" t="s">
        <v>145</v>
      </c>
      <c r="B9" s="6" t="n">
        <v>48</v>
      </c>
      <c r="C9" s="6" t="n">
        <v>30</v>
      </c>
    </row>
    <row r="10" spans="1:3">
      <c r="A10" s="4" t="s">
        <v>146</v>
      </c>
      <c r="B10" s="6" t="n">
        <v>234</v>
      </c>
      <c r="C10" s="6" t="n">
        <v>346</v>
      </c>
    </row>
    <row r="11" spans="1:3">
      <c r="A11" s="4" t="s">
        <v>88</v>
      </c>
      <c r="B11" s="6" t="n">
        <v>2232</v>
      </c>
      <c r="C11" s="6" t="n">
        <v>526</v>
      </c>
    </row>
    <row r="12" spans="1:3">
      <c r="A12" s="3" t="s">
        <v>147</v>
      </c>
    </row>
    <row r="13" spans="1:3">
      <c r="A13" s="4" t="s">
        <v>44</v>
      </c>
      <c r="B13" s="6" t="n">
        <v>-3643</v>
      </c>
      <c r="C13" s="6" t="n">
        <v>271</v>
      </c>
    </row>
    <row r="14" spans="1:3">
      <c r="A14" s="4" t="s">
        <v>46</v>
      </c>
      <c r="B14" s="6" t="n">
        <v>22399</v>
      </c>
      <c r="C14" s="6" t="n">
        <v>4778</v>
      </c>
    </row>
    <row r="15" spans="1:3">
      <c r="A15" s="4" t="s">
        <v>148</v>
      </c>
      <c r="B15" s="6" t="n">
        <v>-935</v>
      </c>
      <c r="C15" s="6" t="n">
        <v>787</v>
      </c>
    </row>
    <row r="16" spans="1:3">
      <c r="A16" s="4" t="s">
        <v>149</v>
      </c>
      <c r="B16" s="6" t="n">
        <v>-103</v>
      </c>
      <c r="C16" s="6" t="n">
        <v>107</v>
      </c>
    </row>
    <row r="17" spans="1:3">
      <c r="A17" s="4" t="s">
        <v>53</v>
      </c>
      <c r="B17" s="6" t="n">
        <v>504</v>
      </c>
      <c r="C17" s="6" t="n">
        <v>1356</v>
      </c>
    </row>
    <row r="18" spans="1:3">
      <c r="A18" s="4" t="s">
        <v>58</v>
      </c>
      <c r="B18" s="6" t="n">
        <v>12</v>
      </c>
      <c r="C18" s="6" t="n">
        <v>20</v>
      </c>
    </row>
    <row r="19" spans="1:3">
      <c r="A19" s="4" t="s">
        <v>150</v>
      </c>
      <c r="B19" s="6" t="n">
        <v>16252</v>
      </c>
      <c r="C19" s="6" t="n">
        <v>4729</v>
      </c>
    </row>
    <row r="20" spans="1:3">
      <c r="A20" s="3" t="s">
        <v>151</v>
      </c>
    </row>
    <row r="21" spans="1:3">
      <c r="A21" s="4" t="s">
        <v>152</v>
      </c>
      <c r="B21" s="6" t="n">
        <v>0</v>
      </c>
      <c r="C21" s="6" t="n">
        <v>-579</v>
      </c>
    </row>
    <row r="22" spans="1:3">
      <c r="A22" s="4" t="s">
        <v>153</v>
      </c>
      <c r="B22" s="6" t="n">
        <v>-80</v>
      </c>
      <c r="C22" s="6" t="n">
        <v>-54</v>
      </c>
    </row>
    <row r="23" spans="1:3">
      <c r="A23" s="4" t="s">
        <v>154</v>
      </c>
      <c r="B23" s="6" t="n">
        <v>39</v>
      </c>
      <c r="C23" s="6" t="n">
        <v>37</v>
      </c>
    </row>
    <row r="24" spans="1:3">
      <c r="A24" s="4" t="s">
        <v>155</v>
      </c>
      <c r="B24" s="6" t="n">
        <v>-41</v>
      </c>
      <c r="C24" s="6" t="n">
        <v>-596</v>
      </c>
    </row>
    <row r="25" spans="1:3">
      <c r="A25" s="3" t="s">
        <v>156</v>
      </c>
    </row>
    <row r="26" spans="1:3">
      <c r="A26" s="4" t="s">
        <v>157</v>
      </c>
      <c r="B26" s="6" t="n">
        <v>19030</v>
      </c>
      <c r="C26" s="6" t="n">
        <v>23517</v>
      </c>
    </row>
    <row r="27" spans="1:3">
      <c r="A27" s="4" t="s">
        <v>158</v>
      </c>
      <c r="B27" s="6" t="n">
        <v>-29191</v>
      </c>
      <c r="C27" s="6" t="n">
        <v>-29947</v>
      </c>
    </row>
    <row r="28" spans="1:3">
      <c r="A28" s="4" t="s">
        <v>159</v>
      </c>
      <c r="B28" s="6" t="n">
        <v>-198</v>
      </c>
      <c r="C28" s="6" t="n">
        <v>-234</v>
      </c>
    </row>
    <row r="29" spans="1:3">
      <c r="A29" s="4" t="s">
        <v>160</v>
      </c>
      <c r="B29" s="6" t="n">
        <v>-1750</v>
      </c>
      <c r="C29" s="6" t="n">
        <v>-6432</v>
      </c>
    </row>
    <row r="30" spans="1:3">
      <c r="A30" s="4" t="s">
        <v>161</v>
      </c>
      <c r="B30" s="6" t="n">
        <v>0</v>
      </c>
      <c r="C30" s="6" t="n">
        <v>5000</v>
      </c>
    </row>
    <row r="31" spans="1:3">
      <c r="A31" s="4" t="s">
        <v>162</v>
      </c>
      <c r="B31" s="6" t="n">
        <v>0</v>
      </c>
      <c r="C31" s="6" t="n">
        <v>-89</v>
      </c>
    </row>
    <row r="32" spans="1:3">
      <c r="A32" s="4" t="s">
        <v>163</v>
      </c>
      <c r="B32" s="6" t="n">
        <v>-38</v>
      </c>
      <c r="C32" s="6" t="n">
        <v>0</v>
      </c>
    </row>
    <row r="33" spans="1:3">
      <c r="A33" s="4" t="s">
        <v>164</v>
      </c>
      <c r="B33" s="6" t="n">
        <v>-12147</v>
      </c>
      <c r="C33" s="6" t="n">
        <v>-8185</v>
      </c>
    </row>
    <row r="34" spans="1:3">
      <c r="A34" s="4" t="s">
        <v>165</v>
      </c>
      <c r="B34" s="6" t="n">
        <v>4064</v>
      </c>
      <c r="C34" s="6" t="n">
        <v>-4052</v>
      </c>
    </row>
    <row r="35" spans="1:3">
      <c r="A35" s="4" t="s">
        <v>166</v>
      </c>
      <c r="B35" s="6" t="n">
        <v>2947</v>
      </c>
      <c r="C35" s="6" t="n">
        <v>6999</v>
      </c>
    </row>
    <row r="36" spans="1:3">
      <c r="A36" s="4" t="s">
        <v>167</v>
      </c>
      <c r="B36" s="6" t="n">
        <v>7011</v>
      </c>
      <c r="C36" s="6" t="n">
        <v>2947</v>
      </c>
    </row>
    <row r="37" spans="1:3">
      <c r="A37" s="3" t="s">
        <v>168</v>
      </c>
    </row>
    <row r="38" spans="1:3">
      <c r="A38" s="4" t="s">
        <v>169</v>
      </c>
      <c r="B38" s="6" t="n">
        <v>-190</v>
      </c>
      <c r="C38" s="6" t="n">
        <v>-493</v>
      </c>
    </row>
    <row r="39" spans="1:3">
      <c r="A39" s="4" t="s">
        <v>170</v>
      </c>
      <c r="B39" s="6" t="n">
        <v>-8</v>
      </c>
      <c r="C39" s="6" t="n">
        <v>-18</v>
      </c>
    </row>
    <row r="40" spans="1:3">
      <c r="A40" s="3" t="s">
        <v>171</v>
      </c>
    </row>
    <row r="41" spans="1:3">
      <c r="A41" s="4" t="s">
        <v>172</v>
      </c>
      <c r="B41" s="6" t="n">
        <v>0</v>
      </c>
      <c r="C41" s="6" t="n">
        <v>1710</v>
      </c>
    </row>
    <row r="42" spans="1:3">
      <c r="A42" s="4" t="s">
        <v>173</v>
      </c>
      <c r="B42" s="6" t="n">
        <v>0</v>
      </c>
      <c r="C42" s="6" t="n">
        <v>115</v>
      </c>
    </row>
    <row r="43" spans="1:3">
      <c r="A43" s="4" t="s">
        <v>132</v>
      </c>
      <c r="B43" s="6" t="n">
        <v>131</v>
      </c>
      <c r="C43" s="6" t="n">
        <v>127</v>
      </c>
    </row>
    <row r="44" spans="1:3">
      <c r="A44" s="4" t="s">
        <v>174</v>
      </c>
      <c r="B44" s="6" t="n">
        <v>0</v>
      </c>
      <c r="C44" s="6" t="n">
        <v>24</v>
      </c>
    </row>
    <row r="45" spans="1:3">
      <c r="A45" s="4" t="s">
        <v>175</v>
      </c>
      <c r="B45" s="6" t="n">
        <v>0</v>
      </c>
      <c r="C45" s="6" t="n">
        <v>2</v>
      </c>
    </row>
    <row r="46" spans="1:3">
      <c r="A46" s="4" t="s">
        <v>176</v>
      </c>
      <c r="B46" s="6" t="n">
        <v>0</v>
      </c>
      <c r="C46" s="6" t="n">
        <v>1011</v>
      </c>
    </row>
    <row r="47" spans="1:3">
      <c r="A47" s="4" t="s">
        <v>177</v>
      </c>
      <c r="B47" s="6" t="n">
        <v>6751</v>
      </c>
      <c r="C47" s="6" t="n">
        <v>0</v>
      </c>
    </row>
    <row r="48" spans="1:3">
      <c r="A48" s="4" t="s">
        <v>178</v>
      </c>
      <c r="B48" s="6" t="n">
        <v>2711</v>
      </c>
      <c r="C48" s="6" t="n">
        <v>0</v>
      </c>
    </row>
    <row r="49" spans="1:3">
      <c r="A49" s="4" t="s">
        <v>179</v>
      </c>
      <c r="B49" s="5" t="n">
        <v>-10402</v>
      </c>
      <c r="C49"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0</v>
      </c>
    </row>
    <row r="2" spans="1:3">
      <c r="A2" s="3" t="s">
        <v>487</v>
      </c>
    </row>
    <row r="3" spans="1:3">
      <c r="A3" s="4" t="s">
        <v>347</v>
      </c>
      <c r="B3" s="5" t="n">
        <v>67</v>
      </c>
    </row>
    <row r="4" spans="1:3">
      <c r="A4" s="4" t="s">
        <v>488</v>
      </c>
      <c r="B4" s="6" t="n">
        <v>67</v>
      </c>
    </row>
    <row r="5" spans="1:3">
      <c r="A5" s="4" t="s">
        <v>489</v>
      </c>
      <c r="B5" s="6" t="n">
        <v>36</v>
      </c>
    </row>
    <row r="6" spans="1:3">
      <c r="A6" s="4" t="s">
        <v>111</v>
      </c>
      <c r="B6" s="5" t="n">
        <v>170</v>
      </c>
      <c r="C6" s="5" t="n">
        <v>2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0</v>
      </c>
    </row>
    <row r="2" spans="1:3">
      <c r="A2" s="3" t="s">
        <v>202</v>
      </c>
    </row>
    <row r="3" spans="1:3">
      <c r="A3" s="4" t="s">
        <v>491</v>
      </c>
      <c r="B3" s="5" t="n">
        <v>1100</v>
      </c>
      <c r="C3" s="5" t="n">
        <v>381</v>
      </c>
    </row>
    <row r="4" spans="1:3">
      <c r="A4" s="4" t="s">
        <v>492</v>
      </c>
      <c r="B4" s="6" t="n">
        <v>60</v>
      </c>
      <c r="C4" s="6" t="n">
        <v>46</v>
      </c>
    </row>
    <row r="5" spans="1:3">
      <c r="A5" s="4" t="s">
        <v>437</v>
      </c>
      <c r="B5" s="6" t="n">
        <v>304</v>
      </c>
      <c r="C5" s="6" t="n">
        <v>189</v>
      </c>
    </row>
    <row r="6" spans="1:3">
      <c r="A6" s="4" t="s">
        <v>50</v>
      </c>
      <c r="B6" s="5" t="n">
        <v>1464</v>
      </c>
      <c r="C6" s="5" t="n">
        <v>6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40</v>
      </c>
      <c r="D1" s="2" t="s">
        <v>494</v>
      </c>
    </row>
    <row r="2" spans="1:4">
      <c r="A2" s="3" t="s">
        <v>205</v>
      </c>
    </row>
    <row r="3" spans="1:4">
      <c r="A3" s="4" t="s">
        <v>495</v>
      </c>
      <c r="B3" s="5" t="n">
        <v>4727</v>
      </c>
      <c r="C3" s="5" t="n">
        <v>8240</v>
      </c>
    </row>
    <row r="4" spans="1:4">
      <c r="A4" s="4" t="s">
        <v>496</v>
      </c>
      <c r="B4" s="6" t="n">
        <v>1396</v>
      </c>
      <c r="C4" s="6" t="n">
        <v>39</v>
      </c>
    </row>
    <row r="5" spans="1:4">
      <c r="A5" s="4" t="s">
        <v>413</v>
      </c>
      <c r="B5" s="6" t="n">
        <v>1189</v>
      </c>
      <c r="C5" s="6" t="n">
        <v>575</v>
      </c>
    </row>
    <row r="6" spans="1:4">
      <c r="A6" s="4" t="s">
        <v>497</v>
      </c>
      <c r="B6" s="6" t="n">
        <v>195</v>
      </c>
      <c r="C6" s="6" t="n">
        <v>258</v>
      </c>
      <c r="D6" s="5" t="n">
        <v>287</v>
      </c>
    </row>
    <row r="7" spans="1:4">
      <c r="A7" s="4" t="s">
        <v>437</v>
      </c>
      <c r="B7" s="6" t="n">
        <v>107</v>
      </c>
      <c r="C7" s="6" t="n">
        <v>4</v>
      </c>
    </row>
    <row r="8" spans="1:4">
      <c r="A8" s="4" t="s">
        <v>498</v>
      </c>
      <c r="B8" s="5" t="n">
        <v>7614</v>
      </c>
      <c r="C8" s="5" t="n">
        <v>91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40</v>
      </c>
    </row>
    <row r="2" spans="1:3">
      <c r="A2" s="3" t="s">
        <v>500</v>
      </c>
    </row>
    <row r="3" spans="1:3">
      <c r="A3" s="4" t="s">
        <v>501</v>
      </c>
      <c r="B3" s="5" t="n">
        <v>909</v>
      </c>
      <c r="C3" s="5" t="n">
        <v>1069</v>
      </c>
    </row>
    <row r="4" spans="1:3">
      <c r="A4" s="4" t="s">
        <v>502</v>
      </c>
      <c r="B4" s="6" t="n">
        <v>595</v>
      </c>
      <c r="C4" s="6" t="n">
        <v>1285</v>
      </c>
    </row>
    <row r="5" spans="1:3">
      <c r="A5" s="4" t="s">
        <v>503</v>
      </c>
      <c r="B5" s="6" t="n">
        <v>4903</v>
      </c>
      <c r="C5" s="6" t="n">
        <v>14893</v>
      </c>
    </row>
    <row r="6" spans="1:3">
      <c r="A6" s="4" t="s">
        <v>111</v>
      </c>
      <c r="B6" s="6" t="n">
        <v>18930</v>
      </c>
      <c r="C6" s="6" t="n">
        <v>39393</v>
      </c>
    </row>
    <row r="7" spans="1:3">
      <c r="A7" s="4" t="s">
        <v>504</v>
      </c>
    </row>
    <row r="8" spans="1:3">
      <c r="A8" s="3" t="s">
        <v>500</v>
      </c>
    </row>
    <row r="9" spans="1:3">
      <c r="A9" s="4" t="s">
        <v>505</v>
      </c>
      <c r="B9" s="6" t="n">
        <v>2220</v>
      </c>
      <c r="C9" s="6" t="n">
        <v>7237</v>
      </c>
    </row>
    <row r="10" spans="1:3">
      <c r="A10" s="4" t="s">
        <v>506</v>
      </c>
    </row>
    <row r="11" spans="1:3">
      <c r="A11" s="3" t="s">
        <v>500</v>
      </c>
    </row>
    <row r="12" spans="1:3">
      <c r="A12" s="4" t="s">
        <v>505</v>
      </c>
      <c r="B12" s="6" t="n">
        <v>10290</v>
      </c>
      <c r="C12" s="6" t="n">
        <v>9533</v>
      </c>
    </row>
    <row r="13" spans="1:3">
      <c r="A13" s="4" t="s">
        <v>507</v>
      </c>
    </row>
    <row r="14" spans="1:3">
      <c r="A14" s="3" t="s">
        <v>500</v>
      </c>
    </row>
    <row r="15" spans="1:3">
      <c r="A15" s="4" t="s">
        <v>505</v>
      </c>
      <c r="B15" s="6" t="n">
        <v>0</v>
      </c>
      <c r="C15" s="6" t="n">
        <v>3253</v>
      </c>
    </row>
    <row r="16" spans="1:3">
      <c r="A16" s="4" t="s">
        <v>508</v>
      </c>
    </row>
    <row r="17" spans="1:3">
      <c r="A17" s="3" t="s">
        <v>500</v>
      </c>
    </row>
    <row r="18" spans="1:3">
      <c r="A18" s="4" t="s">
        <v>505</v>
      </c>
      <c r="B18" s="6" t="n">
        <v>13</v>
      </c>
      <c r="C18" s="6" t="n">
        <v>2123</v>
      </c>
    </row>
    <row r="19" spans="1:3">
      <c r="A19" s="4" t="s">
        <v>509</v>
      </c>
    </row>
    <row r="20" spans="1:3">
      <c r="A20" s="3" t="s">
        <v>500</v>
      </c>
    </row>
    <row r="21" spans="1:3">
      <c r="A21" s="4" t="s">
        <v>505</v>
      </c>
      <c r="B21" s="5" t="n">
        <v>13432</v>
      </c>
      <c r="C21" s="5" t="n">
        <v>232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40</v>
      </c>
    </row>
    <row r="2" spans="1:3">
      <c r="A2" s="4" t="s">
        <v>511</v>
      </c>
    </row>
    <row r="3" spans="1:3">
      <c r="A3" s="3" t="s">
        <v>500</v>
      </c>
    </row>
    <row r="4" spans="1:3">
      <c r="A4" s="4" t="s">
        <v>512</v>
      </c>
      <c r="B4" s="5" t="n">
        <v>0</v>
      </c>
      <c r="C4" s="5" t="n">
        <v>55</v>
      </c>
    </row>
    <row r="5" spans="1:3">
      <c r="A5" s="4" t="s">
        <v>513</v>
      </c>
    </row>
    <row r="6" spans="1:3">
      <c r="A6" s="3" t="s">
        <v>500</v>
      </c>
    </row>
    <row r="7" spans="1:3">
      <c r="A7" s="4" t="s">
        <v>512</v>
      </c>
      <c r="B7" s="5" t="n">
        <v>800</v>
      </c>
      <c r="C7" s="5" t="n">
        <v>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40</v>
      </c>
    </row>
    <row r="2" spans="1:3">
      <c r="A2" s="3" t="s">
        <v>208</v>
      </c>
    </row>
    <row r="3" spans="1:3">
      <c r="A3" s="4" t="s">
        <v>347</v>
      </c>
      <c r="B3" s="5" t="n">
        <v>6664</v>
      </c>
    </row>
    <row r="4" spans="1:3">
      <c r="A4" s="4" t="s">
        <v>488</v>
      </c>
      <c r="B4" s="6" t="n">
        <v>6312</v>
      </c>
    </row>
    <row r="5" spans="1:3">
      <c r="A5" s="4" t="s">
        <v>489</v>
      </c>
      <c r="B5" s="6" t="n">
        <v>4437</v>
      </c>
    </row>
    <row r="6" spans="1:3">
      <c r="A6" s="4" t="s">
        <v>515</v>
      </c>
      <c r="B6" s="6" t="n">
        <v>1483</v>
      </c>
    </row>
    <row r="7" spans="1:3">
      <c r="A7" s="4" t="s">
        <v>516</v>
      </c>
      <c r="B7" s="6" t="n">
        <v>34</v>
      </c>
    </row>
    <row r="8" spans="1:3">
      <c r="A8" s="4" t="s">
        <v>111</v>
      </c>
      <c r="B8" s="5" t="n">
        <v>18930</v>
      </c>
      <c r="C8" s="5" t="n">
        <v>393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80"/>
    <col customWidth="1" max="6" min="6" width="59"/>
    <col customWidth="1" max="7" min="7" width="21"/>
    <col customWidth="1" max="8" min="8" width="21"/>
  </cols>
  <sheetData>
    <row r="1" spans="1:8">
      <c r="A1" s="1" t="s">
        <v>517</v>
      </c>
      <c r="B1" s="2" t="s">
        <v>518</v>
      </c>
      <c r="C1" s="2" t="s">
        <v>519</v>
      </c>
      <c r="D1" s="2" t="s">
        <v>520</v>
      </c>
      <c r="E1" s="2" t="s">
        <v>521</v>
      </c>
      <c r="F1" s="2" t="s">
        <v>522</v>
      </c>
      <c r="G1" s="2" t="s">
        <v>523</v>
      </c>
      <c r="H1" s="2" t="s">
        <v>524</v>
      </c>
    </row>
    <row r="2" spans="1:8">
      <c r="A2" s="3" t="s">
        <v>525</v>
      </c>
    </row>
    <row r="3" spans="1:8">
      <c r="A3" s="4" t="s">
        <v>526</v>
      </c>
      <c r="E3" s="5" t="n">
        <v>13432000</v>
      </c>
      <c r="F3" s="5" t="n">
        <v>23215000</v>
      </c>
    </row>
    <row r="4" spans="1:8">
      <c r="A4" s="4" t="s">
        <v>527</v>
      </c>
      <c r="C4" s="5" t="n">
        <v>5000000</v>
      </c>
    </row>
    <row r="5" spans="1:8">
      <c r="A5" s="4" t="s">
        <v>501</v>
      </c>
      <c r="E5" s="6" t="n">
        <v>909000</v>
      </c>
      <c r="F5" s="6" t="n">
        <v>1069000</v>
      </c>
    </row>
    <row r="6" spans="1:8">
      <c r="A6" s="4" t="s">
        <v>528</v>
      </c>
      <c r="E6" s="6" t="n">
        <v>4903000</v>
      </c>
      <c r="F6" s="6" t="n">
        <v>14893000</v>
      </c>
    </row>
    <row r="7" spans="1:8">
      <c r="A7" s="4" t="s">
        <v>529</v>
      </c>
      <c r="E7" s="5" t="n">
        <v>-920000</v>
      </c>
      <c r="F7" s="5" t="n">
        <v>38000</v>
      </c>
    </row>
    <row r="8" spans="1:8">
      <c r="A8" s="4" t="s">
        <v>69</v>
      </c>
    </row>
    <row r="9" spans="1:8">
      <c r="A9" s="3" t="s">
        <v>525</v>
      </c>
    </row>
    <row r="10" spans="1:8">
      <c r="A10" s="4" t="s">
        <v>530</v>
      </c>
      <c r="E10" s="7" t="n">
        <v>0.01</v>
      </c>
      <c r="F10" s="7" t="n">
        <v>0.01</v>
      </c>
    </row>
    <row r="11" spans="1:8">
      <c r="A11" s="4" t="s">
        <v>531</v>
      </c>
    </row>
    <row r="12" spans="1:8">
      <c r="A12" s="3" t="s">
        <v>525</v>
      </c>
    </row>
    <row r="13" spans="1:8">
      <c r="A13" s="4" t="s">
        <v>527</v>
      </c>
      <c r="D13" s="5" t="n">
        <v>10000000</v>
      </c>
    </row>
    <row r="14" spans="1:8">
      <c r="A14" s="4" t="s">
        <v>532</v>
      </c>
    </row>
    <row r="15" spans="1:8">
      <c r="A15" s="3" t="s">
        <v>525</v>
      </c>
    </row>
    <row r="16" spans="1:8">
      <c r="A16" s="4" t="s">
        <v>527</v>
      </c>
      <c r="D16" s="6" t="n">
        <v>6200000</v>
      </c>
    </row>
    <row r="17" spans="1:8">
      <c r="A17" s="4" t="s">
        <v>533</v>
      </c>
    </row>
    <row r="18" spans="1:8">
      <c r="A18" s="3" t="s">
        <v>525</v>
      </c>
    </row>
    <row r="19" spans="1:8">
      <c r="A19" s="4" t="s">
        <v>534</v>
      </c>
      <c r="E19" s="4" t="s">
        <v>535</v>
      </c>
      <c r="F19" s="4" t="s">
        <v>536</v>
      </c>
    </row>
    <row r="20" spans="1:8">
      <c r="A20" s="4" t="s">
        <v>537</v>
      </c>
      <c r="E20" s="5" t="n">
        <v>600000</v>
      </c>
      <c r="F20" s="5" t="n">
        <v>1600000</v>
      </c>
    </row>
    <row r="21" spans="1:8">
      <c r="A21" s="4" t="s">
        <v>538</v>
      </c>
    </row>
    <row r="22" spans="1:8">
      <c r="A22" s="3" t="s">
        <v>525</v>
      </c>
    </row>
    <row r="23" spans="1:8">
      <c r="A23" s="4" t="s">
        <v>539</v>
      </c>
      <c r="B23" s="5" t="n">
        <v>3700000</v>
      </c>
      <c r="E23" s="6" t="n">
        <v>3700000</v>
      </c>
    </row>
    <row r="24" spans="1:8">
      <c r="A24" s="4" t="s">
        <v>529</v>
      </c>
      <c r="B24" s="6" t="n">
        <v>-500000</v>
      </c>
      <c r="E24" s="5" t="n">
        <v>-900000</v>
      </c>
    </row>
    <row r="25" spans="1:8">
      <c r="A25" s="4" t="s">
        <v>540</v>
      </c>
    </row>
    <row r="26" spans="1:8">
      <c r="A26" s="3" t="s">
        <v>525</v>
      </c>
    </row>
    <row r="27" spans="1:8">
      <c r="A27" s="4" t="s">
        <v>541</v>
      </c>
      <c r="E27" s="4" t="s">
        <v>462</v>
      </c>
      <c r="F27" s="4" t="s">
        <v>542</v>
      </c>
    </row>
    <row r="28" spans="1:8">
      <c r="A28" s="4" t="s">
        <v>543</v>
      </c>
      <c r="E28" s="4" t="s">
        <v>544</v>
      </c>
    </row>
    <row r="29" spans="1:8">
      <c r="A29" s="4" t="s">
        <v>505</v>
      </c>
      <c r="E29" s="5" t="n">
        <v>600000</v>
      </c>
      <c r="F29" s="5" t="n">
        <v>600000</v>
      </c>
    </row>
    <row r="30" spans="1:8">
      <c r="A30" s="4" t="s">
        <v>545</v>
      </c>
      <c r="E30" s="6" t="n">
        <v>1</v>
      </c>
      <c r="F30" s="6" t="n">
        <v>1</v>
      </c>
    </row>
    <row r="31" spans="1:8">
      <c r="A31" s="4" t="s">
        <v>546</v>
      </c>
    </row>
    <row r="32" spans="1:8">
      <c r="A32" s="3" t="s">
        <v>525</v>
      </c>
    </row>
    <row r="33" spans="1:8">
      <c r="A33" s="4" t="s">
        <v>534</v>
      </c>
      <c r="F33" s="4" t="s">
        <v>547</v>
      </c>
    </row>
    <row r="34" spans="1:8">
      <c r="A34" s="4" t="s">
        <v>505</v>
      </c>
      <c r="F34" s="5" t="n">
        <v>100000</v>
      </c>
    </row>
    <row r="35" spans="1:8">
      <c r="A35" s="4" t="s">
        <v>548</v>
      </c>
    </row>
    <row r="36" spans="1:8">
      <c r="A36" s="3" t="s">
        <v>525</v>
      </c>
    </row>
    <row r="37" spans="1:8">
      <c r="A37" s="4" t="s">
        <v>549</v>
      </c>
      <c r="E37" s="4" t="s">
        <v>550</v>
      </c>
    </row>
    <row r="38" spans="1:8">
      <c r="A38" s="4" t="s">
        <v>551</v>
      </c>
    </row>
    <row r="39" spans="1:8">
      <c r="A39" s="3" t="s">
        <v>525</v>
      </c>
    </row>
    <row r="40" spans="1:8">
      <c r="A40" s="4" t="s">
        <v>549</v>
      </c>
      <c r="E40" s="4" t="s">
        <v>552</v>
      </c>
    </row>
    <row r="41" spans="1:8">
      <c r="A41" s="4" t="s">
        <v>504</v>
      </c>
    </row>
    <row r="42" spans="1:8">
      <c r="A42" s="3" t="s">
        <v>525</v>
      </c>
    </row>
    <row r="43" spans="1:8">
      <c r="A43" s="4" t="s">
        <v>526</v>
      </c>
      <c r="E43" s="5" t="n">
        <v>2200000</v>
      </c>
      <c r="F43" s="5" t="n">
        <v>7300000</v>
      </c>
    </row>
    <row r="44" spans="1:8">
      <c r="A44" s="4" t="s">
        <v>553</v>
      </c>
      <c r="E44" s="4" t="s">
        <v>554</v>
      </c>
    </row>
    <row r="45" spans="1:8">
      <c r="A45" s="4" t="s">
        <v>555</v>
      </c>
      <c r="E45" s="4" t="s">
        <v>556</v>
      </c>
      <c r="F45" s="4" t="s">
        <v>557</v>
      </c>
    </row>
    <row r="46" spans="1:8">
      <c r="A46" s="4" t="s">
        <v>558</v>
      </c>
      <c r="E46" s="4" t="s">
        <v>559</v>
      </c>
    </row>
    <row r="47" spans="1:8">
      <c r="A47" s="4" t="s">
        <v>560</v>
      </c>
      <c r="E47" s="4" t="s">
        <v>561</v>
      </c>
    </row>
    <row r="48" spans="1:8">
      <c r="A48" s="4" t="s">
        <v>505</v>
      </c>
      <c r="E48" s="5" t="n">
        <v>2220000</v>
      </c>
      <c r="F48" s="5" t="n">
        <v>7237000</v>
      </c>
    </row>
    <row r="49" spans="1:8">
      <c r="A49" s="4" t="s">
        <v>506</v>
      </c>
    </row>
    <row r="50" spans="1:8">
      <c r="A50" s="3" t="s">
        <v>525</v>
      </c>
    </row>
    <row r="51" spans="1:8">
      <c r="A51" s="4" t="s">
        <v>526</v>
      </c>
      <c r="E51" s="5" t="n">
        <v>10300000</v>
      </c>
      <c r="F51" s="5" t="n">
        <v>9500000</v>
      </c>
    </row>
    <row r="52" spans="1:8">
      <c r="A52" s="4" t="s">
        <v>555</v>
      </c>
      <c r="E52" s="4" t="s">
        <v>562</v>
      </c>
      <c r="F52" s="4" t="s">
        <v>563</v>
      </c>
    </row>
    <row r="53" spans="1:8">
      <c r="A53" s="4" t="s">
        <v>558</v>
      </c>
      <c r="E53" s="4" t="s">
        <v>564</v>
      </c>
    </row>
    <row r="54" spans="1:8">
      <c r="A54" s="4" t="s">
        <v>560</v>
      </c>
      <c r="E54" s="4" t="s">
        <v>565</v>
      </c>
    </row>
    <row r="55" spans="1:8">
      <c r="A55" s="4" t="s">
        <v>505</v>
      </c>
      <c r="E55" s="5" t="n">
        <v>10290000</v>
      </c>
      <c r="F55" s="5" t="n">
        <v>9533000</v>
      </c>
    </row>
    <row r="56" spans="1:8">
      <c r="A56" s="4" t="s">
        <v>566</v>
      </c>
    </row>
    <row r="57" spans="1:8">
      <c r="A57" s="3" t="s">
        <v>525</v>
      </c>
    </row>
    <row r="58" spans="1:8">
      <c r="A58" s="4" t="s">
        <v>567</v>
      </c>
      <c r="E58" s="4" t="s">
        <v>568</v>
      </c>
    </row>
    <row r="59" spans="1:8">
      <c r="A59" s="4" t="s">
        <v>569</v>
      </c>
    </row>
    <row r="60" spans="1:8">
      <c r="A60" s="3" t="s">
        <v>525</v>
      </c>
    </row>
    <row r="61" spans="1:8">
      <c r="A61" s="4" t="s">
        <v>567</v>
      </c>
      <c r="E61" s="4" t="s">
        <v>570</v>
      </c>
    </row>
    <row r="62" spans="1:8">
      <c r="A62" s="4" t="s">
        <v>571</v>
      </c>
    </row>
    <row r="63" spans="1:8">
      <c r="A63" s="3" t="s">
        <v>525</v>
      </c>
    </row>
    <row r="64" spans="1:8">
      <c r="A64" s="4" t="s">
        <v>526</v>
      </c>
      <c r="F64" s="6" t="n">
        <v>1200000</v>
      </c>
    </row>
    <row r="65" spans="1:8">
      <c r="A65" s="4" t="s">
        <v>527</v>
      </c>
      <c r="F65" s="6" t="n">
        <v>1100000</v>
      </c>
    </row>
    <row r="66" spans="1:8">
      <c r="A66" s="4" t="s">
        <v>534</v>
      </c>
      <c r="E66" s="4" t="s">
        <v>572</v>
      </c>
    </row>
    <row r="67" spans="1:8">
      <c r="A67" s="4" t="s">
        <v>573</v>
      </c>
      <c r="E67" s="4" t="s">
        <v>462</v>
      </c>
    </row>
    <row r="68" spans="1:8">
      <c r="A68" s="4" t="s">
        <v>574</v>
      </c>
      <c r="E68" s="4" t="s">
        <v>462</v>
      </c>
    </row>
    <row r="69" spans="1:8">
      <c r="A69" s="4" t="s">
        <v>575</v>
      </c>
    </row>
    <row r="70" spans="1:8">
      <c r="A70" s="3" t="s">
        <v>525</v>
      </c>
    </row>
    <row r="71" spans="1:8">
      <c r="A71" s="4" t="s">
        <v>526</v>
      </c>
      <c r="F71" s="6" t="n">
        <v>2000000</v>
      </c>
    </row>
    <row r="72" spans="1:8">
      <c r="A72" s="4" t="s">
        <v>527</v>
      </c>
      <c r="F72" s="6" t="n">
        <v>2000000</v>
      </c>
    </row>
    <row r="73" spans="1:8">
      <c r="A73" s="4" t="s">
        <v>534</v>
      </c>
      <c r="E73" s="4" t="s">
        <v>572</v>
      </c>
    </row>
    <row r="74" spans="1:8">
      <c r="A74" s="4" t="s">
        <v>508</v>
      </c>
    </row>
    <row r="75" spans="1:8">
      <c r="A75" s="3" t="s">
        <v>525</v>
      </c>
    </row>
    <row r="76" spans="1:8">
      <c r="A76" s="4" t="s">
        <v>526</v>
      </c>
      <c r="F76" s="5" t="n">
        <v>2100000</v>
      </c>
    </row>
    <row r="77" spans="1:8">
      <c r="A77" s="4" t="s">
        <v>567</v>
      </c>
      <c r="E77" s="4" t="s">
        <v>552</v>
      </c>
    </row>
    <row r="78" spans="1:8">
      <c r="A78" s="4" t="s">
        <v>576</v>
      </c>
      <c r="G78" s="5" t="n">
        <v>3000000</v>
      </c>
    </row>
    <row r="79" spans="1:8">
      <c r="A79" s="4" t="s">
        <v>541</v>
      </c>
      <c r="F79" s="4" t="s">
        <v>552</v>
      </c>
    </row>
    <row r="80" spans="1:8">
      <c r="A80" s="4" t="s">
        <v>577</v>
      </c>
      <c r="E80" s="4" t="s">
        <v>578</v>
      </c>
    </row>
    <row r="81" spans="1:8">
      <c r="A81" s="4" t="s">
        <v>505</v>
      </c>
      <c r="E81" s="5" t="n">
        <v>13000</v>
      </c>
      <c r="F81" s="5" t="n">
        <v>2123000</v>
      </c>
    </row>
    <row r="82" spans="1:8">
      <c r="A82" s="4" t="s">
        <v>579</v>
      </c>
    </row>
    <row r="83" spans="1:8">
      <c r="A83" s="3" t="s">
        <v>525</v>
      </c>
    </row>
    <row r="84" spans="1:8">
      <c r="A84" s="4" t="s">
        <v>549</v>
      </c>
      <c r="E84" s="4" t="s">
        <v>580</v>
      </c>
    </row>
    <row r="85" spans="1:8">
      <c r="A85" s="4" t="s">
        <v>581</v>
      </c>
    </row>
    <row r="86" spans="1:8">
      <c r="A86" s="3" t="s">
        <v>525</v>
      </c>
    </row>
    <row r="87" spans="1:8">
      <c r="A87" s="4" t="s">
        <v>526</v>
      </c>
      <c r="E87" s="5" t="n">
        <v>13000</v>
      </c>
    </row>
    <row r="88" spans="1:8">
      <c r="A88" s="4" t="s">
        <v>576</v>
      </c>
      <c r="E88" s="5" t="n">
        <v>200000</v>
      </c>
    </row>
    <row r="89" spans="1:8">
      <c r="A89" s="4" t="s">
        <v>541</v>
      </c>
      <c r="E89" s="4" t="s">
        <v>582</v>
      </c>
    </row>
    <row r="90" spans="1:8">
      <c r="A90" s="4" t="s">
        <v>583</v>
      </c>
    </row>
    <row r="91" spans="1:8">
      <c r="A91" s="3" t="s">
        <v>525</v>
      </c>
    </row>
    <row r="92" spans="1:8">
      <c r="A92" s="4" t="s">
        <v>549</v>
      </c>
      <c r="E92" s="4" t="s">
        <v>584</v>
      </c>
    </row>
    <row r="93" spans="1:8">
      <c r="A93" s="4" t="s">
        <v>585</v>
      </c>
    </row>
    <row r="94" spans="1:8">
      <c r="A94" s="3" t="s">
        <v>525</v>
      </c>
    </row>
    <row r="95" spans="1:8">
      <c r="A95" s="4" t="s">
        <v>586</v>
      </c>
      <c r="E95" s="6" t="n">
        <v>1</v>
      </c>
      <c r="F95" s="6" t="n">
        <v>1</v>
      </c>
    </row>
    <row r="96" spans="1:8">
      <c r="A96" s="4" t="s">
        <v>461</v>
      </c>
      <c r="E96" s="4" t="s">
        <v>587</v>
      </c>
      <c r="F96" s="4" t="s">
        <v>587</v>
      </c>
    </row>
    <row r="97" spans="1:8">
      <c r="A97" s="4" t="s">
        <v>543</v>
      </c>
      <c r="E97" s="4" t="s">
        <v>588</v>
      </c>
    </row>
    <row r="98" spans="1:8">
      <c r="A98" s="4" t="s">
        <v>501</v>
      </c>
      <c r="E98" s="5" t="n">
        <v>900000</v>
      </c>
      <c r="F98" s="5" t="n">
        <v>1100000</v>
      </c>
    </row>
    <row r="99" spans="1:8">
      <c r="A99" s="4" t="s">
        <v>511</v>
      </c>
    </row>
    <row r="100" spans="1:8">
      <c r="A100" s="3" t="s">
        <v>525</v>
      </c>
    </row>
    <row r="101" spans="1:8">
      <c r="A101" s="4" t="s">
        <v>553</v>
      </c>
      <c r="E101" s="4" t="s">
        <v>589</v>
      </c>
    </row>
    <row r="102" spans="1:8">
      <c r="A102" s="4" t="s">
        <v>534</v>
      </c>
      <c r="F102" s="4" t="s">
        <v>590</v>
      </c>
    </row>
    <row r="103" spans="1:8">
      <c r="A103" s="4" t="s">
        <v>505</v>
      </c>
      <c r="F103" s="5" t="n">
        <v>600000</v>
      </c>
    </row>
    <row r="104" spans="1:8">
      <c r="A104" s="4" t="s">
        <v>591</v>
      </c>
      <c r="E104" s="4" t="s">
        <v>592</v>
      </c>
    </row>
    <row r="105" spans="1:8">
      <c r="A105" s="4" t="s">
        <v>593</v>
      </c>
    </row>
    <row r="106" spans="1:8">
      <c r="A106" s="3" t="s">
        <v>525</v>
      </c>
    </row>
    <row r="107" spans="1:8">
      <c r="A107" s="4" t="s">
        <v>549</v>
      </c>
      <c r="E107" s="4" t="s">
        <v>594</v>
      </c>
    </row>
    <row r="108" spans="1:8">
      <c r="A108" s="4" t="s">
        <v>595</v>
      </c>
    </row>
    <row r="109" spans="1:8">
      <c r="A109" s="3" t="s">
        <v>525</v>
      </c>
    </row>
    <row r="110" spans="1:8">
      <c r="A110" s="4" t="s">
        <v>528</v>
      </c>
      <c r="E110" s="5" t="n">
        <v>4900000</v>
      </c>
      <c r="F110" s="6" t="n">
        <v>11300000</v>
      </c>
    </row>
    <row r="111" spans="1:8">
      <c r="A111" s="4" t="s">
        <v>596</v>
      </c>
    </row>
    <row r="112" spans="1:8">
      <c r="A112" s="3" t="s">
        <v>525</v>
      </c>
    </row>
    <row r="113" spans="1:8">
      <c r="A113" s="4" t="s">
        <v>576</v>
      </c>
      <c r="D113" s="5" t="n">
        <v>20000000</v>
      </c>
      <c r="H113" s="5" t="n">
        <v>25000000</v>
      </c>
    </row>
    <row r="114" spans="1:8">
      <c r="A114" s="4" t="s">
        <v>543</v>
      </c>
      <c r="E114" s="4" t="s">
        <v>597</v>
      </c>
    </row>
    <row r="115" spans="1:8">
      <c r="A115" s="4" t="s">
        <v>591</v>
      </c>
      <c r="D115" s="4" t="s">
        <v>403</v>
      </c>
    </row>
    <row r="116" spans="1:8">
      <c r="A116" s="4" t="s">
        <v>598</v>
      </c>
      <c r="D116" s="5" t="n">
        <v>10000000</v>
      </c>
    </row>
    <row r="117" spans="1:8">
      <c r="A117" s="4" t="s">
        <v>599</v>
      </c>
      <c r="E117" s="4" t="s">
        <v>535</v>
      </c>
    </row>
    <row r="118" spans="1:8">
      <c r="A118" s="4" t="s">
        <v>600</v>
      </c>
      <c r="E118" s="5" t="n">
        <v>0</v>
      </c>
      <c r="F118" s="6" t="n">
        <v>1500000</v>
      </c>
    </row>
    <row r="119" spans="1:8">
      <c r="A119" s="4" t="s">
        <v>601</v>
      </c>
    </row>
    <row r="120" spans="1:8">
      <c r="A120" s="3" t="s">
        <v>525</v>
      </c>
    </row>
    <row r="121" spans="1:8">
      <c r="A121" s="4" t="s">
        <v>527</v>
      </c>
      <c r="C121" s="6" t="n">
        <v>5000000</v>
      </c>
    </row>
    <row r="122" spans="1:8">
      <c r="A122" s="4" t="s">
        <v>576</v>
      </c>
      <c r="C122" s="5" t="n">
        <v>10000000</v>
      </c>
    </row>
    <row r="123" spans="1:8">
      <c r="A123" s="4" t="s">
        <v>591</v>
      </c>
      <c r="C123" s="4" t="s">
        <v>357</v>
      </c>
    </row>
    <row r="124" spans="1:8">
      <c r="A124" s="4" t="s">
        <v>602</v>
      </c>
      <c r="C124" s="4" t="s">
        <v>535</v>
      </c>
    </row>
    <row r="125" spans="1:8">
      <c r="A125" s="4" t="s">
        <v>603</v>
      </c>
      <c r="C125" s="4" t="s">
        <v>355</v>
      </c>
    </row>
    <row r="126" spans="1:8">
      <c r="A126" s="4" t="s">
        <v>604</v>
      </c>
      <c r="E126" s="4" t="s">
        <v>605</v>
      </c>
    </row>
    <row r="127" spans="1:8">
      <c r="A127" s="4" t="s">
        <v>606</v>
      </c>
    </row>
    <row r="128" spans="1:8">
      <c r="A128" s="3" t="s">
        <v>525</v>
      </c>
    </row>
    <row r="129" spans="1:8">
      <c r="A129" s="4" t="s">
        <v>527</v>
      </c>
      <c r="B129" s="5" t="n">
        <v>7700000</v>
      </c>
    </row>
    <row r="130" spans="1:8">
      <c r="A130" s="4" t="s">
        <v>607</v>
      </c>
      <c r="B130" s="4" t="s">
        <v>608</v>
      </c>
    </row>
    <row r="131" spans="1:8">
      <c r="A131" s="4" t="s">
        <v>609</v>
      </c>
      <c r="B131" s="5" t="n">
        <v>5700000</v>
      </c>
    </row>
    <row r="132" spans="1:8">
      <c r="A132" s="4" t="s">
        <v>602</v>
      </c>
      <c r="B132" s="4" t="s">
        <v>535</v>
      </c>
    </row>
    <row r="133" spans="1:8">
      <c r="A133" s="4" t="s">
        <v>610</v>
      </c>
    </row>
    <row r="134" spans="1:8">
      <c r="A134" s="3" t="s">
        <v>525</v>
      </c>
    </row>
    <row r="135" spans="1:8">
      <c r="A135" s="4" t="s">
        <v>611</v>
      </c>
      <c r="B135" s="6" t="n">
        <v>1482300</v>
      </c>
    </row>
    <row r="136" spans="1:8">
      <c r="A136" s="4" t="s">
        <v>530</v>
      </c>
      <c r="B136" s="7" t="n">
        <v>0.01</v>
      </c>
    </row>
    <row r="137" spans="1:8">
      <c r="A137" s="4" t="s">
        <v>612</v>
      </c>
    </row>
    <row r="138" spans="1:8">
      <c r="A138" s="3" t="s">
        <v>525</v>
      </c>
    </row>
    <row r="139" spans="1:8">
      <c r="A139" s="4" t="s">
        <v>613</v>
      </c>
      <c r="B139" s="5" t="n">
        <v>5</v>
      </c>
    </row>
    <row r="140" spans="1:8">
      <c r="A140" s="4" t="s">
        <v>614</v>
      </c>
    </row>
    <row r="141" spans="1:8">
      <c r="A141" s="3" t="s">
        <v>525</v>
      </c>
    </row>
    <row r="142" spans="1:8">
      <c r="A142" s="4" t="s">
        <v>527</v>
      </c>
      <c r="B142" s="5" t="n">
        <v>3700000</v>
      </c>
      <c r="F142" s="5" t="n">
        <v>3600000</v>
      </c>
    </row>
    <row r="143" spans="1:8">
      <c r="A143" s="4" t="s">
        <v>615</v>
      </c>
    </row>
    <row r="144" spans="1:8">
      <c r="A144" s="3" t="s">
        <v>525</v>
      </c>
    </row>
    <row r="145" spans="1:8">
      <c r="A145" s="4" t="s">
        <v>611</v>
      </c>
      <c r="B145" s="6" t="n">
        <v>738390</v>
      </c>
    </row>
    <row r="146" spans="1:8">
      <c r="A146" s="4" t="s">
        <v>530</v>
      </c>
      <c r="B146" s="7" t="n">
        <v>0.01</v>
      </c>
    </row>
    <row r="147" spans="1:8">
      <c r="A147" s="4" t="s">
        <v>613</v>
      </c>
      <c r="B147" s="5"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6</v>
      </c>
      <c r="B1" s="2" t="s">
        <v>1</v>
      </c>
    </row>
    <row r="2" spans="1:4">
      <c r="B2" s="2" t="s">
        <v>2</v>
      </c>
      <c r="C2" s="2" t="s">
        <v>40</v>
      </c>
      <c r="D2" s="2" t="s">
        <v>617</v>
      </c>
    </row>
    <row r="3" spans="1:4">
      <c r="A3" s="3" t="s">
        <v>618</v>
      </c>
    </row>
    <row r="4" spans="1:4">
      <c r="A4" s="4" t="s">
        <v>619</v>
      </c>
      <c r="B4" s="5" t="n">
        <v>1100000</v>
      </c>
      <c r="C4" s="5" t="n">
        <v>1100000</v>
      </c>
    </row>
    <row r="5" spans="1:4">
      <c r="A5" s="4" t="s">
        <v>620</v>
      </c>
      <c r="D5" s="5" t="n">
        <v>5000000</v>
      </c>
    </row>
    <row r="6" spans="1:4">
      <c r="A6" s="4" t="s">
        <v>621</v>
      </c>
      <c r="B6" s="6" t="n">
        <v>0</v>
      </c>
      <c r="C6" s="6" t="n">
        <v>0</v>
      </c>
    </row>
    <row r="7" spans="1:4">
      <c r="A7" s="4" t="s">
        <v>622</v>
      </c>
      <c r="B7" s="6" t="n">
        <v>1000000</v>
      </c>
      <c r="C7" s="6" t="n">
        <v>1000000</v>
      </c>
    </row>
    <row r="8" spans="1:4">
      <c r="A8" s="4" t="s">
        <v>623</v>
      </c>
    </row>
    <row r="9" spans="1:4">
      <c r="A9" s="3" t="s">
        <v>618</v>
      </c>
    </row>
    <row r="10" spans="1:4">
      <c r="A10" s="4" t="s">
        <v>620</v>
      </c>
      <c r="B10" s="5" t="n">
        <v>8200000</v>
      </c>
      <c r="C10" s="5" t="n">
        <v>4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40</v>
      </c>
    </row>
    <row r="2" spans="1:3">
      <c r="A2" s="3" t="s">
        <v>625</v>
      </c>
    </row>
    <row r="3" spans="1:3">
      <c r="A3" s="4" t="s">
        <v>626</v>
      </c>
      <c r="B3" s="5" t="n">
        <v>18930</v>
      </c>
      <c r="C3" s="5" t="n">
        <v>39393</v>
      </c>
    </row>
    <row r="4" spans="1:3">
      <c r="A4" s="4" t="s">
        <v>627</v>
      </c>
    </row>
    <row r="5" spans="1:3">
      <c r="A5" s="3" t="s">
        <v>625</v>
      </c>
    </row>
    <row r="6" spans="1:3">
      <c r="A6" s="4" t="s">
        <v>626</v>
      </c>
      <c r="B6" s="6" t="n">
        <v>18930</v>
      </c>
      <c r="C6" s="6" t="n">
        <v>39393</v>
      </c>
    </row>
    <row r="7" spans="1:3">
      <c r="A7" s="4" t="s">
        <v>628</v>
      </c>
      <c r="B7" s="5" t="n">
        <v>18608</v>
      </c>
      <c r="C7" s="5" t="n">
        <v>388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40</v>
      </c>
    </row>
    <row r="3" spans="1:3">
      <c r="A3" s="3" t="s">
        <v>625</v>
      </c>
    </row>
    <row r="4" spans="1:3">
      <c r="A4" s="4" t="s">
        <v>88</v>
      </c>
      <c r="B4" s="5" t="n">
        <v>2232</v>
      </c>
      <c r="C4" s="5" t="n">
        <v>526</v>
      </c>
    </row>
    <row r="5" spans="1:3">
      <c r="A5" s="4" t="s">
        <v>443</v>
      </c>
    </row>
    <row r="6" spans="1:3">
      <c r="A6" s="3" t="s">
        <v>625</v>
      </c>
    </row>
    <row r="7" spans="1:3">
      <c r="A7" s="4" t="s">
        <v>88</v>
      </c>
      <c r="B7" s="5" t="n">
        <v>2200</v>
      </c>
      <c r="C7" s="5" t="n">
        <v>500</v>
      </c>
    </row>
    <row r="8" spans="1:3">
      <c r="A8" s="4" t="s">
        <v>630</v>
      </c>
    </row>
    <row r="9" spans="1:3">
      <c r="A9" s="3" t="s">
        <v>625</v>
      </c>
    </row>
    <row r="10" spans="1:3">
      <c r="A10" s="4" t="s">
        <v>631</v>
      </c>
      <c r="B10" s="6" t="n">
        <v>2220690</v>
      </c>
    </row>
    <row r="11" spans="1:3">
      <c r="A11" s="4" t="s">
        <v>632</v>
      </c>
      <c r="B11" s="5"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40</v>
      </c>
    </row>
    <row r="3" spans="1:3">
      <c r="A3" s="3" t="s">
        <v>634</v>
      </c>
    </row>
    <row r="4" spans="1:3">
      <c r="A4" s="4" t="s">
        <v>635</v>
      </c>
      <c r="B4" s="5" t="n">
        <v>38</v>
      </c>
      <c r="C4" s="5" t="n">
        <v>35</v>
      </c>
    </row>
    <row r="5" spans="1:3">
      <c r="A5" s="4" t="s">
        <v>636</v>
      </c>
      <c r="B5" s="4" t="s">
        <v>380</v>
      </c>
    </row>
    <row r="6" spans="1:3">
      <c r="A6" s="4" t="s">
        <v>637</v>
      </c>
    </row>
    <row r="7" spans="1:3">
      <c r="A7" s="3" t="s">
        <v>634</v>
      </c>
    </row>
    <row r="8" spans="1:3">
      <c r="A8" s="4" t="s">
        <v>638</v>
      </c>
      <c r="B8" s="4" t="s">
        <v>380</v>
      </c>
    </row>
    <row r="9" spans="1:3">
      <c r="A9" s="4" t="s">
        <v>639</v>
      </c>
      <c r="B9" s="4" t="s">
        <v>552</v>
      </c>
    </row>
    <row r="10" spans="1:3">
      <c r="A10" s="4" t="s">
        <v>640</v>
      </c>
    </row>
    <row r="11" spans="1:3">
      <c r="A11" s="3" t="s">
        <v>634</v>
      </c>
    </row>
    <row r="12" spans="1:3">
      <c r="A12" s="4" t="s">
        <v>638</v>
      </c>
      <c r="B12" s="4" t="s">
        <v>641</v>
      </c>
    </row>
    <row r="13" spans="1:3">
      <c r="A13" s="4" t="s">
        <v>639</v>
      </c>
      <c r="B13" s="4" t="s">
        <v>5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7"/>
    <col customWidth="1" max="5" min="5" width="14"/>
  </cols>
  <sheetData>
    <row r="1" spans="1:5">
      <c r="A1" s="1" t="s">
        <v>642</v>
      </c>
      <c r="B1" s="2" t="s">
        <v>643</v>
      </c>
      <c r="C1" s="2" t="s">
        <v>2</v>
      </c>
      <c r="D1" s="2" t="s">
        <v>40</v>
      </c>
      <c r="E1" s="2" t="s">
        <v>644</v>
      </c>
    </row>
    <row r="2" spans="1:5">
      <c r="A2" s="3" t="s">
        <v>645</v>
      </c>
    </row>
    <row r="3" spans="1:5">
      <c r="A3" s="4" t="s">
        <v>646</v>
      </c>
      <c r="C3" s="4" t="s">
        <v>647</v>
      </c>
      <c r="D3" s="4" t="s">
        <v>648</v>
      </c>
    </row>
    <row r="4" spans="1:5">
      <c r="A4" s="4" t="s">
        <v>649</v>
      </c>
    </row>
    <row r="5" spans="1:5">
      <c r="A5" s="3" t="s">
        <v>645</v>
      </c>
    </row>
    <row r="6" spans="1:5">
      <c r="A6" s="4" t="s">
        <v>650</v>
      </c>
      <c r="C6" s="6" t="n">
        <v>404000</v>
      </c>
      <c r="D6" s="6" t="n">
        <v>404000</v>
      </c>
    </row>
    <row r="7" spans="1:5">
      <c r="A7" s="4" t="s">
        <v>651</v>
      </c>
    </row>
    <row r="8" spans="1:5">
      <c r="A8" s="3" t="s">
        <v>645</v>
      </c>
    </row>
    <row r="9" spans="1:5">
      <c r="A9" s="4" t="s">
        <v>652</v>
      </c>
      <c r="C9" s="8" t="n">
        <v>0.3</v>
      </c>
      <c r="D9" s="8" t="n">
        <v>0.6</v>
      </c>
    </row>
    <row r="10" spans="1:5">
      <c r="A10" s="4" t="s">
        <v>653</v>
      </c>
    </row>
    <row r="11" spans="1:5">
      <c r="A11" s="3" t="s">
        <v>645</v>
      </c>
    </row>
    <row r="12" spans="1:5">
      <c r="A12" s="4" t="s">
        <v>654</v>
      </c>
      <c r="C12" s="6" t="n">
        <v>1000000</v>
      </c>
    </row>
    <row r="13" spans="1:5">
      <c r="A13" s="4" t="s">
        <v>655</v>
      </c>
      <c r="C13" s="4" t="s">
        <v>656</v>
      </c>
    </row>
    <row r="14" spans="1:5">
      <c r="A14" s="4" t="s">
        <v>657</v>
      </c>
      <c r="C14" s="4" t="s">
        <v>550</v>
      </c>
    </row>
    <row r="15" spans="1:5">
      <c r="A15" s="4" t="s">
        <v>658</v>
      </c>
      <c r="C15" s="6" t="n">
        <v>107</v>
      </c>
    </row>
    <row r="16" spans="1:5">
      <c r="A16" s="4" t="s">
        <v>659</v>
      </c>
      <c r="C16" s="6" t="n">
        <v>60000</v>
      </c>
      <c r="D16" s="6" t="n">
        <v>400000</v>
      </c>
    </row>
    <row r="17" spans="1:5">
      <c r="A17" s="4" t="s">
        <v>660</v>
      </c>
    </row>
    <row r="18" spans="1:5">
      <c r="A18" s="3" t="s">
        <v>645</v>
      </c>
    </row>
    <row r="19" spans="1:5">
      <c r="A19" s="4" t="s">
        <v>661</v>
      </c>
      <c r="B19" s="4" t="s">
        <v>592</v>
      </c>
    </row>
    <row r="20" spans="1:5">
      <c r="A20" s="4" t="s">
        <v>646</v>
      </c>
      <c r="C20" s="4" t="s">
        <v>662</v>
      </c>
      <c r="D20" s="4" t="s">
        <v>648</v>
      </c>
    </row>
    <row r="21" spans="1:5">
      <c r="A21" s="4" t="s">
        <v>663</v>
      </c>
    </row>
    <row r="22" spans="1:5">
      <c r="A22" s="3" t="s">
        <v>645</v>
      </c>
    </row>
    <row r="23" spans="1:5">
      <c r="A23" s="4" t="s">
        <v>664</v>
      </c>
      <c r="B23" s="4" t="s">
        <v>355</v>
      </c>
    </row>
    <row r="24" spans="1:5">
      <c r="A24" s="4" t="s">
        <v>665</v>
      </c>
    </row>
    <row r="25" spans="1:5">
      <c r="A25" s="3" t="s">
        <v>645</v>
      </c>
    </row>
    <row r="26" spans="1:5">
      <c r="A26" s="4" t="s">
        <v>666</v>
      </c>
      <c r="E26" s="6" t="n">
        <v>429000</v>
      </c>
    </row>
    <row r="27" spans="1:5">
      <c r="A27" s="4" t="s">
        <v>667</v>
      </c>
    </row>
    <row r="28" spans="1:5">
      <c r="A28" s="3" t="s">
        <v>645</v>
      </c>
    </row>
    <row r="29" spans="1:5">
      <c r="A29" s="4" t="s">
        <v>664</v>
      </c>
      <c r="B29" s="4" t="s">
        <v>3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40</v>
      </c>
    </row>
    <row r="3" spans="1:3">
      <c r="A3" s="3" t="s">
        <v>669</v>
      </c>
    </row>
    <row r="4" spans="1:3">
      <c r="A4" s="4" t="s">
        <v>670</v>
      </c>
      <c r="B4" s="7" t="n">
        <v>1.8</v>
      </c>
      <c r="C4" s="7" t="n">
        <v>1.2</v>
      </c>
    </row>
    <row r="5" spans="1:3">
      <c r="A5" s="4" t="s">
        <v>671</v>
      </c>
      <c r="B5" s="4" t="s">
        <v>672</v>
      </c>
    </row>
    <row r="6" spans="1:3">
      <c r="A6" s="4" t="s">
        <v>673</v>
      </c>
      <c r="B6" s="4" t="s">
        <v>674</v>
      </c>
      <c r="C6" s="4" t="s">
        <v>675</v>
      </c>
    </row>
    <row r="7" spans="1:3">
      <c r="A7" s="4" t="s">
        <v>676</v>
      </c>
      <c r="B7" s="4" t="s">
        <v>677</v>
      </c>
      <c r="C7" s="4" t="s">
        <v>678</v>
      </c>
    </row>
    <row r="8" spans="1:3">
      <c r="A8" s="4" t="s">
        <v>679</v>
      </c>
      <c r="B8" s="4" t="s">
        <v>680</v>
      </c>
      <c r="C8" s="4" t="s">
        <v>681</v>
      </c>
    </row>
    <row r="9" spans="1:3">
      <c r="A9" s="4" t="s">
        <v>682</v>
      </c>
      <c r="B9" s="4" t="s">
        <v>683</v>
      </c>
      <c r="C9" s="4" t="s">
        <v>684</v>
      </c>
    </row>
    <row r="10" spans="1:3">
      <c r="A10" s="4" t="s">
        <v>685</v>
      </c>
      <c r="B10" s="4" t="s">
        <v>686</v>
      </c>
      <c r="C10" s="4" t="s">
        <v>6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87</v>
      </c>
      <c r="B1" s="2" t="s">
        <v>1</v>
      </c>
    </row>
    <row r="2" spans="1:3">
      <c r="B2" s="2" t="s">
        <v>2</v>
      </c>
      <c r="C2" s="2" t="s">
        <v>40</v>
      </c>
    </row>
    <row r="3" spans="1:3">
      <c r="A3" s="3" t="s">
        <v>645</v>
      </c>
    </row>
    <row r="4" spans="1:3">
      <c r="A4" s="4" t="s">
        <v>688</v>
      </c>
      <c r="B4" s="4" t="s">
        <v>647</v>
      </c>
      <c r="C4" s="4" t="s">
        <v>648</v>
      </c>
    </row>
    <row r="5" spans="1:3">
      <c r="A5" s="4" t="s">
        <v>689</v>
      </c>
    </row>
    <row r="6" spans="1:3">
      <c r="A6" s="3" t="s">
        <v>645</v>
      </c>
    </row>
    <row r="7" spans="1:3">
      <c r="A7" s="4" t="s">
        <v>690</v>
      </c>
      <c r="B7" s="6" t="n">
        <v>436</v>
      </c>
      <c r="C7" s="6" t="n">
        <v>112</v>
      </c>
    </row>
    <row r="8" spans="1:3">
      <c r="A8" s="4" t="s">
        <v>691</v>
      </c>
      <c r="B8" s="6" t="n">
        <v>84</v>
      </c>
      <c r="C8" s="6" t="n">
        <v>345</v>
      </c>
    </row>
    <row r="9" spans="1:3">
      <c r="A9" s="4" t="s">
        <v>692</v>
      </c>
      <c r="B9" s="6" t="n">
        <v>0</v>
      </c>
      <c r="C9" s="6" t="n">
        <v>0</v>
      </c>
    </row>
    <row r="10" spans="1:3">
      <c r="A10" s="4" t="s">
        <v>693</v>
      </c>
      <c r="B10" s="6" t="n">
        <v>-102</v>
      </c>
      <c r="C10" s="6" t="n">
        <v>-21</v>
      </c>
    </row>
    <row r="11" spans="1:3">
      <c r="A11" s="4" t="s">
        <v>694</v>
      </c>
      <c r="B11" s="6" t="n">
        <v>418</v>
      </c>
      <c r="C11" s="6" t="n">
        <v>436</v>
      </c>
    </row>
    <row r="12" spans="1:3">
      <c r="A12" s="4" t="s">
        <v>695</v>
      </c>
      <c r="B12" s="6" t="n">
        <v>179</v>
      </c>
    </row>
    <row r="13" spans="1:3">
      <c r="A13" s="4" t="s">
        <v>696</v>
      </c>
      <c r="B13" s="7" t="n">
        <v>3.25</v>
      </c>
      <c r="C13" s="7" t="n">
        <v>8.16</v>
      </c>
    </row>
    <row r="14" spans="1:3">
      <c r="A14" s="4" t="s">
        <v>697</v>
      </c>
      <c r="B14" s="9" t="n">
        <v>2.9</v>
      </c>
      <c r="C14" s="9" t="n">
        <v>1.89</v>
      </c>
    </row>
    <row r="15" spans="1:3">
      <c r="A15" s="4" t="s">
        <v>698</v>
      </c>
      <c r="B15" s="6" t="n">
        <v>0</v>
      </c>
      <c r="C15" s="6" t="n">
        <v>0</v>
      </c>
    </row>
    <row r="16" spans="1:3">
      <c r="A16" s="4" t="s">
        <v>699</v>
      </c>
      <c r="B16" s="9" t="n">
        <v>2.28</v>
      </c>
      <c r="C16" s="9" t="n">
        <v>7.06</v>
      </c>
    </row>
    <row r="17" spans="1:3">
      <c r="A17" s="4" t="s">
        <v>700</v>
      </c>
      <c r="B17" s="9" t="n">
        <v>3.42</v>
      </c>
      <c r="C17" s="7" t="n">
        <v>3.25</v>
      </c>
    </row>
    <row r="18" spans="1:3">
      <c r="A18" s="4" t="s">
        <v>701</v>
      </c>
      <c r="B18" s="7" t="n">
        <v>5.1</v>
      </c>
    </row>
    <row r="19" spans="1:3">
      <c r="A19" s="4" t="s">
        <v>688</v>
      </c>
      <c r="B19" s="4" t="s">
        <v>662</v>
      </c>
      <c r="C19" s="4" t="s">
        <v>648</v>
      </c>
    </row>
    <row r="20" spans="1:3">
      <c r="A20" s="4" t="s">
        <v>702</v>
      </c>
      <c r="B20" s="4" t="s">
        <v>703</v>
      </c>
    </row>
    <row r="21" spans="1:3">
      <c r="A21" s="4" t="s">
        <v>704</v>
      </c>
      <c r="B21" s="5" t="n">
        <v>9</v>
      </c>
    </row>
    <row r="22" spans="1:3">
      <c r="A22" s="4" t="s">
        <v>705</v>
      </c>
      <c r="B22" s="5"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40</v>
      </c>
    </row>
    <row r="3" spans="1:3">
      <c r="A3" s="3" t="s">
        <v>645</v>
      </c>
    </row>
    <row r="4" spans="1:3">
      <c r="A4" s="4" t="s">
        <v>707</v>
      </c>
      <c r="B4" s="6" t="n">
        <v>243</v>
      </c>
      <c r="C4" s="6" t="n">
        <v>20</v>
      </c>
    </row>
    <row r="5" spans="1:3">
      <c r="A5" s="4" t="s">
        <v>708</v>
      </c>
      <c r="B5" s="6" t="n">
        <v>0</v>
      </c>
      <c r="C5" s="6" t="n">
        <v>245</v>
      </c>
    </row>
    <row r="6" spans="1:3">
      <c r="A6" s="4" t="s">
        <v>709</v>
      </c>
      <c r="B6" s="6" t="n">
        <v>-68</v>
      </c>
      <c r="C6" s="6" t="n">
        <v>-22</v>
      </c>
    </row>
    <row r="7" spans="1:3">
      <c r="A7" s="4" t="s">
        <v>710</v>
      </c>
      <c r="B7" s="6" t="n">
        <v>-37</v>
      </c>
      <c r="C7" s="6" t="n">
        <v>0</v>
      </c>
    </row>
    <row r="8" spans="1:3">
      <c r="A8" s="4" t="s">
        <v>711</v>
      </c>
      <c r="B8" s="6" t="n">
        <v>138</v>
      </c>
      <c r="C8" s="6" t="n">
        <v>243</v>
      </c>
    </row>
    <row r="9" spans="1:3">
      <c r="A9" s="4" t="s">
        <v>712</v>
      </c>
      <c r="B9" s="7" t="n">
        <v>2.16</v>
      </c>
      <c r="C9" s="7" t="n">
        <v>1.89</v>
      </c>
    </row>
    <row r="10" spans="1:3">
      <c r="A10" s="4" t="s">
        <v>713</v>
      </c>
      <c r="B10" s="6" t="n">
        <v>0</v>
      </c>
      <c r="C10" s="9" t="n">
        <v>2.13</v>
      </c>
    </row>
    <row r="11" spans="1:3">
      <c r="A11" s="4" t="s">
        <v>714</v>
      </c>
      <c r="B11" s="9" t="n">
        <v>2.13</v>
      </c>
      <c r="C11" s="9" t="n">
        <v>1.88</v>
      </c>
    </row>
    <row r="12" spans="1:3">
      <c r="A12" s="4" t="s">
        <v>715</v>
      </c>
      <c r="B12" s="9" t="n">
        <v>2.11</v>
      </c>
      <c r="C12" s="6" t="n">
        <v>0</v>
      </c>
    </row>
    <row r="13" spans="1:3">
      <c r="A13" s="4" t="s">
        <v>716</v>
      </c>
      <c r="B13" s="7" t="n">
        <v>2.18</v>
      </c>
      <c r="C13" s="7" t="n">
        <v>2.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17</v>
      </c>
      <c r="B1" s="2" t="s">
        <v>718</v>
      </c>
      <c r="G1" s="2" t="s">
        <v>1</v>
      </c>
    </row>
    <row r="2" spans="1:9">
      <c r="B2" s="2" t="s">
        <v>719</v>
      </c>
      <c r="C2" s="2" t="s">
        <v>720</v>
      </c>
      <c r="D2" s="2" t="s">
        <v>721</v>
      </c>
      <c r="E2" s="2" t="s">
        <v>722</v>
      </c>
      <c r="F2" s="2" t="s">
        <v>723</v>
      </c>
      <c r="G2" s="2" t="s">
        <v>2</v>
      </c>
      <c r="H2" s="2" t="s">
        <v>40</v>
      </c>
      <c r="I2" s="2" t="s">
        <v>724</v>
      </c>
    </row>
    <row r="3" spans="1:9">
      <c r="A3" s="3" t="s">
        <v>725</v>
      </c>
    </row>
    <row r="4" spans="1:9">
      <c r="A4" s="4" t="s">
        <v>726</v>
      </c>
      <c r="G4" s="5" t="n">
        <v>1750000</v>
      </c>
      <c r="H4" s="5" t="n">
        <v>6432000</v>
      </c>
    </row>
    <row r="5" spans="1:9">
      <c r="A5" s="4" t="s">
        <v>727</v>
      </c>
      <c r="G5" s="6" t="n">
        <v>19300000</v>
      </c>
      <c r="H5" s="6" t="n">
        <v>30600000</v>
      </c>
    </row>
    <row r="6" spans="1:9">
      <c r="A6" s="4" t="s">
        <v>728</v>
      </c>
      <c r="G6" s="6" t="n">
        <v>12600000</v>
      </c>
      <c r="H6" s="6" t="n">
        <v>15900000</v>
      </c>
    </row>
    <row r="7" spans="1:9">
      <c r="A7" s="4" t="s">
        <v>729</v>
      </c>
    </row>
    <row r="8" spans="1:9">
      <c r="A8" s="3" t="s">
        <v>725</v>
      </c>
    </row>
    <row r="9" spans="1:9">
      <c r="A9" s="4" t="s">
        <v>730</v>
      </c>
      <c r="F9" s="4" t="s">
        <v>731</v>
      </c>
    </row>
    <row r="10" spans="1:9">
      <c r="A10" s="4" t="s">
        <v>732</v>
      </c>
      <c r="F10" s="4" t="s">
        <v>731</v>
      </c>
    </row>
    <row r="11" spans="1:9">
      <c r="A11" s="4" t="s">
        <v>733</v>
      </c>
    </row>
    <row r="12" spans="1:9">
      <c r="A12" s="3" t="s">
        <v>725</v>
      </c>
    </row>
    <row r="13" spans="1:9">
      <c r="A13" s="4" t="s">
        <v>726</v>
      </c>
      <c r="C13" s="5" t="n">
        <v>1900000</v>
      </c>
    </row>
    <row r="14" spans="1:9">
      <c r="A14" s="4" t="s">
        <v>734</v>
      </c>
    </row>
    <row r="15" spans="1:9">
      <c r="A15" s="3" t="s">
        <v>725</v>
      </c>
    </row>
    <row r="16" spans="1:9">
      <c r="A16" s="4" t="s">
        <v>735</v>
      </c>
      <c r="F16" s="6" t="n">
        <v>15000</v>
      </c>
    </row>
    <row r="17" spans="1:9">
      <c r="A17" s="4" t="s">
        <v>736</v>
      </c>
      <c r="F17" s="5" t="n">
        <v>131000</v>
      </c>
    </row>
    <row r="18" spans="1:9">
      <c r="A18" s="4" t="s">
        <v>737</v>
      </c>
    </row>
    <row r="19" spans="1:9">
      <c r="A19" s="3" t="s">
        <v>725</v>
      </c>
    </row>
    <row r="20" spans="1:9">
      <c r="A20" s="4" t="s">
        <v>738</v>
      </c>
      <c r="F20" s="5" t="n">
        <v>4000000</v>
      </c>
    </row>
    <row r="21" spans="1:9">
      <c r="A21" s="4" t="s">
        <v>739</v>
      </c>
    </row>
    <row r="22" spans="1:9">
      <c r="A22" s="3" t="s">
        <v>725</v>
      </c>
    </row>
    <row r="23" spans="1:9">
      <c r="A23" s="4" t="s">
        <v>730</v>
      </c>
      <c r="E23" s="4" t="s">
        <v>731</v>
      </c>
    </row>
    <row r="24" spans="1:9">
      <c r="A24" s="4" t="s">
        <v>732</v>
      </c>
      <c r="E24" s="4" t="s">
        <v>731</v>
      </c>
    </row>
    <row r="25" spans="1:9">
      <c r="A25" s="4" t="s">
        <v>740</v>
      </c>
    </row>
    <row r="26" spans="1:9">
      <c r="A26" s="3" t="s">
        <v>725</v>
      </c>
    </row>
    <row r="27" spans="1:9">
      <c r="A27" s="4" t="s">
        <v>726</v>
      </c>
      <c r="B27" s="5" t="n">
        <v>3500000</v>
      </c>
    </row>
    <row r="28" spans="1:9">
      <c r="A28" s="4" t="s">
        <v>741</v>
      </c>
    </row>
    <row r="29" spans="1:9">
      <c r="A29" s="3" t="s">
        <v>725</v>
      </c>
    </row>
    <row r="30" spans="1:9">
      <c r="A30" s="4" t="s">
        <v>738</v>
      </c>
      <c r="E30" s="5" t="n">
        <v>2500000</v>
      </c>
    </row>
    <row r="31" spans="1:9">
      <c r="A31" s="4" t="s">
        <v>742</v>
      </c>
    </row>
    <row r="32" spans="1:9">
      <c r="A32" s="3" t="s">
        <v>725</v>
      </c>
    </row>
    <row r="33" spans="1:9">
      <c r="A33" s="4" t="s">
        <v>730</v>
      </c>
      <c r="D33" s="4" t="s">
        <v>462</v>
      </c>
    </row>
    <row r="34" spans="1:9">
      <c r="A34" s="4" t="s">
        <v>726</v>
      </c>
      <c r="G34" s="5" t="n">
        <v>1800000</v>
      </c>
      <c r="H34" s="5" t="n">
        <v>1000000</v>
      </c>
    </row>
    <row r="35" spans="1:9">
      <c r="A35" s="4" t="s">
        <v>743</v>
      </c>
      <c r="B35" s="6" t="n">
        <v>19500000</v>
      </c>
    </row>
    <row r="36" spans="1:9">
      <c r="A36" s="4" t="s">
        <v>744</v>
      </c>
      <c r="B36" s="5" t="n">
        <v>5000000</v>
      </c>
    </row>
    <row r="37" spans="1:9">
      <c r="A37" s="4" t="s">
        <v>745</v>
      </c>
      <c r="B37" s="6" t="n">
        <v>50000</v>
      </c>
    </row>
    <row r="38" spans="1:9">
      <c r="A38" s="4" t="s">
        <v>746</v>
      </c>
      <c r="B38" s="5" t="n">
        <v>258000</v>
      </c>
    </row>
    <row r="39" spans="1:9">
      <c r="A39" s="4" t="s">
        <v>747</v>
      </c>
    </row>
    <row r="40" spans="1:9">
      <c r="A40" s="3" t="s">
        <v>725</v>
      </c>
    </row>
    <row r="41" spans="1:9">
      <c r="A41" s="4" t="s">
        <v>735</v>
      </c>
      <c r="D41" s="6" t="n">
        <v>150000</v>
      </c>
    </row>
    <row r="42" spans="1:9">
      <c r="A42" s="4" t="s">
        <v>736</v>
      </c>
      <c r="D42" s="5" t="n">
        <v>258000</v>
      </c>
    </row>
    <row r="43" spans="1:9">
      <c r="A43" s="4" t="s">
        <v>748</v>
      </c>
    </row>
    <row r="44" spans="1:9">
      <c r="A44" s="3" t="s">
        <v>725</v>
      </c>
    </row>
    <row r="45" spans="1:9">
      <c r="A45" s="4" t="s">
        <v>743</v>
      </c>
      <c r="D45" s="6" t="n">
        <v>14500000</v>
      </c>
      <c r="I45" s="5" t="n">
        <v>14500000</v>
      </c>
    </row>
    <row r="46" spans="1:9">
      <c r="A46" s="4" t="s">
        <v>749</v>
      </c>
    </row>
    <row r="47" spans="1:9">
      <c r="A47" s="3" t="s">
        <v>725</v>
      </c>
    </row>
    <row r="48" spans="1:9">
      <c r="A48" s="4" t="s">
        <v>738</v>
      </c>
      <c r="D48" s="5" t="n">
        <v>5000000</v>
      </c>
    </row>
    <row r="49" spans="1:9">
      <c r="A49" s="4" t="s">
        <v>750</v>
      </c>
    </row>
    <row r="50" spans="1:9">
      <c r="A50" s="3" t="s">
        <v>725</v>
      </c>
    </row>
    <row r="51" spans="1:9">
      <c r="A51" s="4" t="s">
        <v>743</v>
      </c>
      <c r="I51" s="5" t="n">
        <v>9500000</v>
      </c>
    </row>
  </sheetData>
  <mergeCells count="3">
    <mergeCell ref="A1:A2"/>
    <mergeCell ref="B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s>
  <sheetData>
    <row r="1" spans="1:8">
      <c r="A1" s="1" t="s">
        <v>751</v>
      </c>
      <c r="B1" s="2" t="s">
        <v>752</v>
      </c>
      <c r="C1" s="2" t="s">
        <v>753</v>
      </c>
      <c r="D1" s="2" t="s">
        <v>617</v>
      </c>
      <c r="E1" s="2" t="s">
        <v>754</v>
      </c>
      <c r="F1" s="2" t="s">
        <v>754</v>
      </c>
      <c r="G1" s="2" t="s">
        <v>2</v>
      </c>
      <c r="H1" s="2" t="s">
        <v>40</v>
      </c>
    </row>
    <row r="2" spans="1:8">
      <c r="A2" s="3" t="s">
        <v>755</v>
      </c>
    </row>
    <row r="3" spans="1:8">
      <c r="A3" s="4" t="s">
        <v>756</v>
      </c>
      <c r="G3" s="5" t="n">
        <v>400000</v>
      </c>
    </row>
    <row r="4" spans="1:8">
      <c r="A4" s="4" t="s">
        <v>757</v>
      </c>
      <c r="G4" s="4" t="s">
        <v>758</v>
      </c>
    </row>
    <row r="5" spans="1:8">
      <c r="A5" s="4" t="s">
        <v>759</v>
      </c>
      <c r="G5" s="5" t="n">
        <v>56749000</v>
      </c>
      <c r="H5" s="5" t="n">
        <v>45430000</v>
      </c>
    </row>
    <row r="6" spans="1:8">
      <c r="A6" s="4" t="s">
        <v>527</v>
      </c>
      <c r="D6" s="5" t="n">
        <v>5000000</v>
      </c>
    </row>
    <row r="7" spans="1:8">
      <c r="A7" s="4" t="s">
        <v>529</v>
      </c>
      <c r="G7" s="6" t="n">
        <v>-920000</v>
      </c>
      <c r="H7" s="5" t="n">
        <v>38000</v>
      </c>
    </row>
    <row r="8" spans="1:8">
      <c r="A8" s="4" t="s">
        <v>760</v>
      </c>
      <c r="C8" s="5" t="n">
        <v>1011000</v>
      </c>
    </row>
    <row r="9" spans="1:8">
      <c r="A9" s="4" t="s">
        <v>116</v>
      </c>
    </row>
    <row r="10" spans="1:8">
      <c r="A10" s="3" t="s">
        <v>755</v>
      </c>
    </row>
    <row r="11" spans="1:8">
      <c r="A11" s="4" t="s">
        <v>761</v>
      </c>
      <c r="C11" s="6" t="n">
        <v>858210</v>
      </c>
    </row>
    <row r="12" spans="1:8">
      <c r="A12" s="4" t="s">
        <v>762</v>
      </c>
      <c r="H12" s="6" t="n">
        <v>15663</v>
      </c>
    </row>
    <row r="13" spans="1:8">
      <c r="A13" s="4" t="s">
        <v>763</v>
      </c>
      <c r="H13" s="5" t="n">
        <v>78000</v>
      </c>
    </row>
    <row r="14" spans="1:8">
      <c r="A14" s="4" t="s">
        <v>764</v>
      </c>
    </row>
    <row r="15" spans="1:8">
      <c r="A15" s="3" t="s">
        <v>755</v>
      </c>
    </row>
    <row r="16" spans="1:8">
      <c r="A16" s="4" t="s">
        <v>539</v>
      </c>
      <c r="G16" s="5" t="n">
        <v>3700000</v>
      </c>
    </row>
    <row r="17" spans="1:8">
      <c r="A17" s="4" t="s">
        <v>529</v>
      </c>
      <c r="E17" s="5" t="n">
        <v>-500000</v>
      </c>
      <c r="F17" s="5" t="n">
        <v>-500000</v>
      </c>
    </row>
    <row r="18" spans="1:8">
      <c r="A18" s="4" t="s">
        <v>765</v>
      </c>
    </row>
    <row r="19" spans="1:8">
      <c r="A19" s="3" t="s">
        <v>755</v>
      </c>
    </row>
    <row r="20" spans="1:8">
      <c r="A20" s="4" t="s">
        <v>527</v>
      </c>
      <c r="B20" s="5" t="n">
        <v>3700000</v>
      </c>
      <c r="H20" s="5" t="n">
        <v>3600000</v>
      </c>
    </row>
    <row r="21" spans="1:8">
      <c r="A21" s="4" t="s">
        <v>69</v>
      </c>
    </row>
    <row r="22" spans="1:8">
      <c r="A22" s="3" t="s">
        <v>755</v>
      </c>
    </row>
    <row r="23" spans="1:8">
      <c r="A23" s="4" t="s">
        <v>766</v>
      </c>
      <c r="G23" s="7" t="n">
        <v>0.01</v>
      </c>
      <c r="H23" s="7" t="n">
        <v>0.01</v>
      </c>
    </row>
    <row r="24" spans="1:8">
      <c r="A24" s="4" t="s">
        <v>767</v>
      </c>
      <c r="C24" s="6" t="n">
        <v>772210</v>
      </c>
    </row>
    <row r="25" spans="1:8">
      <c r="A25" s="4" t="s">
        <v>768</v>
      </c>
      <c r="C25" s="7" t="n">
        <v>0.01</v>
      </c>
    </row>
    <row r="26" spans="1:8">
      <c r="A26" s="4" t="s">
        <v>769</v>
      </c>
      <c r="C26" s="5" t="n">
        <v>5</v>
      </c>
    </row>
    <row r="27" spans="1:8">
      <c r="A27" s="4" t="s">
        <v>762</v>
      </c>
      <c r="H27" s="6" t="n">
        <v>0</v>
      </c>
    </row>
    <row r="28" spans="1:8">
      <c r="A28" s="4" t="s">
        <v>108</v>
      </c>
    </row>
    <row r="29" spans="1:8">
      <c r="A29" s="3" t="s">
        <v>755</v>
      </c>
    </row>
    <row r="30" spans="1:8">
      <c r="A30" s="4" t="s">
        <v>759</v>
      </c>
      <c r="G30" s="5" t="n">
        <v>12473000</v>
      </c>
      <c r="H30" s="5" t="n">
        <v>0</v>
      </c>
    </row>
    <row r="31" spans="1:8">
      <c r="A31" s="4" t="s">
        <v>770</v>
      </c>
    </row>
    <row r="32" spans="1:8">
      <c r="A32" s="3" t="s">
        <v>755</v>
      </c>
    </row>
    <row r="33" spans="1:8">
      <c r="A33" s="4" t="s">
        <v>771</v>
      </c>
      <c r="G33" s="6" t="n">
        <v>400000</v>
      </c>
      <c r="H33" s="6" t="n">
        <v>200000</v>
      </c>
    </row>
    <row r="34" spans="1:8">
      <c r="A34" s="4" t="s">
        <v>772</v>
      </c>
      <c r="G34" s="6" t="n">
        <v>400000</v>
      </c>
      <c r="H34" s="6" t="n">
        <v>200000</v>
      </c>
    </row>
    <row r="35" spans="1:8">
      <c r="A35" s="4" t="s">
        <v>773</v>
      </c>
      <c r="G35" s="6" t="n">
        <v>1000000</v>
      </c>
    </row>
    <row r="36" spans="1:8">
      <c r="A36" s="4" t="s">
        <v>774</v>
      </c>
    </row>
    <row r="37" spans="1:8">
      <c r="A37" s="3" t="s">
        <v>755</v>
      </c>
    </row>
    <row r="38" spans="1:8">
      <c r="A38" s="4" t="s">
        <v>775</v>
      </c>
      <c r="G38" s="6" t="n">
        <v>0</v>
      </c>
      <c r="H38" s="6" t="n">
        <v>145000</v>
      </c>
    </row>
    <row r="39" spans="1:8">
      <c r="A39" s="4" t="s">
        <v>776</v>
      </c>
    </row>
    <row r="40" spans="1:8">
      <c r="A40" s="3" t="s">
        <v>755</v>
      </c>
    </row>
    <row r="41" spans="1:8">
      <c r="A41" s="4" t="s">
        <v>777</v>
      </c>
      <c r="G41" s="6" t="n">
        <v>120000</v>
      </c>
      <c r="H41" s="6" t="n">
        <v>1100000</v>
      </c>
    </row>
    <row r="42" spans="1:8">
      <c r="A42" s="4" t="s">
        <v>778</v>
      </c>
    </row>
    <row r="43" spans="1:8">
      <c r="A43" s="3" t="s">
        <v>755</v>
      </c>
    </row>
    <row r="44" spans="1:8">
      <c r="A44" s="4" t="s">
        <v>759</v>
      </c>
      <c r="G44" s="6" t="n">
        <v>12000000</v>
      </c>
    </row>
    <row r="45" spans="1:8">
      <c r="A45" s="4" t="s">
        <v>779</v>
      </c>
    </row>
    <row r="46" spans="1:8">
      <c r="A46" s="3" t="s">
        <v>755</v>
      </c>
    </row>
    <row r="47" spans="1:8">
      <c r="A47" s="4" t="s">
        <v>780</v>
      </c>
      <c r="D47" s="6" t="n">
        <v>4500000</v>
      </c>
    </row>
    <row r="48" spans="1:8">
      <c r="A48" s="4" t="s">
        <v>781</v>
      </c>
      <c r="D48" s="5" t="n">
        <v>3900000</v>
      </c>
    </row>
    <row r="49" spans="1:8">
      <c r="A49" s="4" t="s">
        <v>782</v>
      </c>
    </row>
    <row r="50" spans="1:8">
      <c r="A50" s="3" t="s">
        <v>755</v>
      </c>
    </row>
    <row r="51" spans="1:8">
      <c r="A51" s="4" t="s">
        <v>783</v>
      </c>
      <c r="D51" s="6" t="n">
        <v>772210</v>
      </c>
    </row>
    <row r="52" spans="1:8">
      <c r="A52" s="4" t="s">
        <v>766</v>
      </c>
      <c r="D52" s="7" t="n">
        <v>0.01</v>
      </c>
    </row>
    <row r="53" spans="1:8">
      <c r="A53" s="4" t="s">
        <v>784</v>
      </c>
      <c r="D53" s="5" t="n">
        <v>5</v>
      </c>
    </row>
    <row r="54" spans="1:8">
      <c r="A54" s="4" t="s">
        <v>785</v>
      </c>
      <c r="D54" s="4" t="s">
        <v>786</v>
      </c>
    </row>
    <row r="55" spans="1:8">
      <c r="A55" s="4" t="s">
        <v>787</v>
      </c>
    </row>
    <row r="56" spans="1:8">
      <c r="A56" s="3" t="s">
        <v>755</v>
      </c>
    </row>
    <row r="57" spans="1:8">
      <c r="A57" s="4" t="s">
        <v>539</v>
      </c>
      <c r="B57" s="6" t="n">
        <v>3700000</v>
      </c>
      <c r="G57" s="6" t="n">
        <v>3700000</v>
      </c>
    </row>
    <row r="58" spans="1:8">
      <c r="A58" s="4" t="s">
        <v>529</v>
      </c>
      <c r="B58" s="6" t="n">
        <v>-500000</v>
      </c>
      <c r="G58" s="5" t="n">
        <v>-900000</v>
      </c>
    </row>
    <row r="59" spans="1:8">
      <c r="A59" s="4" t="s">
        <v>788</v>
      </c>
    </row>
    <row r="60" spans="1:8">
      <c r="A60" s="3" t="s">
        <v>755</v>
      </c>
    </row>
    <row r="61" spans="1:8">
      <c r="A61" s="4" t="s">
        <v>598</v>
      </c>
      <c r="D61" s="5" t="n">
        <v>5000000</v>
      </c>
    </row>
    <row r="62" spans="1:8">
      <c r="A62" s="4" t="s">
        <v>764</v>
      </c>
    </row>
    <row r="63" spans="1:8">
      <c r="A63" s="3" t="s">
        <v>755</v>
      </c>
    </row>
    <row r="64" spans="1:8">
      <c r="A64" s="4" t="s">
        <v>527</v>
      </c>
      <c r="D64" s="6" t="n">
        <v>5000000</v>
      </c>
    </row>
    <row r="65" spans="1:8">
      <c r="A65" s="4" t="s">
        <v>789</v>
      </c>
      <c r="D65" s="5" t="n">
        <v>10000000</v>
      </c>
    </row>
    <row r="66" spans="1:8">
      <c r="A66" s="4" t="s">
        <v>591</v>
      </c>
      <c r="D66" s="4" t="s">
        <v>357</v>
      </c>
    </row>
    <row r="67" spans="1:8">
      <c r="A67" s="4" t="s">
        <v>790</v>
      </c>
      <c r="D67" s="4" t="s">
        <v>535</v>
      </c>
    </row>
    <row r="68" spans="1:8">
      <c r="A68" s="4" t="s">
        <v>603</v>
      </c>
      <c r="D68" s="4" t="s">
        <v>355</v>
      </c>
    </row>
    <row r="69" spans="1:8">
      <c r="A69" s="4" t="s">
        <v>604</v>
      </c>
      <c r="G69" s="4" t="s">
        <v>605</v>
      </c>
    </row>
    <row r="70" spans="1:8">
      <c r="A70" s="4" t="s">
        <v>765</v>
      </c>
    </row>
    <row r="71" spans="1:8">
      <c r="A71" s="3" t="s">
        <v>755</v>
      </c>
    </row>
    <row r="72" spans="1:8">
      <c r="A72" s="4" t="s">
        <v>527</v>
      </c>
      <c r="B72" s="5" t="n">
        <v>3700000</v>
      </c>
      <c r="H72" s="5" t="n">
        <v>3600000</v>
      </c>
    </row>
    <row r="73" spans="1:8">
      <c r="A73" s="4" t="s">
        <v>791</v>
      </c>
    </row>
    <row r="74" spans="1:8">
      <c r="A74" s="3" t="s">
        <v>755</v>
      </c>
    </row>
    <row r="75" spans="1:8">
      <c r="A75" s="4" t="s">
        <v>766</v>
      </c>
      <c r="B75" s="7" t="n">
        <v>0.01</v>
      </c>
    </row>
    <row r="76" spans="1:8">
      <c r="A76" s="4" t="s">
        <v>631</v>
      </c>
      <c r="B76" s="6" t="n">
        <v>738390</v>
      </c>
    </row>
    <row r="77" spans="1:8">
      <c r="A77" s="4" t="s">
        <v>792</v>
      </c>
    </row>
    <row r="78" spans="1:8">
      <c r="A78" s="3" t="s">
        <v>755</v>
      </c>
    </row>
    <row r="79" spans="1:8">
      <c r="A79" s="4" t="s">
        <v>632</v>
      </c>
      <c r="B79" s="5"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93</v>
      </c>
      <c r="B1" s="2" t="s">
        <v>718</v>
      </c>
      <c r="C1" s="2" t="s">
        <v>1</v>
      </c>
    </row>
    <row r="2" spans="1:4">
      <c r="B2" s="2" t="s">
        <v>719</v>
      </c>
      <c r="C2" s="2" t="s">
        <v>2</v>
      </c>
      <c r="D2" s="2" t="s">
        <v>721</v>
      </c>
    </row>
    <row r="3" spans="1:4">
      <c r="A3" s="4" t="s">
        <v>742</v>
      </c>
    </row>
    <row r="4" spans="1:4">
      <c r="A4" s="3" t="s">
        <v>794</v>
      </c>
    </row>
    <row r="5" spans="1:4">
      <c r="A5" s="4" t="s">
        <v>744</v>
      </c>
      <c r="B5" s="5" t="n">
        <v>5000</v>
      </c>
    </row>
    <row r="6" spans="1:4">
      <c r="A6" s="4" t="s">
        <v>795</v>
      </c>
    </row>
    <row r="7" spans="1:4">
      <c r="A7" s="3" t="s">
        <v>794</v>
      </c>
    </row>
    <row r="8" spans="1:4">
      <c r="A8" s="4" t="s">
        <v>796</v>
      </c>
      <c r="C8" s="4" t="s">
        <v>797</v>
      </c>
    </row>
    <row r="9" spans="1:4">
      <c r="A9" s="4" t="s">
        <v>798</v>
      </c>
      <c r="C9" s="7" t="n">
        <v>7.21</v>
      </c>
    </row>
    <row r="10" spans="1:4">
      <c r="A10" s="4" t="s">
        <v>799</v>
      </c>
    </row>
    <row r="11" spans="1:4">
      <c r="A11" s="3" t="s">
        <v>794</v>
      </c>
    </row>
    <row r="12" spans="1:4">
      <c r="A12" s="4" t="s">
        <v>800</v>
      </c>
      <c r="C12" s="5" t="n">
        <v>250</v>
      </c>
    </row>
    <row r="13" spans="1:4">
      <c r="A13" s="4" t="s">
        <v>801</v>
      </c>
      <c r="C13" s="4" t="s">
        <v>802</v>
      </c>
    </row>
    <row r="14" spans="1:4">
      <c r="A14" s="4" t="s">
        <v>796</v>
      </c>
      <c r="C14" s="4" t="s">
        <v>803</v>
      </c>
    </row>
    <row r="15" spans="1:4">
      <c r="A15" s="4" t="s">
        <v>804</v>
      </c>
    </row>
    <row r="16" spans="1:4">
      <c r="A16" s="3" t="s">
        <v>794</v>
      </c>
    </row>
    <row r="17" spans="1:4">
      <c r="A17" s="4" t="s">
        <v>800</v>
      </c>
      <c r="C17" s="5" t="n">
        <v>250</v>
      </c>
    </row>
    <row r="18" spans="1:4">
      <c r="A18" s="4" t="s">
        <v>801</v>
      </c>
      <c r="C18" s="4" t="s">
        <v>802</v>
      </c>
    </row>
    <row r="19" spans="1:4">
      <c r="A19" s="4" t="s">
        <v>796</v>
      </c>
      <c r="C19" s="4" t="s">
        <v>805</v>
      </c>
    </row>
    <row r="20" spans="1:4">
      <c r="A20" s="4" t="s">
        <v>806</v>
      </c>
    </row>
    <row r="21" spans="1:4">
      <c r="A21" s="3" t="s">
        <v>794</v>
      </c>
    </row>
    <row r="22" spans="1:4">
      <c r="A22" s="4" t="s">
        <v>807</v>
      </c>
      <c r="B22" s="6" t="n">
        <v>50</v>
      </c>
      <c r="C22" s="6" t="n">
        <v>150</v>
      </c>
      <c r="D22" s="6" t="n">
        <v>150</v>
      </c>
    </row>
    <row r="23" spans="1:4">
      <c r="A23" s="4" t="s">
        <v>801</v>
      </c>
      <c r="C23" s="4" t="s">
        <v>802</v>
      </c>
    </row>
    <row r="24" spans="1:4">
      <c r="A24" s="4" t="s">
        <v>796</v>
      </c>
      <c r="B24" s="4" t="s">
        <v>808</v>
      </c>
      <c r="C24" s="4" t="s">
        <v>809</v>
      </c>
    </row>
    <row r="25" spans="1:4">
      <c r="A25" s="4" t="s">
        <v>810</v>
      </c>
    </row>
    <row r="26" spans="1:4">
      <c r="A26" s="3" t="s">
        <v>794</v>
      </c>
    </row>
    <row r="27" spans="1:4">
      <c r="A27" s="4" t="s">
        <v>807</v>
      </c>
      <c r="C27" s="6" t="n">
        <v>76</v>
      </c>
    </row>
    <row r="28" spans="1:4">
      <c r="A28" s="4" t="s">
        <v>798</v>
      </c>
      <c r="C28" s="7" t="n">
        <v>7.63</v>
      </c>
    </row>
    <row r="29" spans="1:4">
      <c r="A29" s="4" t="s">
        <v>811</v>
      </c>
      <c r="C29" s="4" t="s">
        <v>592</v>
      </c>
    </row>
    <row r="30" spans="1:4">
      <c r="A30" s="4" t="s">
        <v>812</v>
      </c>
    </row>
    <row r="31" spans="1:4">
      <c r="A31" s="3" t="s">
        <v>794</v>
      </c>
    </row>
    <row r="32" spans="1:4">
      <c r="A32" s="4" t="s">
        <v>798</v>
      </c>
      <c r="C32" s="7" t="n">
        <v>7.63</v>
      </c>
    </row>
    <row r="33" spans="1:4">
      <c r="A33" s="4" t="s">
        <v>813</v>
      </c>
    </row>
    <row r="34" spans="1:4">
      <c r="A34" s="3" t="s">
        <v>794</v>
      </c>
    </row>
    <row r="35" spans="1:4">
      <c r="A35" s="4" t="s">
        <v>807</v>
      </c>
      <c r="C35" s="6" t="n">
        <v>143</v>
      </c>
    </row>
    <row r="36" spans="1:4">
      <c r="A36" s="4" t="s">
        <v>814</v>
      </c>
    </row>
    <row r="37" spans="1:4">
      <c r="A37" s="3" t="s">
        <v>794</v>
      </c>
    </row>
    <row r="38" spans="1:4">
      <c r="A38" s="4" t="s">
        <v>807</v>
      </c>
      <c r="C38" s="6" t="n">
        <v>16</v>
      </c>
    </row>
    <row r="39" spans="1:4">
      <c r="A39" s="4" t="s">
        <v>815</v>
      </c>
    </row>
    <row r="40" spans="1:4">
      <c r="A40" s="3" t="s">
        <v>794</v>
      </c>
    </row>
    <row r="41" spans="1:4">
      <c r="A41" s="4" t="s">
        <v>807</v>
      </c>
      <c r="C41" s="6" t="n">
        <v>15</v>
      </c>
    </row>
    <row r="42" spans="1:4">
      <c r="A42" s="4" t="s">
        <v>816</v>
      </c>
    </row>
    <row r="43" spans="1:4">
      <c r="A43" s="3" t="s">
        <v>794</v>
      </c>
    </row>
    <row r="44" spans="1:4">
      <c r="A44" s="4" t="s">
        <v>798</v>
      </c>
      <c r="C44" s="7" t="n">
        <v>4.91</v>
      </c>
    </row>
    <row r="45" spans="1:4">
      <c r="A45" s="4" t="s">
        <v>817</v>
      </c>
    </row>
    <row r="46" spans="1:4">
      <c r="A46" s="3" t="s">
        <v>794</v>
      </c>
    </row>
    <row r="47" spans="1:4">
      <c r="A47" s="4" t="s">
        <v>798</v>
      </c>
      <c r="C47" s="7" t="n">
        <v>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40</v>
      </c>
    </row>
    <row r="3" spans="1:3">
      <c r="A3" s="3" t="s">
        <v>819</v>
      </c>
    </row>
    <row r="4" spans="1:3">
      <c r="A4" s="4" t="s">
        <v>820</v>
      </c>
      <c r="B4" s="5" t="n">
        <v>137</v>
      </c>
      <c r="C4" s="5" t="n">
        <v>53</v>
      </c>
    </row>
    <row r="5" spans="1:3">
      <c r="A5" s="4" t="s">
        <v>821</v>
      </c>
      <c r="B5" s="6" t="n">
        <v>89</v>
      </c>
      <c r="C5" s="6" t="n">
        <v>83</v>
      </c>
    </row>
    <row r="6" spans="1:3">
      <c r="A6" s="4" t="s">
        <v>822</v>
      </c>
    </row>
    <row r="7" spans="1:3">
      <c r="A7" s="3" t="s">
        <v>819</v>
      </c>
    </row>
    <row r="8" spans="1:3">
      <c r="A8" s="4" t="s">
        <v>823</v>
      </c>
      <c r="B8" s="5" t="n">
        <v>72</v>
      </c>
      <c r="C8" s="5" t="n">
        <v>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40</v>
      </c>
    </row>
    <row r="3" spans="1:3">
      <c r="A3" s="3" t="s">
        <v>825</v>
      </c>
    </row>
    <row r="4" spans="1:3">
      <c r="A4" s="4" t="s">
        <v>826</v>
      </c>
      <c r="B4" s="5" t="n">
        <v>391</v>
      </c>
      <c r="C4" s="5" t="n">
        <v>219</v>
      </c>
    </row>
    <row r="5" spans="1:3">
      <c r="A5" s="4" t="s">
        <v>827</v>
      </c>
      <c r="B5" s="6" t="n">
        <v>117</v>
      </c>
      <c r="C5" s="6" t="n">
        <v>114</v>
      </c>
    </row>
    <row r="6" spans="1:3">
      <c r="A6" s="4" t="s">
        <v>828</v>
      </c>
      <c r="B6" s="6" t="n">
        <v>274</v>
      </c>
      <c r="C6" s="6" t="n">
        <v>105</v>
      </c>
    </row>
    <row r="7" spans="1:3">
      <c r="A7" s="4" t="s">
        <v>829</v>
      </c>
      <c r="B7" s="5" t="n">
        <v>137</v>
      </c>
      <c r="C7" s="5" t="n">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30</v>
      </c>
      <c r="B1" s="2" t="s">
        <v>1</v>
      </c>
    </row>
    <row r="2" spans="1:3">
      <c r="B2" s="2" t="s">
        <v>2</v>
      </c>
      <c r="C2" s="2" t="s">
        <v>40</v>
      </c>
    </row>
    <row r="3" spans="1:3">
      <c r="A3" s="3" t="s">
        <v>831</v>
      </c>
    </row>
    <row r="4" spans="1:3">
      <c r="A4" s="4" t="s">
        <v>529</v>
      </c>
      <c r="B4" s="5" t="n">
        <v>12000</v>
      </c>
      <c r="C4" s="5" t="n">
        <v>38000</v>
      </c>
    </row>
    <row r="5" spans="1:3">
      <c r="A5" s="4" t="s">
        <v>832</v>
      </c>
      <c r="B5" s="4" t="s">
        <v>833</v>
      </c>
      <c r="C5" s="4" t="s">
        <v>834</v>
      </c>
    </row>
    <row r="6" spans="1:3">
      <c r="A6" s="4" t="s">
        <v>362</v>
      </c>
      <c r="B6" s="4" t="s">
        <v>363</v>
      </c>
      <c r="C6" s="4" t="s">
        <v>364</v>
      </c>
    </row>
    <row r="7" spans="1:3">
      <c r="A7" s="4" t="s">
        <v>835</v>
      </c>
      <c r="B7" s="5" t="n">
        <v>20000000</v>
      </c>
    </row>
    <row r="8" spans="1:3">
      <c r="A8" s="4" t="s">
        <v>836</v>
      </c>
      <c r="B8" s="5" t="n">
        <v>147000000</v>
      </c>
    </row>
    <row r="9" spans="1:3">
      <c r="A9" s="4" t="s">
        <v>837</v>
      </c>
      <c r="B9" s="4" t="s">
        <v>838</v>
      </c>
    </row>
    <row r="10" spans="1:3">
      <c r="A10" s="4" t="s">
        <v>839</v>
      </c>
      <c r="B10" s="4" t="s">
        <v>403</v>
      </c>
    </row>
    <row r="11" spans="1:3">
      <c r="A11" s="4" t="s">
        <v>840</v>
      </c>
      <c r="B11" s="5" t="n">
        <v>0</v>
      </c>
      <c r="C11" s="5" t="n">
        <v>0</v>
      </c>
    </row>
    <row r="12" spans="1:3">
      <c r="A12" s="4" t="s">
        <v>841</v>
      </c>
      <c r="B12" s="4" t="s">
        <v>842</v>
      </c>
    </row>
    <row r="13" spans="1:3">
      <c r="A13" s="4" t="s">
        <v>640</v>
      </c>
    </row>
    <row r="14" spans="1:3">
      <c r="A14" s="3" t="s">
        <v>831</v>
      </c>
    </row>
    <row r="15" spans="1:3">
      <c r="A15" s="4" t="s">
        <v>843</v>
      </c>
      <c r="B15" s="4" t="s">
        <v>641</v>
      </c>
    </row>
    <row r="16" spans="1:3">
      <c r="A16" s="4" t="s">
        <v>844</v>
      </c>
      <c r="B16" s="4" t="s">
        <v>845</v>
      </c>
    </row>
    <row r="17" spans="1:3">
      <c r="A17" s="4" t="s">
        <v>637</v>
      </c>
    </row>
    <row r="18" spans="1:3">
      <c r="A18" s="3" t="s">
        <v>831</v>
      </c>
    </row>
    <row r="19" spans="1:3">
      <c r="A19" s="4" t="s">
        <v>844</v>
      </c>
      <c r="B19" s="4" t="s">
        <v>5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40</v>
      </c>
    </row>
    <row r="3" spans="1:3">
      <c r="A3" s="3" t="s">
        <v>847</v>
      </c>
    </row>
    <row r="4" spans="1:3">
      <c r="A4" s="4" t="s">
        <v>848</v>
      </c>
      <c r="B4" s="5" t="n">
        <v>0</v>
      </c>
      <c r="C4" s="5" t="n">
        <v>0</v>
      </c>
    </row>
    <row r="5" spans="1:3">
      <c r="A5" s="4" t="s">
        <v>849</v>
      </c>
      <c r="B5" s="6" t="n">
        <v>18</v>
      </c>
      <c r="C5" s="6" t="n">
        <v>24</v>
      </c>
    </row>
    <row r="6" spans="1:3">
      <c r="A6" s="4" t="s">
        <v>850</v>
      </c>
      <c r="B6" s="6" t="n">
        <v>18</v>
      </c>
      <c r="C6" s="6" t="n">
        <v>24</v>
      </c>
    </row>
    <row r="7" spans="1:3">
      <c r="A7" s="3" t="s">
        <v>851</v>
      </c>
    </row>
    <row r="8" spans="1:3">
      <c r="A8" s="4" t="s">
        <v>848</v>
      </c>
      <c r="B8" s="6" t="n">
        <v>-607</v>
      </c>
      <c r="C8" s="6" t="n">
        <v>15171</v>
      </c>
    </row>
    <row r="9" spans="1:3">
      <c r="A9" s="4" t="s">
        <v>849</v>
      </c>
      <c r="B9" s="6" t="n">
        <v>-111</v>
      </c>
      <c r="C9" s="6" t="n">
        <v>2724</v>
      </c>
    </row>
    <row r="10" spans="1:3">
      <c r="A10" s="4" t="s">
        <v>852</v>
      </c>
      <c r="B10" s="6" t="n">
        <v>-718</v>
      </c>
      <c r="C10" s="6" t="n">
        <v>17895</v>
      </c>
    </row>
    <row r="11" spans="1:3">
      <c r="A11" s="4" t="s">
        <v>853</v>
      </c>
      <c r="B11" s="6" t="n">
        <v>712</v>
      </c>
      <c r="C11" s="6" t="n">
        <v>-17881</v>
      </c>
    </row>
    <row r="12" spans="1:3">
      <c r="A12" s="4" t="s">
        <v>854</v>
      </c>
      <c r="B12" s="5" t="n">
        <v>12</v>
      </c>
      <c r="C12" s="5" t="n">
        <v>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40</v>
      </c>
    </row>
    <row r="2" spans="1:3">
      <c r="A2" s="3" t="s">
        <v>856</v>
      </c>
    </row>
    <row r="3" spans="1:3">
      <c r="A3" s="4" t="s">
        <v>857</v>
      </c>
      <c r="B3" s="5" t="n">
        <v>500</v>
      </c>
      <c r="C3" s="5" t="n">
        <v>834</v>
      </c>
    </row>
    <row r="4" spans="1:3">
      <c r="A4" s="4" t="s">
        <v>497</v>
      </c>
      <c r="B4" s="6" t="n">
        <v>63</v>
      </c>
      <c r="C4" s="6" t="n">
        <v>67</v>
      </c>
    </row>
    <row r="5" spans="1:3">
      <c r="A5" s="4" t="s">
        <v>858</v>
      </c>
      <c r="B5" s="6" t="n">
        <v>37937</v>
      </c>
      <c r="C5" s="6" t="n">
        <v>37045</v>
      </c>
    </row>
    <row r="6" spans="1:3">
      <c r="A6" s="4" t="s">
        <v>859</v>
      </c>
      <c r="B6" s="6" t="n">
        <v>4</v>
      </c>
      <c r="C6" s="6" t="n">
        <v>4</v>
      </c>
    </row>
    <row r="7" spans="1:3">
      <c r="A7" s="4" t="s">
        <v>860</v>
      </c>
      <c r="B7" s="6" t="n">
        <v>379</v>
      </c>
      <c r="C7" s="6" t="n">
        <v>352</v>
      </c>
    </row>
    <row r="8" spans="1:3">
      <c r="A8" s="4" t="s">
        <v>861</v>
      </c>
      <c r="B8" s="6" t="n">
        <v>0</v>
      </c>
      <c r="C8" s="6" t="n">
        <v>48</v>
      </c>
    </row>
    <row r="9" spans="1:3">
      <c r="A9" s="4" t="s">
        <v>862</v>
      </c>
      <c r="B9" s="6" t="n">
        <v>38883</v>
      </c>
      <c r="C9" s="6" t="n">
        <v>38350</v>
      </c>
    </row>
    <row r="10" spans="1:3">
      <c r="A10" s="4" t="s">
        <v>863</v>
      </c>
      <c r="B10" s="6" t="n">
        <v>-38809</v>
      </c>
      <c r="C10" s="6" t="n">
        <v>-38328</v>
      </c>
    </row>
    <row r="11" spans="1:3">
      <c r="A11" s="4" t="s">
        <v>864</v>
      </c>
      <c r="B11" s="6" t="n">
        <v>74</v>
      </c>
      <c r="C11" s="6" t="n">
        <v>22</v>
      </c>
    </row>
    <row r="12" spans="1:3">
      <c r="A12" s="3" t="s">
        <v>865</v>
      </c>
    </row>
    <row r="13" spans="1:3">
      <c r="A13" s="4" t="s">
        <v>866</v>
      </c>
      <c r="B13" s="6" t="n">
        <v>-11</v>
      </c>
      <c r="C13" s="6" t="n">
        <v>-21</v>
      </c>
    </row>
    <row r="14" spans="1:3">
      <c r="A14" s="4" t="s">
        <v>861</v>
      </c>
      <c r="B14" s="6" t="n">
        <v>-28</v>
      </c>
      <c r="C14" s="6" t="n">
        <v>0</v>
      </c>
    </row>
    <row r="15" spans="1:3">
      <c r="A15" s="4" t="s">
        <v>867</v>
      </c>
      <c r="B15" s="6" t="n">
        <v>-44</v>
      </c>
      <c r="C15" s="6" t="n">
        <v>-15</v>
      </c>
    </row>
    <row r="16" spans="1:3">
      <c r="A16" s="4" t="s">
        <v>868</v>
      </c>
      <c r="B16" s="6" t="n">
        <v>-83</v>
      </c>
      <c r="C16" s="6" t="n">
        <v>-36</v>
      </c>
    </row>
    <row r="17" spans="1:3">
      <c r="A17" s="4" t="s">
        <v>869</v>
      </c>
      <c r="B17" s="5" t="n">
        <v>-9</v>
      </c>
      <c r="C17" s="5" t="n">
        <v>-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40</v>
      </c>
    </row>
    <row r="3" spans="1:3">
      <c r="A3" s="3" t="s">
        <v>234</v>
      </c>
    </row>
    <row r="4" spans="1:3">
      <c r="A4" s="4" t="s">
        <v>871</v>
      </c>
      <c r="B4" s="4" t="s">
        <v>872</v>
      </c>
      <c r="C4" s="4" t="s">
        <v>873</v>
      </c>
    </row>
    <row r="5" spans="1:3">
      <c r="A5" s="4" t="s">
        <v>874</v>
      </c>
      <c r="B5" s="4" t="s">
        <v>875</v>
      </c>
      <c r="C5" s="4" t="s">
        <v>876</v>
      </c>
    </row>
    <row r="6" spans="1:3">
      <c r="A6" s="4" t="s">
        <v>877</v>
      </c>
      <c r="B6" s="4" t="s">
        <v>878</v>
      </c>
      <c r="C6" s="4" t="s">
        <v>879</v>
      </c>
    </row>
    <row r="7" spans="1:3">
      <c r="A7" s="4" t="s">
        <v>880</v>
      </c>
      <c r="B7" s="4" t="s">
        <v>881</v>
      </c>
      <c r="C7" s="4" t="s">
        <v>882</v>
      </c>
    </row>
    <row r="8" spans="1:3">
      <c r="A8" s="4" t="s">
        <v>883</v>
      </c>
      <c r="B8" s="4" t="s">
        <v>884</v>
      </c>
      <c r="C8" s="4" t="s">
        <v>885</v>
      </c>
    </row>
    <row r="9" spans="1:3">
      <c r="A9" s="4" t="s">
        <v>886</v>
      </c>
      <c r="B9" s="4" t="s">
        <v>887</v>
      </c>
      <c r="C9" s="4" t="s">
        <v>888</v>
      </c>
    </row>
    <row r="10" spans="1:3">
      <c r="A10" s="4" t="s">
        <v>889</v>
      </c>
      <c r="B10" s="4" t="s">
        <v>890</v>
      </c>
      <c r="C10" s="4" t="s">
        <v>891</v>
      </c>
    </row>
    <row r="11" spans="1:3">
      <c r="A11" s="4" t="s">
        <v>892</v>
      </c>
      <c r="B11" s="4" t="s">
        <v>893</v>
      </c>
      <c r="C11" s="4" t="s">
        <v>894</v>
      </c>
    </row>
    <row r="12" spans="1:3">
      <c r="A12" s="4" t="s">
        <v>832</v>
      </c>
      <c r="B12" s="4" t="s">
        <v>833</v>
      </c>
      <c r="C12" s="4" t="s">
        <v>8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95</v>
      </c>
      <c r="B1" s="2" t="s">
        <v>752</v>
      </c>
      <c r="C1" s="2" t="s">
        <v>753</v>
      </c>
      <c r="D1" s="2" t="s">
        <v>2</v>
      </c>
      <c r="E1" s="2" t="s">
        <v>40</v>
      </c>
      <c r="F1" s="2" t="s">
        <v>617</v>
      </c>
    </row>
    <row r="2" spans="1:6">
      <c r="A2" s="3" t="s">
        <v>794</v>
      </c>
    </row>
    <row r="3" spans="1:6">
      <c r="A3" s="4" t="s">
        <v>760</v>
      </c>
      <c r="C3" s="5" t="n">
        <v>1011</v>
      </c>
    </row>
    <row r="4" spans="1:6">
      <c r="A4" s="4" t="s">
        <v>527</v>
      </c>
      <c r="F4" s="5" t="n">
        <v>5000</v>
      </c>
    </row>
    <row r="5" spans="1:6">
      <c r="A5" s="4" t="s">
        <v>529</v>
      </c>
      <c r="D5" s="5" t="n">
        <v>-920</v>
      </c>
      <c r="E5" s="5" t="n">
        <v>38</v>
      </c>
    </row>
    <row r="6" spans="1:6">
      <c r="A6" s="4" t="s">
        <v>538</v>
      </c>
    </row>
    <row r="7" spans="1:6">
      <c r="A7" s="3" t="s">
        <v>794</v>
      </c>
    </row>
    <row r="8" spans="1:6">
      <c r="A8" s="4" t="s">
        <v>539</v>
      </c>
      <c r="B8" s="5" t="n">
        <v>3700</v>
      </c>
      <c r="D8" s="6" t="n">
        <v>3700</v>
      </c>
    </row>
    <row r="9" spans="1:6">
      <c r="A9" s="4" t="s">
        <v>529</v>
      </c>
      <c r="B9" s="6" t="n">
        <v>-500</v>
      </c>
      <c r="D9" s="5" t="n">
        <v>-900</v>
      </c>
    </row>
    <row r="10" spans="1:6">
      <c r="A10" s="4" t="s">
        <v>601</v>
      </c>
    </row>
    <row r="11" spans="1:6">
      <c r="A11" s="3" t="s">
        <v>794</v>
      </c>
    </row>
    <row r="12" spans="1:6">
      <c r="A12" s="4" t="s">
        <v>527</v>
      </c>
      <c r="F12" s="5" t="n">
        <v>5000</v>
      </c>
    </row>
    <row r="13" spans="1:6">
      <c r="A13" s="4" t="s">
        <v>614</v>
      </c>
    </row>
    <row r="14" spans="1:6">
      <c r="A14" s="3" t="s">
        <v>794</v>
      </c>
    </row>
    <row r="15" spans="1:6">
      <c r="A15" s="4" t="s">
        <v>527</v>
      </c>
      <c r="B15" s="5" t="n">
        <v>3700</v>
      </c>
      <c r="E15" s="5" t="n">
        <v>3600</v>
      </c>
    </row>
    <row r="16" spans="1:6">
      <c r="A16" s="4" t="s">
        <v>116</v>
      </c>
    </row>
    <row r="17" spans="1:6">
      <c r="A17" s="3" t="s">
        <v>794</v>
      </c>
    </row>
    <row r="18" spans="1:6">
      <c r="A18" s="4" t="s">
        <v>762</v>
      </c>
      <c r="E18" s="6" t="n">
        <v>15663</v>
      </c>
    </row>
    <row r="19" spans="1:6">
      <c r="A19" s="4" t="s">
        <v>763</v>
      </c>
      <c r="E19" s="5" t="n">
        <v>78</v>
      </c>
    </row>
    <row r="20" spans="1:6">
      <c r="A20" s="4" t="s">
        <v>761</v>
      </c>
      <c r="C20" s="6" t="n">
        <v>858210</v>
      </c>
    </row>
    <row r="21" spans="1:6">
      <c r="A21" s="4" t="s">
        <v>69</v>
      </c>
    </row>
    <row r="22" spans="1:6">
      <c r="A22" s="3" t="s">
        <v>794</v>
      </c>
    </row>
    <row r="23" spans="1:6">
      <c r="A23" s="4" t="s">
        <v>762</v>
      </c>
      <c r="E23" s="6" t="n">
        <v>0</v>
      </c>
    </row>
    <row r="24" spans="1:6">
      <c r="A24" s="4" t="s">
        <v>767</v>
      </c>
      <c r="C24" s="6" t="n">
        <v>772210</v>
      </c>
    </row>
    <row r="25" spans="1:6">
      <c r="A25" s="4" t="s">
        <v>768</v>
      </c>
      <c r="C25" s="7" t="n">
        <v>0.01</v>
      </c>
    </row>
    <row r="26" spans="1:6">
      <c r="A26" s="4" t="s">
        <v>769</v>
      </c>
      <c r="C26" s="5" t="n">
        <v>5</v>
      </c>
    </row>
    <row r="27" spans="1:6">
      <c r="A27" s="4" t="s">
        <v>74</v>
      </c>
      <c r="D27" s="7" t="n">
        <v>0.01</v>
      </c>
      <c r="E27" s="7" t="n">
        <v>0.01</v>
      </c>
    </row>
    <row r="28" spans="1:6">
      <c r="A28" s="4" t="s">
        <v>896</v>
      </c>
    </row>
    <row r="29" spans="1:6">
      <c r="A29" s="3" t="s">
        <v>794</v>
      </c>
    </row>
    <row r="30" spans="1:6">
      <c r="A30" s="4" t="s">
        <v>631</v>
      </c>
      <c r="B30" s="6" t="n">
        <v>738390</v>
      </c>
    </row>
    <row r="31" spans="1:6">
      <c r="A31" s="4" t="s">
        <v>74</v>
      </c>
      <c r="B31" s="7" t="n">
        <v>0.01</v>
      </c>
    </row>
    <row r="32" spans="1:6">
      <c r="A32" s="4" t="s">
        <v>632</v>
      </c>
      <c r="B32" s="5"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7</v>
      </c>
      <c r="B1" s="2" t="s">
        <v>1</v>
      </c>
    </row>
    <row r="2" spans="1:4">
      <c r="B2" s="2" t="s">
        <v>2</v>
      </c>
      <c r="C2" s="2" t="s">
        <v>898</v>
      </c>
      <c r="D2" s="2" t="s">
        <v>40</v>
      </c>
    </row>
    <row r="3" spans="1:4">
      <c r="A3" s="3" t="s">
        <v>899</v>
      </c>
    </row>
    <row r="4" spans="1:4">
      <c r="A4" s="4" t="s">
        <v>900</v>
      </c>
      <c r="B4" s="6" t="n">
        <v>31428571</v>
      </c>
    </row>
    <row r="5" spans="1:4">
      <c r="A5" s="4" t="s">
        <v>901</v>
      </c>
      <c r="B5" s="5" t="n">
        <v>18930</v>
      </c>
      <c r="D5" s="5" t="n">
        <v>39393</v>
      </c>
    </row>
    <row r="6" spans="1:4">
      <c r="A6" s="4" t="s">
        <v>902</v>
      </c>
    </row>
    <row r="7" spans="1:4">
      <c r="A7" s="3" t="s">
        <v>899</v>
      </c>
    </row>
    <row r="8" spans="1:4">
      <c r="A8" s="4" t="s">
        <v>903</v>
      </c>
      <c r="B8" s="4" t="s">
        <v>904</v>
      </c>
    </row>
    <row r="9" spans="1:4">
      <c r="A9" s="4" t="s">
        <v>543</v>
      </c>
      <c r="B9" s="4" t="s">
        <v>564</v>
      </c>
    </row>
    <row r="10" spans="1:4">
      <c r="A10" s="4" t="s">
        <v>901</v>
      </c>
      <c r="B10" s="5" t="n">
        <v>1800</v>
      </c>
    </row>
    <row r="11" spans="1:4">
      <c r="A11" s="4" t="s">
        <v>905</v>
      </c>
    </row>
    <row r="12" spans="1:4">
      <c r="A12" s="3" t="s">
        <v>899</v>
      </c>
    </row>
    <row r="13" spans="1:4">
      <c r="A13" s="4" t="s">
        <v>900</v>
      </c>
      <c r="C13" s="6" t="n">
        <v>80000000</v>
      </c>
    </row>
    <row r="14" spans="1:4">
      <c r="A14" s="4" t="s">
        <v>36</v>
      </c>
    </row>
    <row r="15" spans="1:4">
      <c r="A15" s="3" t="s">
        <v>899</v>
      </c>
    </row>
    <row r="16" spans="1:4">
      <c r="A16" s="4" t="s">
        <v>80</v>
      </c>
      <c r="B16" s="6" t="n">
        <v>11038071</v>
      </c>
      <c r="D16" s="6" t="n">
        <v>11038071</v>
      </c>
    </row>
    <row r="17" spans="1:4">
      <c r="A17" s="4" t="s">
        <v>906</v>
      </c>
    </row>
    <row r="18" spans="1:4">
      <c r="A18" s="3" t="s">
        <v>899</v>
      </c>
    </row>
    <row r="19" spans="1:4">
      <c r="A19" s="4" t="s">
        <v>80</v>
      </c>
      <c r="C19" s="6" t="n">
        <v>59779750</v>
      </c>
    </row>
    <row r="20" spans="1:4">
      <c r="A20" s="4" t="s">
        <v>69</v>
      </c>
    </row>
    <row r="21" spans="1:4">
      <c r="A21" s="3" t="s">
        <v>899</v>
      </c>
    </row>
    <row r="22" spans="1:4">
      <c r="A22" s="4" t="s">
        <v>75</v>
      </c>
      <c r="B22" s="6" t="n">
        <v>3000000</v>
      </c>
      <c r="D22" s="6" t="n">
        <v>3000000</v>
      </c>
    </row>
    <row r="23" spans="1:4">
      <c r="A23" s="4" t="s">
        <v>907</v>
      </c>
    </row>
    <row r="24" spans="1:4">
      <c r="A24" s="3" t="s">
        <v>899</v>
      </c>
    </row>
    <row r="25" spans="1:4">
      <c r="A25" s="4" t="s">
        <v>75</v>
      </c>
      <c r="C25" s="6" t="n">
        <v>45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29:41Z</dcterms:created>
  <dcterms:modified xmlns:dcterms="http://purl.org/dc/terms/" xmlns:xsi="http://www.w3.org/2001/XMLSchema-instance" xsi:type="dcterms:W3CDTF">2019-03-29T17:29:41Z</dcterms:modified>
</cp:coreProperties>
</file>